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Financing Arrangements" sheetId="14" state="visible" r:id="rId14"/>
    <sheet xmlns:r="http://schemas.openxmlformats.org/officeDocument/2006/relationships" name="Fair Value of Financial Instrum"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apital Stock" sheetId="18" state="visible" r:id="rId18"/>
    <sheet xmlns:r="http://schemas.openxmlformats.org/officeDocument/2006/relationships" name="Earnings Per Share" sheetId="19" state="visible" r:id="rId19"/>
    <sheet xmlns:r="http://schemas.openxmlformats.org/officeDocument/2006/relationships" name="Stock-Based Compensation and Ot" sheetId="20" state="visible" r:id="rId20"/>
    <sheet xmlns:r="http://schemas.openxmlformats.org/officeDocument/2006/relationships" name="Segment and Related Information" sheetId="21" state="visible" r:id="rId21"/>
    <sheet xmlns:r="http://schemas.openxmlformats.org/officeDocument/2006/relationships" name="Supplemental Cash Flow and Othe"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Other Intangible_2" sheetId="28" state="visible" r:id="rId28"/>
    <sheet xmlns:r="http://schemas.openxmlformats.org/officeDocument/2006/relationships" name="Financing Arrangements (Tables)" sheetId="29" state="visible" r:id="rId29"/>
    <sheet xmlns:r="http://schemas.openxmlformats.org/officeDocument/2006/relationships" name="Fair Value of Financial Instr_2"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Capital Stock (Tables)" sheetId="33" state="visible" r:id="rId33"/>
    <sheet xmlns:r="http://schemas.openxmlformats.org/officeDocument/2006/relationships" name="Earnings Per Share (Tables)" sheetId="34" state="visible" r:id="rId34"/>
    <sheet xmlns:r="http://schemas.openxmlformats.org/officeDocument/2006/relationships" name="Stock-Based Compensation and _2" sheetId="35" state="visible" r:id="rId35"/>
    <sheet xmlns:r="http://schemas.openxmlformats.org/officeDocument/2006/relationships" name="Segment and Related Informati_2" sheetId="36" state="visible" r:id="rId36"/>
    <sheet xmlns:r="http://schemas.openxmlformats.org/officeDocument/2006/relationships" name="Supplemental Cash Flow and O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Business Combinations - Textual" sheetId="41" state="visible" r:id="rId41"/>
    <sheet xmlns:r="http://schemas.openxmlformats.org/officeDocument/2006/relationships" name="Inventories - Schedule of Inven" sheetId="42" state="visible" r:id="rId42"/>
    <sheet xmlns:r="http://schemas.openxmlformats.org/officeDocument/2006/relationships" name="Inventories - Narrative (Detail"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Financing Arrangements - Schedu" sheetId="50" state="visible" r:id="rId50"/>
    <sheet xmlns:r="http://schemas.openxmlformats.org/officeDocument/2006/relationships" name="Financing Arrangements - Textua"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Leases - Textual (Details)" sheetId="55" state="visible" r:id="rId55"/>
    <sheet xmlns:r="http://schemas.openxmlformats.org/officeDocument/2006/relationships" name="Leases - Balance Sheet Classifi" sheetId="56" state="visible" r:id="rId56"/>
    <sheet xmlns:r="http://schemas.openxmlformats.org/officeDocument/2006/relationships" name="Leases - Maturity of Lease Liab" sheetId="57" state="visible" r:id="rId57"/>
    <sheet xmlns:r="http://schemas.openxmlformats.org/officeDocument/2006/relationships" name="Leases - Lease Term and Discoun" sheetId="58" state="visible" r:id="rId58"/>
    <sheet xmlns:r="http://schemas.openxmlformats.org/officeDocument/2006/relationships" name="Income Taxes - Textual (Details" sheetId="59" state="visible" r:id="rId59"/>
    <sheet xmlns:r="http://schemas.openxmlformats.org/officeDocument/2006/relationships" name="Income Taxes - Provision For In" sheetId="60" state="visible" r:id="rId60"/>
    <sheet xmlns:r="http://schemas.openxmlformats.org/officeDocument/2006/relationships" name="Income Taxes - Income (Loss) Be" sheetId="61" state="visible" r:id="rId61"/>
    <sheet xmlns:r="http://schemas.openxmlformats.org/officeDocument/2006/relationships" name="Income Taxes - Effective Income" sheetId="62" state="visible" r:id="rId62"/>
    <sheet xmlns:r="http://schemas.openxmlformats.org/officeDocument/2006/relationships" name="Income Taxes - Deferred Tax Ass" sheetId="63" state="visible" r:id="rId63"/>
    <sheet xmlns:r="http://schemas.openxmlformats.org/officeDocument/2006/relationships" name="Income Taxes - Uncertain Tax Po" sheetId="64" state="visible" r:id="rId64"/>
    <sheet xmlns:r="http://schemas.openxmlformats.org/officeDocument/2006/relationships" name="Capital Stock - Changes in Outs" sheetId="65" state="visible" r:id="rId65"/>
    <sheet xmlns:r="http://schemas.openxmlformats.org/officeDocument/2006/relationships" name="Capital Stock - Textual (Detail" sheetId="66" state="visible" r:id="rId66"/>
    <sheet xmlns:r="http://schemas.openxmlformats.org/officeDocument/2006/relationships" name="Earnings Per Share - Reconcilia" sheetId="67" state="visible" r:id="rId67"/>
    <sheet xmlns:r="http://schemas.openxmlformats.org/officeDocument/2006/relationships" name="Earnings Per Share - Antidiluti" sheetId="68" state="visible" r:id="rId68"/>
    <sheet xmlns:r="http://schemas.openxmlformats.org/officeDocument/2006/relationships" name="Stock-Based Compensation and _3" sheetId="69" state="visible" r:id="rId69"/>
    <sheet xmlns:r="http://schemas.openxmlformats.org/officeDocument/2006/relationships" name="Stock-Based Compensation and _4" sheetId="70" state="visible" r:id="rId70"/>
    <sheet xmlns:r="http://schemas.openxmlformats.org/officeDocument/2006/relationships" name="Stock-Based Compensation and _5" sheetId="71" state="visible" r:id="rId71"/>
    <sheet xmlns:r="http://schemas.openxmlformats.org/officeDocument/2006/relationships" name="Segment and Related Informati_3" sheetId="72" state="visible" r:id="rId72"/>
    <sheet xmlns:r="http://schemas.openxmlformats.org/officeDocument/2006/relationships" name="Segment and Related Informati_4" sheetId="73" state="visible" r:id="rId73"/>
    <sheet xmlns:r="http://schemas.openxmlformats.org/officeDocument/2006/relationships" name="Segment and Related Informati_5" sheetId="74" state="visible" r:id="rId74"/>
    <sheet xmlns:r="http://schemas.openxmlformats.org/officeDocument/2006/relationships" name="Segment and Related Informati_6" sheetId="75" state="visible" r:id="rId75"/>
    <sheet xmlns:r="http://schemas.openxmlformats.org/officeDocument/2006/relationships" name="Segment and Related Informati_7" sheetId="76" state="visible" r:id="rId76"/>
    <sheet xmlns:r="http://schemas.openxmlformats.org/officeDocument/2006/relationships" name="Segment and Related Informati_8" sheetId="77" state="visible" r:id="rId77"/>
    <sheet xmlns:r="http://schemas.openxmlformats.org/officeDocument/2006/relationships" name="Supplemental Cash Flow and Ot_3" sheetId="78" state="visible" r:id="rId78"/>
    <sheet xmlns:r="http://schemas.openxmlformats.org/officeDocument/2006/relationships" name="Supplemental Cash Flow and Ot_4" sheetId="79" state="visible" r:id="rId79"/>
    <sheet xmlns:r="http://schemas.openxmlformats.org/officeDocument/2006/relationships" name="Supplemental Cash Flow and Ot_5" sheetId="80" state="visible" r:id="rId80"/>
    <sheet xmlns:r="http://schemas.openxmlformats.org/officeDocument/2006/relationships" name="Commitments and Contingencies -" sheetId="81" state="visible" r:id="rId8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00000_);(#,##0.0000000)"/>
    <numFmt numFmtId="168" formatCode="#,##0.0_);(#,##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9,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02960</t>
        </is>
      </c>
    </row>
    <row r="9">
      <c r="A9" s="4" t="inlineStr">
        <is>
          <t>Entity Registrant Name</t>
        </is>
      </c>
      <c r="B9" s="4" t="inlineStr">
        <is>
          <t>Newpark Resources, Inc.</t>
        </is>
      </c>
    </row>
    <row r="10">
      <c r="A10" s="4" t="inlineStr">
        <is>
          <t>Entity Incorporation, State or Country Code</t>
        </is>
      </c>
      <c r="B10" s="4" t="inlineStr">
        <is>
          <t>DE</t>
        </is>
      </c>
    </row>
    <row r="11">
      <c r="A11" s="4" t="inlineStr">
        <is>
          <t>Entity Tax Identification Number</t>
        </is>
      </c>
      <c r="B11" s="4" t="inlineStr">
        <is>
          <t>72-1123385</t>
        </is>
      </c>
    </row>
    <row r="12">
      <c r="A12" s="4" t="inlineStr">
        <is>
          <t>Entity Address, Address Line One</t>
        </is>
      </c>
      <c r="B12" s="4" t="inlineStr">
        <is>
          <t>9320 Lakeside Boulevard,</t>
        </is>
      </c>
    </row>
    <row r="13">
      <c r="A13" s="4" t="inlineStr">
        <is>
          <t>Entity Address, Address Line Two</t>
        </is>
      </c>
      <c r="B13" s="4" t="inlineStr">
        <is>
          <t>Suite 100</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1</t>
        </is>
      </c>
    </row>
    <row r="17">
      <c r="A17" s="4" t="inlineStr">
        <is>
          <t>City Area Code</t>
        </is>
      </c>
      <c r="B17" s="4" t="inlineStr">
        <is>
          <t>281</t>
        </is>
      </c>
    </row>
    <row r="18">
      <c r="A18" s="4" t="inlineStr">
        <is>
          <t>Local Phone Number</t>
        </is>
      </c>
      <c r="B18" s="4" t="inlineStr">
        <is>
          <t>362-68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96.6</v>
      </c>
    </row>
    <row r="29">
      <c r="A29" s="4" t="inlineStr">
        <is>
          <t>Entity Common Stock, Shares Outstanding (in shares)</t>
        </is>
      </c>
      <c r="C29" s="6" t="n">
        <v>90954157</v>
      </c>
    </row>
    <row r="30">
      <c r="A30" s="4" t="inlineStr">
        <is>
          <t>Documents Incorporated by Reference</t>
        </is>
      </c>
      <c r="B30" s="4" t="inlineStr">
        <is>
          <t>Pursuant to General Instruction G(3) to this Form 10-K, the information required by Items 10, 11, 12, 13 and 14 of Part III hereof is incorporated by reference from the registrant’s definitive Proxy Statement for its 2021 Annual Meeting of Stockholders.</t>
        </is>
      </c>
    </row>
    <row r="31">
      <c r="A31" s="4" t="inlineStr">
        <is>
          <t>Document Fiscal Year Focus</t>
        </is>
      </c>
      <c r="B31" s="4" t="inlineStr">
        <is>
          <t>2020</t>
        </is>
      </c>
    </row>
    <row r="32">
      <c r="A32" s="4" t="inlineStr">
        <is>
          <t>Current Fiscal Year End Date</t>
        </is>
      </c>
      <c r="B32" s="4" t="inlineStr">
        <is>
          <t>--12-31</t>
        </is>
      </c>
    </row>
    <row r="33">
      <c r="A33" s="4" t="inlineStr">
        <is>
          <t>Entity Central Index Key</t>
        </is>
      </c>
      <c r="B33" s="4" t="inlineStr">
        <is>
          <t>0000071829</t>
        </is>
      </c>
    </row>
    <row r="34">
      <c r="A34" s="4" t="inlineStr">
        <is>
          <t>Amendment Flag</t>
        </is>
      </c>
      <c r="B34" s="4" t="inlineStr">
        <is>
          <t>false</t>
        </is>
      </c>
    </row>
    <row r="35">
      <c r="A35" s="4" t="inlineStr">
        <is>
          <t>Document Fiscal Period Focus</t>
        </is>
      </c>
      <c r="B35" s="4" t="inlineStr">
        <is>
          <t>FY</t>
        </is>
      </c>
    </row>
    <row r="36">
      <c r="A36" s="4" t="inlineStr">
        <is>
          <t>Common Stock</t>
        </is>
      </c>
    </row>
    <row r="37">
      <c r="A37" s="3" t="inlineStr">
        <is>
          <t>Entity Information [Line Items]</t>
        </is>
      </c>
    </row>
    <row r="38">
      <c r="A38" s="4" t="inlineStr">
        <is>
          <t>Title of 12(b) Security</t>
        </is>
      </c>
      <c r="B38" s="4" t="inlineStr">
        <is>
          <t>Common Stock, $0.01 par value</t>
        </is>
      </c>
    </row>
    <row r="39">
      <c r="A39" s="4" t="inlineStr">
        <is>
          <t>Trading Symbol</t>
        </is>
      </c>
      <c r="B39" s="4" t="inlineStr">
        <is>
          <t>NR</t>
        </is>
      </c>
    </row>
    <row r="40">
      <c r="A40" s="4" t="inlineStr">
        <is>
          <t>Security Exchange Name</t>
        </is>
      </c>
      <c r="B40" s="4" t="inlineStr">
        <is>
          <t>NYSE</t>
        </is>
      </c>
    </row>
    <row r="41">
      <c r="A41" s="4" t="inlineStr">
        <is>
          <t>Rights To Purchase Series D Junior Participating Preferred Stock</t>
        </is>
      </c>
    </row>
    <row r="42">
      <c r="A42" s="3" t="inlineStr">
        <is>
          <t>Entity Information [Line Items]</t>
        </is>
      </c>
    </row>
    <row r="43">
      <c r="A43" s="4" t="inlineStr">
        <is>
          <t>Title of 12(b) Security</t>
        </is>
      </c>
      <c r="B43" s="4" t="inlineStr">
        <is>
          <t>Rights to Purchase Series D Junior Participating Preferred Stock</t>
        </is>
      </c>
    </row>
    <row r="44">
      <c r="A44" s="4" t="inlineStr">
        <is>
          <t>Security Exchange Name</t>
        </is>
      </c>
      <c r="B44" s="4" t="inlineStr">
        <is>
          <t>NYSE</t>
        </is>
      </c>
    </row>
    <row r="45">
      <c r="A45" s="4" t="inlineStr">
        <is>
          <t>No Trading Symbol Flag</t>
        </is>
      </c>
      <c r="B4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In October 2019, we completed the acquisition of Cleansorb Limited (“Cleansorb”), a U.K. based provider of specialty chemicals for the oil and natural gas industry, which further expanded our completion fluids technology portfolio and capabilities. The purchase price for this acquisition was $18.7 million, net of cash acquired, and was funded with borrowings under the ABL Facility. The results of operations of Cleansorb are reported within the Fluids Systems segment for the period subsequent to the date of the acquisition. Results of operations and pro-forma combined results of operations for this acquired business have not been presented as the effect of this acquisition is not material to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consisted of the following at December 31: (In thousands) 2020 2019 Raw materials: Fluids systems $ 98,974 $ 141,314 Industrial solutions 6,315 5,049 Total raw materials 105,289 146,363 Blended fluids systems components 31,744 39,542 Finished goods - mats 10,824 10,992 Total inventories $ 147,857 $ 196,897 Raw materials for the Fluids Systems segment consists primarily of barite, chemicals, and other additives that are consumed in the production of our fluids systems. Raw materials for the Industrial Solutions segment consists primarily of resins, chemicals, and other materials used to manufacture composite mats and cleaning products, as well as materials that are consumed in providing spill containment and other services to our customers. Our blended fluids systems components consist of base fluid systems that have been either mixed internally at our blending facilities or purchased from third-party vendors. These base fluid systems require raw materials to be added, as needed to meet specified customer requirements. Fluids Systems segment cost of revenues for 2020 includes $10.3 million of total charges for inventory write-downs, primarily attributable to the reduction in carrying values of certain inventory to their net realizable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consisted of the following at December 31: (In thousands) 2020 2019 Land $ 11,901 $ 11,869 Buildings and improvements 122,961 130,895 Machinery and equipment 285,678 295,622 Computer hardware and software 46,801 40,880 Furniture and fixtures 5,955 5,921 Construction in progress 6,958 13,091 480,254 498,278 Less accumulated depreciation (268,862) (259,205) 211,392 239,073 Composite mats (rental fleet) 126,617 125,300 Less accumulated depreciation - composite mats (60,313) (53,964) 66,304 71,336 Property, plant and equipment, net $ 277,696 $ 310,409 Depreciation expense was $40.9 million, $42.8 million, and $41.2 million in 2020, 2019 and 2018, respectively. Fluids Systems segment includes a $3.0 million impairment charge for 2020, attributable to the abandonment of certain property, plant and equi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Changes in the carrying amount of goodwill by reportable segment are as follows: (In thousands) Fluids Systems Industrial Solutions Total Balance at December 31, 2018 $ 1,641 $ 42,191 $ 43,832 Acquisition 9,258 — 9,258 Impairment (11,422) — (11,422) Effects of foreign currency 523 141 664 Balance at December 31, 2019 — 42,332 42,332 Effects of foreign currency — 112 112 Balance at December 31, 2020 $ — $ 42,444 $ 42,444 In March 2020, primarily as a result of the collapse in oil prices and the expected declines in the U.S. land E&amp;P markets, along with a significant decline in the quoted market prices of our common stock, we considered these developments to be a potential indicator of impairment that required us to complete an interim goodwill impairment evaluation. As such, in March 2020, we estimated the fair value of our reporting unit based on our current forecasts and expectations for market conditions and determined that even though the estimated fair value had decreased from our 2019 annual evaluation, the fair value remained substantially in excess of its net carrying value, and therefore, no impairment was required. During the second quarter and third quarter of 2020, we determined that there were no further indicators of events or changes in circumstances that would more likely than not reduce the fair value below its carrying amount. We completed the annual evaluation of the carrying value of our goodwill and other indefinite-lived intangible assets as of November 1, 2020 and determined that the fair value was in excess of the net carrying value, and therefore, no impairment was required. In 2019, as a result of the decline in drilling activities and the projection of continued softness in the U.S. land market, as well as the decline in the quoted market prices of our common stock, we determined that it was more likely than not that the carrying value of our Fluids Systems reporting unit exceeded its estimated fair value such that goodwill was potentially impaired. As a result, we completed the evaluation to measure the amount of goodwill impairment determining a full impairment of goodwill related to the Fluids Systems reporting unit was required. As such, in the fourth quarter of 2019, we recognized an $11.4 million non-cash impairment charge to write-off all of the goodwill related to the Fluids Systems reporting unit. Our impairment test includes a comparison of the carrying value of net assets of our reporting units, including goodwill, with their estimated fair values, which we estimate using a combination of a market multiple and discounted cash flow approach. Significant assumptions inherent in the evaluation include the estimated growth rates for future revenues and the discount rate. Our assumptions are based on historical data supplemented by current and anticipated market conditions. Other intangible assets consisted of the following: December 31, 2020 December 31, 2019 (In thousands) Gross Accumulated Other Gross Accumulated Other Technology related $ 20,398 $ (7,958) $ 12,440 $ 20,222 $ (6,516) $ 13,706 Customer related 33,891 (21,458) 12,433 33,697 (18,234) 15,463 Total amortizing intangible assets 54,289 (29,416) 24,873 53,919 (24,750) 29,169 Permits and licenses 555 — 555 508 — 508 Total indefinite-lived intangible assets 555 — 555 508 — 508 Total intangible assets $ 54,844 $ (29,416) $ 25,428 $ 54,427 $ (24,750) $ 29,677 Total amortization expense related to other intangible assets was $4.5 million, $4.4 million and $4.7 million in 2020, 2019 and 2018, respectively. Estimated future amortization expense for the years ended December 31 is as follows: (In thousands) 2021 2022 2023 2024 2025 Thereafter Total Technology related $ 1,308 $ 1,245 $ 1,075 $ 1,052 $ 1,052 $ 6,708 $ 12,440 Customer related 2,398 1,996 1,789 1,453 1,205 3,592 12,433 Total future amortization expense $ 3,706 $ 3,241 $ 2,864 $ 2,505 $ 2,257 $ 10,300 $ 24,873 The weighted average amortization period for technology related and customer related intangible assets is 14 years and 12 year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0</t>
        </is>
      </c>
    </row>
    <row r="3">
      <c r="A3" s="3" t="inlineStr">
        <is>
          <t>Debt Disclosure [Abstract]</t>
        </is>
      </c>
    </row>
    <row r="4">
      <c r="A4" s="4" t="inlineStr">
        <is>
          <t>Financing Arrangements</t>
        </is>
      </c>
      <c r="B4" s="4" t="inlineStr">
        <is>
          <t>Financing Arrangements Financing arrangements consisted of the following: December 31, 2020 December 31, 2019 (In thousands) Principal Amount Unamortized Discount and Debt Issuance Costs Total Debt Principal Amount Unamortized Discount and Debt Issuance Costs Total Debt Convertible Notes $ 66,912 $ (4,221) $ 62,691 $ 100,000 $ (12,291) $ 87,709 ABL Facility 19,100 — 19,100 65,000 — 65,000 Other debt 5,371 — 5,371 7,164 — 7,164 Total debt 91,383 (4,221) 87,162 172,164 (12,291) 159,873 Less: current portion (71,693) 4,221 (67,472) (6,335) — (6,335) Long-term debt $ 19,690 $ — $ 19,690 $ 165,829 $ (12,291) $ 153,538 Convertible Notes. In December 2016, we issued $100.0 million of unsecured convertible senior notes (“Convertible Notes”) that mature on December 1, 2021, of which $66.9 million principal amount was outstanding at December 31, 2020. In February 2021, we repurchased $13.0 million of our Convertible Notes leaving $53.9 million outstanding as of February 25, 2021. The notes bear interest at a rate of 4.0% per year, payable semiannually in arrears on June 1 and December 1 of each year. Holders may convert the notes at their option at any time prior to the close of business on the business day immediately preceding June 1, 2021, only under the following circumstances: • during any calendar quarter (and only during such calendar quarter) if the last reported sale price of our common stock for at least 20 trading days (regardless of whether consecutive) during a period of 30 consecutive trading days ending on the last trading day of the immediately preceding calendar quarter is greater than or equal to 130% of the conversion price of the notes in effect on each applicable trading day; • during the five five • upon the occurrence of specified corporate events, as described in the indenture governing the notes, such as a consolidation, merger, or share exchange. On or after June 1, 2021 until the close of business on the business day immediately preceding the maturity date, holders may convert their notes at any time, regardless of whether any of the foregoing conditions have been satisfied. As of February 25, 2021, the notes were not convertible. The notes are convertible into, at our election, cash, shares of common stock, or a combination of both, subject to satisfaction of specified conditions and during specified periods, as described above. If converted, we currently intend to pay cash for the principal amount of the notes converted. The conversion rate is 107.1381 shares of our common stock per $1,000 principal amount of notes (equivalent to an initial conversion price of $9.33 per share of common stock), subject to adjustment in certain circumstances. We may not redeem the notes prior to their maturity date. In accordance with accounting guidance for convertible debt with a cash conversion option, we separately accounted for the debt and equity components of the notes in a manner that reflected our estimated nonconvertible debt borrowing rate. We estimated the fair value of the debt component of the notes to be $75.2 million at the issuance date, assuming a 10.5% non-convertible borrowing rate. The carrying amount of the equity component was determined to be approximately $24.8 million by deducting the fair value of the debt component from the principal amount of the notes, and was recorded as an increase to additional paid-in capital, net of the related deferred tax liability of $8.7 million. The excess of the principal amount of the debt component over its carrying amount (the “debt discount”) is being amortized as interest expense over the term of the notes using the effective interest method. We allocated transaction costs related to the issuance of the notes, including underwriting discounts, of $0.9 million and $2.7 million to the equity and debt components, respectively. Issuance costs attributable to the equity component were netted against the equity component recorded in additional paid-in capital. The amount of the equity component was $15.2 million at the time of issuance (net of issuance costs and the deferred tax liability related to the conversion feature) and is not remeasured as long as it continues to meet the conditions for equity classification. The $2.7 million of issuance costs attributable to the debt component were netted against the debt and are being amortized to interest expense over the term of the notes using the effective interest method. As of December 31, 2020, the carrying amount of the debt component was $62.7 million, which is net of the unamortized debt discount and issuance costs of $4.2 million. Including the impact of the unamortized debt discount and debt issuance costs, the effective interest rate on the notes is approximately 11.3%. During 2020, we repurchased $33.1 million of our Convertible Notes in the open market for a total cost of $29.1 million, and recognized a net gain of $0.4 million reflecting the difference in the amount paid and the net carrying value of the extinguished debt, including original issue discount and debt issuance costs. Asset-Based Loan Facility. In May 2016, we entered into an asset-based revolving credit agreement, which was amended in October 2017 and in March 2019 (as amended, the “ABL Facility”). The March 2019 amendment increased the amount available for borrowings, reduced applicable borrowing rates, and extended the term. The ABL Facility provides financing of up to $200.0 million available for borrowings (inclusive of letters of credit) and can be increased up to a maximum capacity of $275.0 million, subject to certain conditions. As of December 31, 2020, our total availability under the ABL Facility was $87.2 million, of which $19.1 million was drawn, resulting in remaining availability of $68.1 million. The ABL Facility terminates in March 2024; however, the ABL Facility has a springing maturity date that will accelerate the maturity of the ABL Facility to September 1, 2021 if, prior to such date, the Convertible Notes have not been repurchased, redeemed, refinanced, exchanged or otherwise satisfied in full or we have not escrowed an amount of funds, that together with the amount that we establish as a reserve against our borrowing capacity, is sufficient for the future settlement of the Convertible Notes at their maturity. The ABL Facility requires a minimum consolidated fixed charge coverage ratio of 1.25 to 1.0 calculated based on the trailing twelve-month period ended June 30, 2021 and remaining unused availability of at least $25.0 million to utilize borrowings or assignment of availability under the ABL Facility towards funding the repayment of the Convertible Notes. Borrowing availability under the ABL Facility is calculated based on eligible U.S. accounts receivable, inventory, and, subject to satisfaction of certain financial covenants as described below, composite mats included in the rental fleet, net of reserves and limits on such assets included in the borrowing base calculation. To the extent pledged by us, the borrowing base calculation also includes the amount of eligible pledged cash. The lender may establish such reserves, in part based on appraisals of the asset base, and other limits at its discretion which could reduce the amounts otherwise available under the ABL Facility. Availability associated with eligible rental mats will also be subject to maintaining a minimum consolidated fixed charge coverage ratio of 1.5 to 1.0 and at least $1.0 million of operating income for the Site and Access Solutions business, each calculated based on a trailing twelve-month period. As of February 25, 2021, our total availability under the ABL Facility was $88.2 million, of which $21.4 million was drawn, resulting in remaining availability of $66.8 million. This availability under the ABL Facility excludes $25.0 million related to eligible rental mats as we failed to satisfy the required minimum consolidated fixed charge coverage ratio, as measured on the trailing twelve-month period ended December 31, 2020. We expect to satisfy the minimum consolidated fixed charge coverage ratio as required to include eligible rental mats in the borrowing availability under the ABL Facility following the second quarter of 2021 and expect to satisfy the June 30, 2021 ABL Facility requirements to be able to utilize borrowings or assignment of availability under the ABL Facility towards funding the repayment of the Convertible Notes prior to September 1, 2021. Under the terms of the ABL Facility, we may elect to borrow at a variable interest rate based on either, (1) LIBOR subject to a floor of zero or (2) a base rate equal to the highest of: (a) the federal funds rate plus 50 basis points, (b) the prime rate of Bank of America, N.A. and (c) LIBOR, subject to a floor of zero, plus 100 basis points, plus, in each case, an applicable margin per annum. The applicable margin ranges from 150 to 200 basis points for LIBOR borrowings, and 50 to 100 basis points for base rate borrowings, based on the consolidated fixed charge coverage ratio as defined in the ABL Facility. As of December 31, 2020, the applicable margin for borrowings under our ABL Facility was 200 basis points with respect to LIBOR borrowings and 100 basis points with respect to base rate borrowings. The weighted average interest rate for the ABL Facility was 2.3% at December 31, 2020. In addition, we are required to pay a commitment fee on the unused portion of the ABL Facility ranging from 25 to 37.5 basis points, based on the level of outstanding borrowings, as defined in the ABL Facility. As of December 31, 2020, the applicable commitment fee was 37.5 basis points. The ABL Facility is a senior secured obligation, secured by first liens on substantially all of our U.S. tangible and intangible assets, and a portion of the capital stock of our non-U.S. subsidiaries has also been pledged as collateral. The ABL Facility contains customary operating covenants and certain restrictions including, among other things, the incurrence of additional debt, liens, dividends, asset sales, investments, mergers, acquisitions, affiliate transactions, stock repurchases and other restricted payments. The ABL Facility also requires a minimum consolidated fixed charge coverage ratio of 1.0 to 1.0 calculated based on a trailing twelve-month period if availability under the ABL Facility falls below $22.5 million. In addition, the ABL Facility contains customary events of default, including, without limitation, a failure to make payments under the facility, acceleration of more than $25.0 million of other indebtedness, certain bankruptcy events, and certain change of control events. Other Debt. Certain of our foreign subsidiaries maintain local credit arrangements consisting primarily of lines of credit or overdraft facilities which are generally renewed on an annual basis. We utilize local financing arrangements in our foreign operations in order to provide short-term local liquidity needs. We had $3.5 million and $4.8 million outstanding under these arrangements at December 31, 2020 and December 31, 2019, respectively. In February 2021, a U.K. subsidiary entered a £6.0 million (approximately $8.3 million) term loan facility that matures in February 2024, the proceeds of which were used to pay down the ABL Facility. The term loan bears interest at a rate of LIBOR plus a margin of 3.4% per year, payable in quarterly installments of £375,000 plus interest beginning March 2021 and a £1.5 million payment due at maturity. We incurred net interest expense of $11.0 million, $14.4 million and $14.9 million for the years ended December 31, 2020, 2019 and 2018, respectively. There was no capitalized interest for the years ended December 31, 2020, 2019 or 2018. Scheduled repayment of long-term debt as of December 31, 2020 was $66.9 million in 2021 and $19.1 million in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and Concentrations of Credit Risk</t>
        </is>
      </c>
      <c r="B1" s="2" t="inlineStr">
        <is>
          <t>12 Months Ended</t>
        </is>
      </c>
    </row>
    <row r="2">
      <c r="B2" s="2" t="inlineStr">
        <is>
          <t>Dec. 31, 2020</t>
        </is>
      </c>
    </row>
    <row r="3">
      <c r="A3" s="3" t="inlineStr">
        <is>
          <t>Fair Value Disclosures [Abstract]</t>
        </is>
      </c>
    </row>
    <row r="4">
      <c r="A4" s="4" t="inlineStr">
        <is>
          <t>Fair Value of Financial Instruments and Concentrations of Credit Risk</t>
        </is>
      </c>
      <c r="B4" s="4" t="inlineStr">
        <is>
          <t xml:space="preserve">Fair Value of Financial Instruments and Concentrations of Credit Risk Fair Value of Financial Instruments Our financial instruments include cash and cash equivalents, receivables, payables, and debt. We believe the carrying values of these instruments, with the exception of our Convertible Notes, approximated their fair values at December 31, 2020 and 2019. The estimated fair value of our Convertible Notes was $61.1 million at December 31, 2020 and $101.4 million at December 31, 2019, based on quoted market prices at these respective dates. Concentrations of Credit Risk Financial instruments that potentially subject us to significant concentrations of credit risk primarily consist of cash and trade accounts receivable. At December 31, 2020, substantially all of our cash deposits were held by our international subsidiaries in accounts at numerous financial institutions across the various regions in which we operate. A majority of the cash was held in accounts that maintain deposit ratings of P-1 by Moody’s, A-1 by Standard and Poor’s, and F1 by Fitch. As part of our investment strategy, we perform periodic evaluations of the relative credit standing of these financial institutions. Customer Revenue Concentration We derive a significant portion of our revenues from companies in the E&amp;P industry, and our E&amp;P customer base consists primarily of mid-sized and international oil companies as well as government-owned or government-controlled oil companies operating in the markets that we serve. For 2020, 2019 and 2018, revenues from our 20 largest customers represented approximately 49%, 42% and 44%, respectively, of our consolidated revenues. For 2020, 2019 and 2018, no single customer accounted for more than 10% of our consolidated revenues. Receivables Receivables consisted of the following at December 31: (In thousands) 2020 2019 Trade receivables: Gross trade receivables $ 133,717 $ 207,554 Allowance for credit losses (5,024) (6,007) Net trade receivables 128,693 201,547 Income tax receivables 6,545 7,393 Other receivables 5,807 7,774 Total receivables, net $ 141,045 $ 216,714 Other receivables include $4.4 million and $6.2 million for value added, goods and service taxes related to foreign jurisdictions as of December 31, 2020 and 2019, respectively. We adopted the new accounting guidance for credit losses as of January 1, 2020 (see Note 1 for additional information). To measure expected credit losses, we evaluate our receivables on a collective basis for assets that share similar risk characteristics. Our allowance for credit losses reflects losses that are expected over the contractual life of the asset, and takes into account historical loss experience, current and future economic conditions, and reasonable and supportable forecasts. Changes in our allowance for credit losses were as follows: (In thousands) 2020 2019 2018 Balance at beginning of year $ 6,007 $ 10,034 $ 9,457 Cumulative effect of accounting change 959 — — Credit loss expense 1,427 1,792 2,849 Write-offs, net of recoveries (3,369) (5,819) (2,272) Balance at end of year $ 5,024 $ 6,007 $ 10,0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lease certain office space, manufacturing facilities, warehouses, land, and equipment. Our leases have remaining terms ranging from 1 to 11 years with various extension and termination options. We consider these options in determining the lease term used to establish our operating lease assets and liabilities. Lease agreements with lease and non-lease components are accounted for as a single lease component. Leases with an initial term of 12 months or less are not recorded in the balance sheet; we recognize lease expense for these leases on a straight-line basis over the lease term. Leases consisted of the following at December 31: (In thousands) Balance Sheet Classification 2020 2019 Assets: Operating Operating lease assets $ 30,969 $ 32,009 Finance Property, plant and equipment, net 942 1,135 Total lease assets $ 31,911 $ 33,144 Liabilities: Current: Operating Accrued liabilities $ 6,888 $ 6,105 Finance Current debt 353 287 Noncurrent: Operating Noncurrent operating lease liabilities $ 25,068 $ 26,946 Finance Long-term debt, less current portion 590 829 Total lease liabilities $ 32,899 $ 34,167 Total operating lease expenses were $25.8 million for 2020, of which $16.7 million related to short-term leases and $9.1 million related to leases recognized in the balance sheet. Total operating lease expenses were $30.1 million and $27.4 million for 2019 and 2018, respectively. Total operating lease expenses approximate cash paid during each period. Amortization and interest for finance leases are not material. Operating lease expenses and amortization of leased assets for finance leases are included in either cost of revenues or selling, general and administrative expenses. Interest for finance leases is included in interest expense, net. The maturity of lease liabilities as of December 31, 2020 is as follows: (In thousands) Operating Leases Finance Leases Total 2021 $ 8,064 $ 385 $ 8,449 2022 5,915 369 6,284 2023 4,244 242 4,486 2024 3,314 — 3,314 2025 2,828 — 2,828 Thereafter 14,622 — 14,622 Total lease payments 38,987 996 39,983 Less: Interest 7,031 53 7,084 Present value of lease liabilities $ 31,956 $ 943 $ 32,899 During 2020, we entered into $5.3 million of new operating lease liabilities in exchange for leased assets. Lease Term and Discount Rate December 31, 2020 Weighted-average remaining lease term (years) Operating leases 7.4 Finance leases 2.7 Weighted-average discount rate Operating leases 4.7 % Finance leases 4.6 %</t>
        </is>
      </c>
    </row>
    <row r="5">
      <c r="A5" s="4" t="inlineStr">
        <is>
          <t>Leases</t>
        </is>
      </c>
      <c r="B5" s="4" t="inlineStr">
        <is>
          <t>Leases We lease certain office space, manufacturing facilities, warehouses, land, and equipment. Our leases have remaining terms ranging from 1 to 11 years with various extension and termination options. We consider these options in determining the lease term used to establish our operating lease assets and liabilities. Lease agreements with lease and non-lease components are accounted for as a single lease component. Leases with an initial term of 12 months or less are not recorded in the balance sheet; we recognize lease expense for these leases on a straight-line basis over the lease term. Leases consisted of the following at December 31: (In thousands) Balance Sheet Classification 2020 2019 Assets: Operating Operating lease assets $ 30,969 $ 32,009 Finance Property, plant and equipment, net 942 1,135 Total lease assets $ 31,911 $ 33,144 Liabilities: Current: Operating Accrued liabilities $ 6,888 $ 6,105 Finance Current debt 353 287 Noncurrent: Operating Noncurrent operating lease liabilities $ 25,068 $ 26,946 Finance Long-term debt, less current portion 590 829 Total lease liabilities $ 32,899 $ 34,167 Total operating lease expenses were $25.8 million for 2020, of which $16.7 million related to short-term leases and $9.1 million related to leases recognized in the balance sheet. Total operating lease expenses were $30.1 million and $27.4 million for 2019 and 2018, respectively. Total operating lease expenses approximate cash paid during each period. Amortization and interest for finance leases are not material. Operating lease expenses and amortization of leased assets for finance leases are included in either cost of revenues or selling, general and administrative expenses. Interest for finance leases is included in interest expense, net. The maturity of lease liabilities as of December 31, 2020 is as follows: (In thousands) Operating Leases Finance Leases Total 2021 $ 8,064 $ 385 $ 8,449 2022 5,915 369 6,284 2023 4,244 242 4,486 2024 3,314 — 3,314 2025 2,828 — 2,828 Thereafter 14,622 — 14,622 Total lease payments 38,987 996 39,983 Less: Interest 7,031 53 7,084 Present value of lease liabilities $ 31,956 $ 943 $ 32,899 During 2020, we entered into $5.3 million of new operating lease liabilities in exchange for leased assets. Lease Term and Discount Rate December 31, 2020 Weighted-average remaining lease term (years) Operating leases 7.4 Finance leases 2.7 Weighted-average discount rate Operating leases 4.7 % Finance leases 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benefit) for income taxes was as follows: Year Ended December 31, (In thousands) 2020 2019 2018 Current: U.S. Federal $ 1,591 $ 1,892 $ 805 State 365 706 1,384 Foreign 5,011 11,440 12,572 Total current 6,967 14,038 14,761 Deferred: U.S. Federal (16,309) (2,926) (331) State 598 1,181 66 Foreign (3,139) (2,505) 501 Total deferred (18,850) (4,250) 236 Total provision for income taxes $ (11,883) $ 9,788 $ 14,997 Income (loss) before income taxes was as follows: Year Ended December 31, (In thousands) 2020 2019 2018 U.S. $ (92,838) $ (15,270) $ 4,084 Foreign 259 12,112 43,194 Income (loss) before income taxes $ (92,579) $ (3,158) $ 47,278 The effective income tax rate is reconciled to the statutory federal income tax rate as follows: Year Ended December 31, (In thousands) 2020 2019 2018 Income tax expense (benefit) at federal statutory rate $ (19,442) $ (663) $ 9,929 Recognition of Brazil cumulative foreign currency translation losses 2,456 — — Nondeductible goodwill impairment — 2,401 — Nondeductible executive compensation 170 756 1,165 Other nondeductible expenses 616 1,506 1,216 Stock-based compensation 1,602 (248) (786) Different rates on earnings of foreign operations 274 463 912 Dividend taxes on unremitted earnings 322 1,609 3,023 U.S. tax on foreign earnings — 1,215 333 Change in valuation allowance 2,226 1,272 (790) State tax expense (benefit), net 196 430 1,298 Net impact of Tax Act — — (1,613) Other items, net (303) 1,047 310 Total provision (benefit) for income taxes $ (11,883) $ 9,788 $ 14,997 The benefit for income taxes was $11.9 million for 2020, reflecting an effective tax benefit rate of 13%. This result primarily reflects the impact of the $11.7 million non-cash recognition of cumulative foreign currency translation losses related to the substantial liquidation of our subsidiary in Brazil and other nondeductible expenses, as well as the impact of the geographic composition of our pretax loss, where the tax benefit from losses in the U.S was partially offset by the tax expense related to earnings from our international operations. The provision for income taxes was $9.8 million for 2019 despite reporting a small pretax loss for the year. This result reflects the impact of the $11.4 million nondeductible goodwill impairment and other nondeductible expenses, as well as the impact of the geographic composition of our pretax loss, where tax expense related to earnings from our international operations is only partially offset by the tax benefit from losses in the U.S. The provision for income taxes was $15.0 million for 2018. The provision for income taxes for 2018 includes a $1.6 million net benefit related to U.S. tax reform. The Coronavirus Aid, Relief, and Economic Security Act (“CARES Act”) was enacted in March 2020 in the United States. The CARES Act contains several tax provisions, including additional carryback opportunities for net operating losses, temporary increases in the interest deductibility threshold, and the acceleration of refunds for any remaining alternative minimum tax (“AMT”) carryforwards. There was no material impact from the CARES Act in our provision for income taxes for 2020. In addition, we filed an amendment to our 2018 U.S. federal income tax return in the second quarter of 2020 and received a refund of $0.7 million for AMT carryforwards in July 2020. The CARES Act also permits most companies to defer paying their portion of certain applicable payroll taxes from the date the CARES Act was signed into law through December 31, 2020. The deferred amount will be due in two equal installments on December 31, 2021 and December 31, 2022. The deferred amount of applicable payroll taxes was $3.2 million at December 31, 2020. Temporary differences and carryforwards which give rise to deferred tax assets and liabilities consisted of the following at December 31: (In thousands) 2020 2019 Deferred tax assets: Net operating losses $ 25,990 $ 14,205 Foreign tax credits 6,690 5,651 Accruals not currently deductible 5,121 4,928 Unrealized foreign exchange losses, net 3,750 3,837 Stock-based compensation 2,238 3,380 Capitalized inventory costs 3,111 1,611 Alternative minimum tax carryforwards — 369 Other 9,456 6,709 Total deferred tax assets 56,356 40,690 Valuation allowance (26,250) (23,962) Total deferred tax assets, net of allowances 30,106 16,728 Deferred tax liabilities: Accelerated depreciation and amortization (29,587) (28,703) Tax on unremitted earnings (9,765) (13,645) Original issue discount on Convertible Notes (804) (2,311) Other (1,612) (2,716) Total deferred tax liabilities (41,768) (47,375) Total net deferred tax liabilities $ (11,662) $ (30,647) Noncurrent deferred tax assets $ 1,706 $ 3,600 Noncurrent deferred tax liabilities (13,368) (34,247) Net deferred tax liabilities $ (11,662) $ (30,647) We have state income tax net operating loss carryforwards (“NOLs”) of approximately $142.9 million available to reduce future state taxable income, which expire in varying amounts beginning in 2021 through 2040. U.S. federal NOLs of approximately $58.4 million are available to reduce future U.S. taxable income, which do not expire. Foreign NOLs of approximately $20.0 million are available to reduce future taxable income, some of which expire beginning in 2021. The realization of our net deferred tax assets is dependent on our ability to generate taxable income in future periods. At December 31, 2020 and 2019, we have recorded a valuation allowance in the amount of $26.3 million and $24.0 million, respectively, primarily related to certain U.S. state and foreign NOL carryforwards, including Australia, as well as for certain tax credits recognized related to the accounting for the impact of the 2017 U.S. Tax Cuts and Jobs Act (“Tax Act”), which may not be realized. We file income tax returns in the United States and several non-U.S. jurisdictions and are subject to examination in the various jurisdictions in which we file. We are no longer subject to income tax examinations for U.S. federal and substantially all state jurisdictions for years prior to 2013 and for substantially all foreign jurisdictions for years prior to 2008. Following an audit in 2015, the treasury authority in Mexico issued a tax assessment (inclusive of interest and penalties) in the amount of 60 million pesos (approximately $3.3 million) to our Mexico subsidiary primarily in connection with the export of mats from Mexico which took place in 2010. The mats that are the subject of this assessment were owned by a U.S. subsidiary and leased to our Mexico subsidiary for matting projects in the Mexican market. In 2010, we made the decision to move these mats out of Mexico to markets with higher demand. The Mexican treasury authority determined the export of the mats was the equivalent of a sale and assessed taxes on the gross declared value of the exported mats to our Mexico subsidiary. We retained outside legal counsel and filed administrative appeals with the treasury authority, but we were notified in April 2018 that the last administrative appeal had been rejected. In response, we filed an appeal in the Mexican Federal Tax Court in the second quarter of 2018, which required that we post a bond in the amount of the assessed taxes (plus additional interest). In the fourth quarter of 2018, the Mexican Federal Tax Court issued a favorable judgment nullifying in full the tax assessment which was subsequently appealed by the treasury authority in Mexico. Following a judgment by the Mexican Court of Appeals, in the third quarter of 2019, the Mexican Federal Tax Court confirmed the full nullification of the tax assessment based on a due process violation and recognized the treasury authority's right to cure the due process violation by starting a new tax audit, and in the fourth quarter of 2020, the Mexican Court of Appeals confirmed this ruling resolving the appeals process in favor of our Mexico subsidiary. While the treasury authority in Mexico still has the right to start a new audit, we believe our tax position has been properly reported in accordance with applicable tax laws and regulations in Mexico. We are also under examination by various tax authorities in other countries, and certain foreign jurisdictions have challenged the amounts of taxes due for certain tax periods. These audits are in various stages of completion. We fully cooperate with all audits, but defend existing positions vigorously. We evaluate the potential exposure associated with various filing positions and record a liability for uncertain tax positions as circumstances warrant. Although we believe all tax positions are reasonable and properly reported in accordance with applicable tax laws and regulations in effect during the periods involved, the final determination of tax audits and any related litigation could be materially different than that which is reflected in historical income tax provisions and accruals. A reconciliation of the beginning and ending provision for uncertain tax positions is as follows: (In thousands) 2020 2019 2018 Balance at January 1 $ 291 $ 223 $ 257 Additions (reductions) for tax positions of prior years (6) 68 (3) Additions (reductions) for tax positions of current year — — — Reductions for settlements with tax authorities — — — Reductions for lapse of statute of limitations (72) — (31) Balance at December 31 $ 213 $ 291 $ 223 Approximately $0.2 million of unrecognized tax benefits at December 31, 2020, if recognized, would favorably impact the effective tax rate. We recognize accrued interest and penalties related to uncertain tax positions in operating expenses. The amount of interest and penalties was immaterial for all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Capital Stock Common Stock Changes in outstanding common stock were as follows: (In thousands of shares) 2020 2019 2018 Outstanding, beginning of year 106,697 106,363 104,572 Shares issued for exercise of options — 281 603 Shares issued for time vested restricted stock (net of forfeitures) 740 53 1,188 Shares issued for employee stock purchase plan 151 — — Outstanding, end of year 107,588 106,697 106,363 Outstanding shares of common stock include shares held as treasury stock totaling 16,781,150, 16,958,418 and 15,530,952 as of December 31, 2020, 2019 and 2018, respectively. Preferred Stock We are authorized to issue up to 1,000,000 shares of preferred stock, $0.01 par value. There were no outstanding shares of preferred stock as of December 31, 2020, 2019 or 2018. Treasury Stock During 2020, 2019 and 2018, we repurchased 153,151, 381,041 and 362,190 shares, respectively, for an aggregate price of $0.3 million, $2.7 million and $3.9 million, respectively, representing employee shares surrendered in lieu of taxes under vesting of restricted stock awards. All of the shares repurchased are held as treasury stock. During 2020, 2019 and 2018, we reissued 330,419, 1,491,408 and 197,742 shares of treasury stock pursuant to various stock plans. Repurchase Program In November 2018, our Board of Directors authorized changes to our securities repurchase program, increasing the amount remaining under the repurchase program to $100 million, available for repurchases of any combination of our common stock and our Convertible Notes in the open market or as otherwise determined by management, subject to certain limitations under the ABL Facility and other factors. The repurchase program has no specific term. Repurchases are expected to be funded from operating cash flows, available cash on hand, and borrowings under our ABL Facility. As part of the share repurchase program, our management has been authorized to establish trading plans under Rule 10b5-1 of the Securities Exchange Act of 1934. As of December 31, 2020, we had $51.9 million remaining under the program. During 2020, we repurchased $33.1 million of our Convertible Notes in the open market under the repurchase program for a total cost of $29.1 million. There were no Convertible Notes repurchased under the program during 2019 or 2018. In February 2021, we repurchased $13.0 million of our Convertible Notes in the open market under the repurchase program for a total cost of $12.8 million. There were no shares of common stock repurchased under the repurchase program during 2020 or 2018. During 2019, we repurchased an aggregate of 2,537,833 shares of our common stock under our Board authorized repurchase program for a total cost of $19.0 million. On May 27, 2020, our Board of Directors adopted a limited duration stockholder rights agreement which expires on May 1, 2021, whereby a dividend distribution of one right (each, a “Right”) for each outstanding share of our common stock was paid to holders of record as of the close of business on June 12, 2020. Each Right entitles the registered holder to purchase from us one one-thousandth of a share of Series D Junior Participating Preferred Stock, par value $0.01 per share, at a purchase price of $12.00, subject to adjustment. Subject to certain exceptions, if a person or group acquires more than 10% of our outstanding common stock, the Rights will become exercisable for common stock having a value equal to two times the purchase pr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The following table presents the reconciliation of the numerator and denominator for calculating net income (loss) per share: Year Ended December 31, (In thousands, except per share data) 2020 2019 2018 Numerator Net income (loss) - basic and diluted $ (80,696) $ (12,946) $ 32,281 Denominator Weighted average common shares outstanding - basic 90,198 89,782 89,996 Dilutive effect of stock options and restricted stock awards — — 2,385 Dilutive effect of Convertible Notes — — 544 Weighted average common shares outstanding - diluted 90,198 89,782 92,925 Net income (loss) per common share Basic $ (0.89) $ (0.14) $ 0.36 Diluted $ (0.89) $ (0.14) $ 0.35 We excluded the following weighted-average potential shares from the calculations of diluted net income (loss) per share during the applicable periods because their inclusion would have been anti-dilutive: Year Ended December 31, (In thousands) 2020 2019 2018 Stock options and restricted stock awards 5,238 5,312 1,495 For 2020 and 2019, we excluded all potentially dilutive stock options and restricted stock awards in calculating diluted earnings per share as the effect was anti-dilutive due to the net loss incurred for the period. The Convertible Notes only impact the calculation of diluted net income per share in periods that the average price of our common stock, as calculated in accordance with the terms of the indenture governing the Convertible Notes, exceeds the conversion price of $9.33 per share. We have the option to pay cash, issue shares of common stock, or any combination thereof for the aggregate amount due upon conversion of the Convertible Notes as further described in Note 6. If converted, we currently intend to settle the principal amount of the notes in cash and as a result, only the amounts payable in excess of the principal amount of the notes, if any, are assumed to be settled with shares of common stock for purposes of computing diluted net income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7" t="n">
        <v>24197</v>
      </c>
      <c r="C3" s="7" t="n">
        <v>48672</v>
      </c>
    </row>
    <row r="4">
      <c r="A4" s="4" t="inlineStr">
        <is>
          <t>Receivables, net</t>
        </is>
      </c>
      <c r="B4" s="6" t="n">
        <v>141045</v>
      </c>
      <c r="C4" s="6" t="n">
        <v>216714</v>
      </c>
    </row>
    <row r="5">
      <c r="A5" s="4" t="inlineStr">
        <is>
          <t>Inventories</t>
        </is>
      </c>
      <c r="B5" s="6" t="n">
        <v>147857</v>
      </c>
      <c r="C5" s="6" t="n">
        <v>196897</v>
      </c>
    </row>
    <row r="6">
      <c r="A6" s="4" t="inlineStr">
        <is>
          <t>Prepaid expenses and other current assets</t>
        </is>
      </c>
      <c r="B6" s="6" t="n">
        <v>15081</v>
      </c>
      <c r="C6" s="6" t="n">
        <v>16526</v>
      </c>
    </row>
    <row r="7">
      <c r="A7" s="4" t="inlineStr">
        <is>
          <t>Total current assets</t>
        </is>
      </c>
      <c r="B7" s="6" t="n">
        <v>328180</v>
      </c>
      <c r="C7" s="6" t="n">
        <v>478809</v>
      </c>
    </row>
    <row r="8">
      <c r="A8" s="4" t="inlineStr">
        <is>
          <t>Property, plant and equipment, net</t>
        </is>
      </c>
      <c r="B8" s="6" t="n">
        <v>277696</v>
      </c>
      <c r="C8" s="6" t="n">
        <v>310409</v>
      </c>
    </row>
    <row r="9">
      <c r="A9" s="4" t="inlineStr">
        <is>
          <t>Operating lease assets</t>
        </is>
      </c>
      <c r="B9" s="6" t="n">
        <v>30969</v>
      </c>
      <c r="C9" s="6" t="n">
        <v>32009</v>
      </c>
    </row>
    <row r="10">
      <c r="A10" s="4" t="inlineStr">
        <is>
          <t>Goodwill</t>
        </is>
      </c>
      <c r="B10" s="6" t="n">
        <v>42444</v>
      </c>
      <c r="C10" s="6" t="n">
        <v>42332</v>
      </c>
    </row>
    <row r="11">
      <c r="A11" s="4" t="inlineStr">
        <is>
          <t>Other intangible assets, net</t>
        </is>
      </c>
      <c r="B11" s="6" t="n">
        <v>25428</v>
      </c>
      <c r="C11" s="6" t="n">
        <v>29677</v>
      </c>
    </row>
    <row r="12">
      <c r="A12" s="4" t="inlineStr">
        <is>
          <t>Deferred tax assets</t>
        </is>
      </c>
      <c r="B12" s="6" t="n">
        <v>1706</v>
      </c>
      <c r="C12" s="6" t="n">
        <v>3600</v>
      </c>
    </row>
    <row r="13">
      <c r="A13" s="4" t="inlineStr">
        <is>
          <t>Other assets</t>
        </is>
      </c>
      <c r="B13" s="6" t="n">
        <v>2769</v>
      </c>
      <c r="C13" s="6" t="n">
        <v>3243</v>
      </c>
    </row>
    <row r="14">
      <c r="A14" s="4" t="inlineStr">
        <is>
          <t>Total assets</t>
        </is>
      </c>
      <c r="B14" s="6" t="n">
        <v>709192</v>
      </c>
      <c r="C14" s="6" t="n">
        <v>900079</v>
      </c>
    </row>
    <row r="15">
      <c r="A15" s="3" t="inlineStr">
        <is>
          <t>LIABILITIES AND STOCKHOLDERS’ EQUITY</t>
        </is>
      </c>
    </row>
    <row r="16">
      <c r="A16" s="4" t="inlineStr">
        <is>
          <t>Current debt</t>
        </is>
      </c>
      <c r="B16" s="6" t="n">
        <v>67472</v>
      </c>
      <c r="C16" s="6" t="n">
        <v>6335</v>
      </c>
    </row>
    <row r="17">
      <c r="A17" s="4" t="inlineStr">
        <is>
          <t>Accounts payable</t>
        </is>
      </c>
      <c r="B17" s="6" t="n">
        <v>49252</v>
      </c>
      <c r="C17" s="6" t="n">
        <v>79777</v>
      </c>
    </row>
    <row r="18">
      <c r="A18" s="4" t="inlineStr">
        <is>
          <t>Accrued liabilities</t>
        </is>
      </c>
      <c r="B18" s="6" t="n">
        <v>36934</v>
      </c>
      <c r="C18" s="6" t="n">
        <v>42750</v>
      </c>
    </row>
    <row r="19">
      <c r="A19" s="4" t="inlineStr">
        <is>
          <t>Total current liabilities</t>
        </is>
      </c>
      <c r="B19" s="6" t="n">
        <v>153658</v>
      </c>
      <c r="C19" s="6" t="n">
        <v>128862</v>
      </c>
    </row>
    <row r="20">
      <c r="A20" s="4" t="inlineStr">
        <is>
          <t>Long-term debt, less current portion</t>
        </is>
      </c>
      <c r="B20" s="6" t="n">
        <v>19690</v>
      </c>
      <c r="C20" s="6" t="n">
        <v>153538</v>
      </c>
    </row>
    <row r="21">
      <c r="A21" s="4" t="inlineStr">
        <is>
          <t>Noncurrent operating lease liabilities</t>
        </is>
      </c>
      <c r="B21" s="6" t="n">
        <v>25068</v>
      </c>
      <c r="C21" s="6" t="n">
        <v>26946</v>
      </c>
    </row>
    <row r="22">
      <c r="A22" s="4" t="inlineStr">
        <is>
          <t>Deferred tax liabilities</t>
        </is>
      </c>
      <c r="B22" s="6" t="n">
        <v>13368</v>
      </c>
      <c r="C22" s="6" t="n">
        <v>34247</v>
      </c>
    </row>
    <row r="23">
      <c r="A23" s="4" t="inlineStr">
        <is>
          <t>Other noncurrent liabilities</t>
        </is>
      </c>
      <c r="B23" s="6" t="n">
        <v>9376</v>
      </c>
      <c r="C23" s="6" t="n">
        <v>7841</v>
      </c>
    </row>
    <row r="24">
      <c r="A24" s="4" t="inlineStr">
        <is>
          <t>Total liabilities</t>
        </is>
      </c>
      <c r="B24" s="6" t="n">
        <v>221160</v>
      </c>
      <c r="C24" s="6" t="n">
        <v>351434</v>
      </c>
    </row>
    <row r="25">
      <c r="A25" s="4" t="inlineStr">
        <is>
          <t>Commitments and contingencies (Note 15)</t>
        </is>
      </c>
      <c r="B25" s="4" t="inlineStr">
        <is>
          <t xml:space="preserve"> </t>
        </is>
      </c>
      <c r="C25" s="4" t="inlineStr">
        <is>
          <t xml:space="preserve"> </t>
        </is>
      </c>
    </row>
    <row r="26">
      <c r="A26" s="3" t="inlineStr">
        <is>
          <t>Stockholders' Equity</t>
        </is>
      </c>
    </row>
    <row r="27">
      <c r="A27" s="4" t="inlineStr">
        <is>
          <t>Common stock, $0.01 par value (200,000,000 shares authorized and 107,587,786 and 106,696,719 shares issued, respectively)</t>
        </is>
      </c>
      <c r="B27" s="6" t="n">
        <v>1076</v>
      </c>
      <c r="C27" s="6" t="n">
        <v>1067</v>
      </c>
    </row>
    <row r="28">
      <c r="A28" s="4" t="inlineStr">
        <is>
          <t>Paid-in capital</t>
        </is>
      </c>
      <c r="B28" s="6" t="n">
        <v>627031</v>
      </c>
      <c r="C28" s="6" t="n">
        <v>620626</v>
      </c>
    </row>
    <row r="29">
      <c r="A29" s="4" t="inlineStr">
        <is>
          <t>Accumulated other comprehensive loss</t>
        </is>
      </c>
      <c r="B29" s="6" t="n">
        <v>-54172</v>
      </c>
      <c r="C29" s="6" t="n">
        <v>-67947</v>
      </c>
    </row>
    <row r="30">
      <c r="A30" s="4" t="inlineStr">
        <is>
          <t>Retained earnings</t>
        </is>
      </c>
      <c r="B30" s="6" t="n">
        <v>50937</v>
      </c>
      <c r="C30" s="6" t="n">
        <v>134119</v>
      </c>
    </row>
    <row r="31">
      <c r="A31" s="4" t="inlineStr">
        <is>
          <t>Treasury stock, at cost (16,781,150 and 16,958,418 shares, respectively)</t>
        </is>
      </c>
      <c r="B31" s="6" t="n">
        <v>-136840</v>
      </c>
      <c r="C31" s="6" t="n">
        <v>-139220</v>
      </c>
    </row>
    <row r="32">
      <c r="A32" s="4" t="inlineStr">
        <is>
          <t>Total stockholders’ equity</t>
        </is>
      </c>
      <c r="B32" s="6" t="n">
        <v>488032</v>
      </c>
      <c r="C32" s="6" t="n">
        <v>548645</v>
      </c>
    </row>
    <row r="33">
      <c r="A33" s="4" t="inlineStr">
        <is>
          <t>Total liabilities and stockholders' equity</t>
        </is>
      </c>
      <c r="B33" s="7" t="n">
        <v>709192</v>
      </c>
      <c r="C33" s="7" t="n">
        <v>900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and Other Benefit Plans</t>
        </is>
      </c>
      <c r="B1" s="2" t="inlineStr">
        <is>
          <t>12 Months Ended</t>
        </is>
      </c>
    </row>
    <row r="2">
      <c r="B2" s="2" t="inlineStr">
        <is>
          <t>Dec. 31, 2020</t>
        </is>
      </c>
    </row>
    <row r="3">
      <c r="A3" s="3" t="inlineStr">
        <is>
          <t>Share-based Payment Arrangement [Abstract]</t>
        </is>
      </c>
    </row>
    <row r="4">
      <c r="A4" s="4" t="inlineStr">
        <is>
          <t>Stock-Based Compensation and Other Benefit Plans</t>
        </is>
      </c>
      <c r="B4" s="4" t="inlineStr">
        <is>
          <t>Stock-Based Compensation and Other Benefit Plans The following describes stockholder approved plans utilized by us for the issuance of stock-based awards. 2014 Non-Employee Directors’ Restricted Stock Plan In May 2014, our stockholders approved the 2014 Non-Employee Directors’ Restricted Stock Plan (“2014 Director Plan”) which authorizes grants of restricted stock to non-employee directors. Each restricted share granted to a non-employee director vests in full on the earlier of the day prior to the next annual meeting of stockholders following the grant date or the first anniversary of the grant. The maximum number of shares of common stock issuable under the 2014 Director Plan is 1,000,000 leaving 156,894 shares available for grant as of December 31, 2020. During 2020, non-employee directors received 156,886 shares of restricted stock at a weighted average grant-date fair value of $2.06 per share and cash-based awards of $0.3 million in lieu of a reduced restricted stock award. 2015 Employee Equity Incentive Plan In May 2015, our stockholders approved the 2015 Employee Equity Incentive Plan (“2015 Plan”) pursuant to which the Compensation Committee of our Board of Directors (“Compensation Committee”) may grant to key employees, including executive officers and other corporate and divisional employees, a variety of forms of equity-based compensation, including options to purchase shares of common stock, shares of restricted common stock, restricted stock units, stock appreciation rights, other stock-based awards, and performance-based awards. Our stockholders subsequently approved amendments to the 2015 Plan which increased the number of shares authorized for issuance to 12,300,000 shares and removed the fungible share counting provision. At December 31, 2020, 1,735,381 shares remained available for award under the 2015 Plan. In June 2017, our Board of Directors approved the Long-Term Cash Incentive Plan (“Cash Plan”), a sub-plan to the 2015 Plan, pursuant to which the Compensation Committee may grant time-based cash awards or performance-based cash awards to key employees, including executive officers and other corporate and divisional employees, to provide an opportunity for employees to receive a cash payment upon either completion of a service period or achievement of predetermined performance criteria at the end of a performance period. During 2018, the Compensation Committee modified certain outstanding stock-based and other incentive awards in connection with the retirement of our former Senior Vice President, General Counsel and Chief Administrative Officer. As a result of these modifications, we recognized a charge of $1.5 million in the third quarter of 2018. During 2019, the Compensation Committee modified our retirement policy applicable to cash and equity awards granted to include our Chief Executive Officer and those officers who report to our Chief Executive Officer, who were previously excluded from the retirement policy. In addition, the Compensation Committee also modified the retirement policy for certain vested stock options that remained outstanding to extend the exercise period available following the qualifying retirement of eligible employees. As a result of these modifications, we recognized a charge of $4.0 million in the first quarter of 2019. This charge primarily reflects the acceleration of expense, as well as the incremental value associated with modifications to extend the exercise period of outstanding options, for previously-granted awards for retirement eligible executive officers. Activity under each of these programs is described below. Stock Options Stock options granted by the Compensation Committee are granted with a three-year vesting period and a term of ten years. There have been no options granted since 2016. The following table summarizes activity for our outstanding stock options for the year ended December 31, 2020: Stock Options Shares Weighted- Weighted- Aggregate Outstanding at beginning of period 2,842,059 $ 7.37 Granted — — Exercised — — Expired or canceled (544,357) 7.45 Outstanding at end of period 2,297,702 $ 7.34 3.31 $ — Vested or expected to vest at end of period 2,297,702 $ 7.34 3.31 $ — Options exercisable at end of period 2,297,702 $ 7.34 3.31 $ — There were no options exercised during the year ended December 31, 2020. For the years ended December 31, 2019 and 2018, the total intrinsic value of options exercised was $1.6 million and $2.3 million, respectively, while cash from option exercises totaled $1.3 million and $3.9 million, respectively. There was no compensation cost recognized for stock options for the year ended December 31, 2020. Total compensation cost recognized for stock options was $1.3 million and $1.5 million for the years ended December 31, 2019 and 2018, respectively. For the years ended December 31, 2019 and 2018, we recognized tax benefits resulting from the exercise of stock options totaling $0.3 million and $0.5 million, respectively. Performance-Based Restricted Stock Units In 2016, performance-based restricted stock units were awarded to executive officers and were to be settled in shares of common stock based on the relative ranking of our total shareholder return (“TSR”) as compared to the TSR of our designated peer group over a three-year period. The ending TSR price is equal to the average closing price of our shares over the last 30-calendar days of the performance period. There have been no performance-based restricted stock units granted since 2016 or outstanding since 2019. There was no compensation cost recognized for performance-based restricted stock units for the year ended December 31, 2020. Total compensation cost recognized for performance-based restricted stock units was $0.1 million and $0.8 million for the years ended December 31, 2019 and 2018, respectively. Restricted Stock Awards and Units Time-vested restricted stock awards and restricted stock units are periodically granted to key employees, including grants for employment inducements, as well as to members of our Board of Directors. Employee awards provide for vesting periods ranging from three The following tables summarize the activity for our outstanding time-vested restricted stock awards and restricted stock units for the year ended December 31, 2020: Nonvested Restricted Stock Awards (Time-Vesting) Shares Weighted-Average Nonvested at January 1, 2020 179,900 $ 7.72 Granted 156,886 2.06 Vested (154,900) 7.39 Forfeited — — Nonvested at December 31, 2020 181,886 $ 3.12 Nonvested Restricted Stock Units (Time-Vesting) Shares Weighted-Average Nonvested at January 1, 2020 2,093,169 $ 8.24 Granted 2,474,377 2.06 Vested (766,737) 8.54 Forfeited (270,443) 5.83 Nonvested at December 31, 2020 3,530,366 $ 4.01 Total compensation cost recognized for restricted stock awards and restricted stock units was $6.3 million, $9.8 million and $7.8 million for the years ended December 31, 2020, 2019 and 2018, respectively. Total unrecognized compensation cost at December 31, 2020 related to restricted stock awards and restricted stock units was approximately $7.9 million which is expected to be recognized over the next 2.1 years. During the years ended December 31, 2020, 2019 and 2018, the total fair value of shares vested was $1.9 million, $7.2 million and $11.6 million, respectively. For the years ended December 31, 2020, 2019 and 2018, we recognized tax benefits resulting from the vesting of restricted stock awards and units of $0.4 million, $1.9 million and $2.8 million, respectively. Cash-Based Awards The Compensation Committee also approved the issuance of cash-based awards to certain executive officers during 2020, 2019 and 2018. The awards included a target amount of $2.6 million and $2.3 million of performance-based cash awards in 2020 and 2019, respectively. The 2018 awards included $1.3 million of time-based cash awards and a target amount of $1.3 million of performance-based cash awards. The performance-based cash awards will be settled based on the relative ranking of our TSR as compared to the TSR of our designated peer group over a three-year period. The performance period began May 2, 2020 and ends May 31, 2023 for the 2020 awards, began June 1, 2019 and ends May 31, 2022 for the 2019 awards, and began June 1, 2018 and ends May 31, 2021 for the 2018 awards. The ending TSR price is equal to the average closing price of our shares over the last 30-calendar days of the performance period. The cash payout for each executive ranges from 0% to 200% of target for the 2020 and 2019 awards, and 0% to 150% of target for the 2018 awards. The performance-based cash awards are accrued as a liability award over the performance period based on the estimated fair value. The fair value of the performance-based cash awards is remeasured each period using a Monte Carlo valuation model with changes in fair value recognized in the consolidated statement of operations. As of December 31, 2020 and 2019, the total liability for cash-based awards was $4.0 million and $4.1 million, respectively. Defined Contribution Plan Substantially all of our U.S. employees are covered by a defined contribution plan (“401(k) Plan”). Employees may voluntarily contribute up to 50% of compensation, as defined in the 401(k) Plan. Participants’ contributions, up to 3% of compensation, are matched 100% by us, and the participants’ contributions, from 3% to 6% of compensation, are matched 50% by us. In connection with the cost reduction programs implemented in early 2020, we temporarily eliminated our 401(k) matching contribution beginning in April 2020. Under the 401(k) Plan, our cash contributions were $1.2 million, $4.3 million and $3.9 million for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0</t>
        </is>
      </c>
    </row>
    <row r="3">
      <c r="A3" s="3" t="inlineStr">
        <is>
          <t>Segment Reporting [Abstract]</t>
        </is>
      </c>
    </row>
    <row r="4">
      <c r="A4" s="4" t="inlineStr">
        <is>
          <t>Segment and Related Information</t>
        </is>
      </c>
      <c r="B4" s="4" t="inlineStr">
        <is>
          <t>Segment and Related Information We operate our business through two reportable segments: Fluids Systems and Industrial Solutions. All intercompany revenues and related profits have been eliminated. Fluids Systems — Our Fluids Systems segment provides drilling, completion, and stimulation products and related technical services to customers primarily in North America and EMEA, as well as certain countries in Asia Pacific and Latin America. We offer customized solutions for highly technical oil, natural gas, and geothermal projects involving complex subsurface conditions, such as horizontal, directional, geologically deep or drilling in deep water. These oil, natural gas, and geothermal projects require high levels of monitoring and technical support of the fluids system during the drilling process. We also have industrial mineral grinding operations for barite, a critical raw material in fluids systems, which serve to support our activities in the North American fluids market. We use the resulting products in our fluids systems and also sell the products to third party users, including other fluids companies. In addition, we sell a variety of other minerals, principally to third party industrial (non-oil and natural gas) markets. Industrial Solutions — Our Industrial Solutions segment provides composite matting system rentals utilized for temporary worksite access, along with related site construction and services to customers in various markets including E&amp;P, electrical transmission &amp; distribution, pipeline, solar, petrochemical, construction and other industries, primarily in the United States and Europe. We also sell our manufactured composite mats to customers around the world. In addition, we began leveraging our chemical blending capacity and technical expertise into industrial blending operations, and in response to the increasing market demand for cleaning products resulting from the COVID-19 pandemic, began producing disinfectants and industrial cleaning products in 2020. Summarized financial information concerning our reportable segments is shown in the following tables: Year Ended December 31, (In thousands) 2020 2019 2018 Revenues Fluids systems $ 354,608 $ 620,317 $ 715,813 Industrial solutions 138,017 199,802 230,735 Total revenues $ 492,625 $ 820,119 $ 946,548 Depreciation and amortization Fluids systems $ 20,555 $ 21,202 $ 20,922 Industrial solutions 20,427 21,763 21,321 Corporate office 4,332 4,179 3,656 Total depreciation and amortization $ 45,314 $ 47,144 $ 45,899 Operating income (loss) Fluids systems $ (66,403) $ 3,814 $ 40,337 Industrial solutions 13,459 47,466 60,604 Corporate office (25,690) (40,885) (37,383) Total operating income (loss) $ (78,634) $ 10,395 $ 63,558 Segment assets Fluids systems $ 419,381 $ 593,758 $ 617,615 Industrial solutions 259,918 265,786 270,248 Corporate office 29,893 40,535 27,991 Total segment assets $ 709,192 $ 900,079 $ 915,854 Capital expenditures Fluids systems $ 6,237 $ 18,416 $ 15,356 Industrial solutions 7,831 23,535 27,043 Corporate office 1,726 2,855 2,742 Total capital expenditures $ 15,794 $ 44,806 $ 45,141 During March 2020, oil prices collapsed due to geopolitical events along with the worldwide effects of the COVID-19 pandemic. As a result, average U.S. active rig declined 52% in 2020 from 2019. In addition, international activity levels have also been negatively impacted by the COVID-19 pandemic and decline in oil prices. In response to these market changes, we initiated workforce reductions and other cost reduction programs late in the first quarter of 2020, and continued these actions throughout 2020. As part of the cost reduction programs, we reduced our global employee base by approximately 650 (30%) in 2020. As a result of these workforce reductions, our operating results for 2020 include $4.3 million of total severance costs ($3.7 million in Fluids Systems and $0.6 million in the Corporate office), with $2.7 million in cost of revenues and $1.6 million in selling, general and administrative expenses. These costs have been substantially paid as of December 31, 2020. For 2020, we recognized $29.2 million of total charges primarily related to our exit from Brazil, inventory write-downs, severance costs, and fixed asset impairments, with $28.6 million in the Fluids Systems segment and $0.6 million in the Corporate office. For 2019, we recognized $23.2 million of total charges primarily related to a non-cash impairment of goodwill and charges associated with facility closures and related exit costs, inventory write-downs, and severance costs, as well as the modification of the Company's retirement policy, with $18.8 million in the Fluids Systems segment and $4.4 million in the Corporate office. See below for details of charges in the Fluids Systems segment. Year Ended December 31, (In thousands) 2020 2019 2018 Brazil exit - Recognition of cumulative foreign currency translation losses $ 11,689 $ — $ — Goodwill impairment — 11,422 — Inventory write-downs 10,345 1,881 — Severance costs 3,729 2,264 2,822 Property, plant and equipment impairment 3,038 — — Facility exit costs and other (201) 2,631 — Completion fluids start-up costs — — 1,130 Kenedy, Texas facility fire — — 778 Modification of retirement policy — 605 — Total Fluids Systems impairments and other charges $ 28,600 $ 18,803 $ 4,730 The following table presents further disaggregated revenues for the Fluids Systems segment: Year Ended December 31, (In thousands) 2020 2019 2018 United States $ 202,052 $ 395,618 $ 410,410 Canada 24,762 31,635 66,416 Total North America 226,814 427,253 476,826 EMEA 115,891 172,263 192,537 Other 11,903 20,801 46,450 Total International 127,794 193,064 238,987 Total Fluids Systems revenues $ 354,608 $ 620,317 $ 715,813 The following table presents further disaggregated revenues for the Industrial Solutions segment: Year Ended December 31, (In thousands) 2020 2019 2018 Service revenues $ 53,958 $ 73,130 $ 93,056 Rental revenues 47,341 70,207 81,784 Product sales revenues 29,170 56,465 55,895 Industrial blending revenues (1) 7,548 — — Total Industrial Solutions revenues $ 138,017 $ 199,802 $ 230,735 (1) Industrial blending operations began in the second quarter of 2020 and ramped up in the third quarter of 2020. Results for the industrial blending component are presented in Industrial Solutions beginning October 2020. Results for the second quarter and third quarter of 2020 were reported in Fluids Systems and not adjusted as they were not material. The following table sets forth geographic information for all of our operations. Revenues by geographic location are determined based on the operating location from which services are rendered or products are sold. Long-lived assets include property, plant and equipment and other long-term assets based on the country in which the assets are located. Year Ended December 31, (In thousands) 2020 2019 2018 Revenues United States $ 327,598 $ 578,698 $ 626,656 Canada 24,762 37,496 67,374 EMEA 128,362 183,124 206,018 Asia Pacific 6,561 15,273 17,733 Latin America 5,342 5,528 28,767 Total revenues $ 492,625 $ 820,119 $ 946,548 Long-lived assets United States $ 329,719 $ 365,185 $ 338,475 Canada 1,503 2,129 3,284 EMEA 44,577 46,447 41,774 Asia Pacific 3,007 2,862 2,898 Latin America 500 1,047 1,595 Total long-lived assets $ 379,306 $ 417,670 $ 388,026 For 2020, 2019 and 2018, no single customer accounted for more than 10% of our consolidated reven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and Other Information</t>
        </is>
      </c>
      <c r="B1" s="2" t="inlineStr">
        <is>
          <t>12 Months Ended</t>
        </is>
      </c>
    </row>
    <row r="2">
      <c r="B2" s="2" t="inlineStr">
        <is>
          <t>Dec. 31, 2020</t>
        </is>
      </c>
    </row>
    <row r="3">
      <c r="A3" s="3" t="inlineStr">
        <is>
          <t>Supplemental Cash Flow Elements [Abstract]</t>
        </is>
      </c>
    </row>
    <row r="4">
      <c r="A4" s="4" t="inlineStr">
        <is>
          <t>Supplemental Cash Flow and Other Information</t>
        </is>
      </c>
      <c r="B4" s="4" t="inlineStr">
        <is>
          <t>Supplemental Cash Flow and Other Information Supplemental disclosures to the statements of cash flows are presented below: (in thousands) 2020 2019 2018 Cash paid (received) for: Income taxes (net of refunds) $ 6,350 $ 12,165 $ 15,627 Interest $ 6,054 $ 8,718 $ 8,741 Cash, cash equivalents, and restricted cash in the consolidated statements of cash flows consisted of the following: (in thousands) 2020 2019 2018 Cash and cash equivalents $ 24,197 $ 48,672 $ 56,118 Restricted cash (included in other current assets) 6,151 8,191 8,148 Cash, cash equivalents, and restricted cash $ 30,348 $ 56,863 $ 64,266 Accounts payable and accrued liabilities at December 31, 2020, 2019, and 2018, included accruals for capital expenditures of $0.5 million, $1.8 million, and $4.2 million, respectively. Accrued liabilities at December 31, 2020 and 2019 included accruals for employee incentives and other compensation related expenses of $16.4 million and $21.6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While the outcome of litigation or other proceedings against us cannot be predicted with certainty, management does not expect that any loss resulting from such litigation or other proceedings, in excess of any amounts accrued or covered by insurance, will have a material adverse impact on our consolidated financial statements. Kenedy, Texas Drilling Fluids Facility Fire In July 2018, a fire occurred at our Kenedy, Texas drilling fluids facility, destroying the distribution warehouse, including inventory and surrounding equipment. In addition, nearby residences and businesses were evacuated as part of the response to the fire. In order to avoid any customer service disruptions, we implemented contingency plans to supply products from alternate facilities in the area and region. Subsequently, we received petitions seeking payment for alleged bodily injuries, property damage, and punitive damages claimed to have been incurred as a result of the fire and the subsequent efforts we undertook to remediate any potential smoke damage. As of December 31, 2020, all plaintiffs' claims have been settled under our insurance program and the matter is closed. During 2018, we incurred fire-related costs of $4.8 million, which included $1.9 million for inventory and property, plant and equipment, $2.1 million in property-related cleanup and other costs, and $0.8 million relating to our self-insured retention for third-party claims. Based on the provisions of our insurance policies and initial insurance claims filed, we estimated $4.0 million in expected insurance recoveries and recognized a charge of $0.8 million in other operating (income) loss, net, in the third quarter of 2018. The insurance receivable has been substantially collected as of December 31, 2020. As of December 31, 2020, the Company's claims related to recoveries under our property, business interruption, and general liability insurance programs have been substantially finalized. Escrow Claims Related to Sale of Environmental Services Business Under the terms of the March 2014 sale of our previous Environmental Services business to Ecoserv, LLC (“Ecoserv”), $8.0 million of the sales price was withheld and placed in an escrow account to satisfy claims for possible breaches of representations and warranties contained in the purchase/sale agreement. In December 2014, we received a letter from Ecoserv asserting that we had breached certain representations and warranties contained in the purchase/sale agreement, including failing to disclose operational problems and service work performed on injection/disposal wells and increased barge rental costs. The letter indicated that Ecoserv expected the damages associated with these claims to exceed the escrow amount. In July 2015 we filed an action against Ecoserv in state district court in Harris County, Texas, seeking release of the escrow funds. Thereafter, Ecoserv filed a counterclaim seeking recovery in excess of the escrow funds based on the alleged breach of representations and covenants in the purchase/sale agreement. Ecoserv also alleged that we committed fraud in connection with the March 2014 transaction. Following commencement of the trial in December 2017, we reached a settlement agreement with Ecoserv in the first quarter of 2018, under which Ecoserv received $22.0 million in cash, effectively reducing the net sales price of the Environmental Services business by such amount in exchange for dismissal of the pending claims in the lawsuit, and release of any future claims related to the March 2014 transaction. The reduction in sales price was funded in the first quarter of 2018 with a cash payment of $14.0 million and release of the $8.0 million that had been held in escrow since the March 2014 transaction. In March 2018, the lawsuit was dismissed with prejudice. Other We do not have any special purpose entities. At December 31, 2020, we had $46.2 million in outstanding letters of credit, performance bonds, and other guarantees for which certain of the letters of credit are collateralized by $6.2 million in restricted cash. We also enter into normal short-term operating leases for office and warehouse space, as well as rolling stock and other pieces of operating equipment. None of these off-balance sheet arrangements either had, or is expected to have, a material effect on our financial statements. We are self-insured for health claims, subject to certain “stop loss” insurance policies. Claims in excess of $250,000 per incident are insured by third-party insurers. Based on historical experience, we had accrued liabilities of $0.7 million and $0.8 million for unpaid claims incurred at December 31, 2020 and 2019, respectively. Substantially all of these estimated claims are expected to be paid within six months of their occurrence. In addition, we are self-insured for certain workers’ compensation, auto, and general liability claims up to a certain policy limit. Claims in excess of $750,000 are insured by third-party reinsurers. Based on historical experience, we had accrued liabilities of $2.8 million and $1.9 million for the uninsured portion of claims at December 31, 2020 and 2019, respectively. We also maintain accrued liabilities for asset retirement obligations, which represent obligations associated with the retirement of tangible long-lived assets that result from the normal operation of the long-lived asset. Our asset retirement obligations primarily relate to required expenditures associated with owned and leased facilities. Upon settlement of the liability, a gain or loss for any difference between the settlement amount and the liability recorded is recognized. We had accrued asset retirement obligations of $1.2 million at both December 3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Organization and Principles of Consolidation</t>
        </is>
      </c>
      <c r="B4" s="4" t="inlineStr">
        <is>
          <t>Organization and Principles of Consolidation. Newpark Resources, Inc. was organized in 1932 as a Nevada corporation. In 1991, we changed our state of incorporation to Delaware. The consolidated financial statements include our company and our wholly-owned subsidiaries (“we,” “our,” or “us”). All intercompany transactions are eliminated in consolidation. We are a geographically diversified supplier providing products, as well as rentals and services. We operate our business through two reportable segments: Fluids Systems and Industrial Solutions. Our Fluids Systems segment provides customized drilling, completion, and stimulation fluids solutions to oil and natural gas exploration and production (“E&amp;P”) customers primarily in North America and Europe, the Middle East and Africa (“EMEA”), as well as certain countries in Asia Pacific and Latin America. Our Industrial Solutions segment includes our Site and Access Solutions business (historically reported as the Mats and Integrated Services segment), along with our Industrial Blending operations. Site and Access Solutions provides composite matting system rentals utilized for temporary worksite access, along with related site construction and services to customers in various markets including electrical transmission &amp; distribution, E&amp;P, pipeline, renewable energy, petrochemical, construction and other industries, primarily in the United States and Europe. We also sell our manufactured composite mats to customers around the world. Our Industrial Blending operations began in 2020, leveraging our chemical blending capacity and technical expertise to enter targeted industrial end-markets.</t>
        </is>
      </c>
    </row>
    <row r="5">
      <c r="A5" s="4" t="inlineStr">
        <is>
          <t>Use of Estimates and Market Risks</t>
        </is>
      </c>
      <c r="B5" s="4" t="inlineStr">
        <is>
          <t>Use of Estimates and Market Risks .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used in preparing our consolidated financial statements include, but are not limited to the following: allowances for credit losses, reserves for self-insured retention under insurance programs, estimated performance and values associated with employee incentive programs, estimated cash flows and fair values used for impairments of long-lived assets, including goodwill and other intangibles, and valuation allowances for deferred tax assets.</t>
        </is>
      </c>
    </row>
    <row r="6">
      <c r="A6" s="4" t="inlineStr">
        <is>
          <t>Cash Equivalents</t>
        </is>
      </c>
      <c r="B6" s="4" t="inlineStr">
        <is>
          <t>Cash Equivalents. All highly liquid investments with a remaining maturity of three months or less at the date of acquisition are classified as cash equivalents.</t>
        </is>
      </c>
    </row>
    <row r="7">
      <c r="A7" s="4" t="inlineStr">
        <is>
          <t>Restricted Cash</t>
        </is>
      </c>
      <c r="B7" s="4" t="inlineStr">
        <is>
          <t>Restricted Cash. Cash that is restricted as to withdrawal or usage is recognized as restricted cash and is included in other current assets in the consolidated balance sheets.</t>
        </is>
      </c>
    </row>
    <row r="8">
      <c r="A8" s="4" t="inlineStr">
        <is>
          <t>Allowance for Credit Losses</t>
        </is>
      </c>
      <c r="B8" s="4" t="inlineStr">
        <is>
          <t>Allowance for Credit Losses. In 2016, the Financial Accounting Standards Board (“FASB”) issued new guidance which requires financial assets measured at amortized cost basis, including trade receivables, to be presented at the net amount expected to be collected. See "New Accounting Pronouncements" below for details about the amended guidance and about our adoption. Results for reporting periods beginning after December 31, 2019 are presented under the new guidance, while prior period amounts were not adjusted and continue to be reported in accordance with previous guidance. The new guidance requires an entity to estimate its lifetime “expected credit loss” for such assets at inception, which will generally result in the earlier recognition of allowances for losses. Under previous guidance, reserves for uncollectible accounts receivable were determined on a specific identification basis when we believed that the required payment of specific amounts owed to us was not probable. Under the new guidance, our allowance for credit losses reflects losses that are expected over the contractual life of the asset, and takes into account historical loss experience, current and future economic conditions, and reasonable and supportable forecasts.</t>
        </is>
      </c>
    </row>
    <row r="9">
      <c r="A9" s="4" t="inlineStr">
        <is>
          <t>Inventories</t>
        </is>
      </c>
      <c r="B9" s="4" t="inlineStr">
        <is>
          <t>Inventories. Inventories are stated at the lower of cost (principally average cost) or net realizable value. Certain conversion costs associated with the acquisition, production, blending, and storage of inventory in our Fluids Systems segment as well as the manufacturing operations in the Industrial Solutions segment are capitalized as a component of the carrying value of the inventory and expensed as a component of cost of revenues as the products are sold. Reserves for inventory obsolescence are determined based on the net realizable value of the inventory using factors such as our historical usage of inventory on-hand, future expectations related to our customers’ needs, market conditions, and the development of new products.</t>
        </is>
      </c>
    </row>
    <row r="10">
      <c r="A10" s="4" t="inlineStr">
        <is>
          <t>Property, Plant and Equipment</t>
        </is>
      </c>
      <c r="B10" s="4" t="inlineStr">
        <is>
          <t>Property, Plant and Equipment. Property, plant and equipment are recorded at cost. Additions and improvements that extend the useful life of an asset are capitalized. We capitalize interest costs on significant capital projects. Maintenance and repairs are expensed as incurred. Sales and disposals of property, plant and equipment are removed at carrying cost less accumulated depreciation with any resulting gain or loss reflected in earnings. Depreciation is provided on property, plant and equipment, including finance lease assets, primarily utilizing the straight-line method over the following estimated useful service lives or lease term: Computer hardware and office equipment 3-5 years Computer software 3-10 years Autos and light trucks 5-7 years Furniture, fixtures, and trailers 7-10 years Composite mats (rental fleet) 7-12 years Machinery and heavy equipment 10-15 years Owned buildings 20-39 years Leasehold improvements Lease term, including reasonably assured renewal periods</t>
        </is>
      </c>
    </row>
    <row r="11">
      <c r="A11" s="4" t="inlineStr">
        <is>
          <t>Goodwill and Other Intangible Assets</t>
        </is>
      </c>
      <c r="B11" s="4" t="inlineStr">
        <is>
          <t>Goodwill and Other Intangible Assets. Goodwill represents the excess of the purchase price of acquisitions over the fair value of the net identifiable assets acquired in business combinations. Goodwill and other intangible assets with indefinite lives are not amortized. Intangible assets with finite useful lives are amortized either on a straight-line basis over the asset’s estimated useful life or on a basis that reflects the pattern in which the economic benefits of the asset are realized. Any period costs of maintaining intangible assets are expensed as incurred.</t>
        </is>
      </c>
    </row>
    <row r="12">
      <c r="A12" s="4" t="inlineStr">
        <is>
          <t>Impairment of Long-Lived Assets</t>
        </is>
      </c>
      <c r="B12" s="4" t="inlineStr">
        <is>
          <t>Impairment of Long-Lived Assets. Goodwill and other indefinite-lived intangible assets are tested for impairment annually as of November 1, or more frequently, if an indication of impairment exists. As part of our annual goodwill review, we first perform a qualitative assessment based on company performance and future business outlook to determine if indicators of impairment exist. When there are qualitative indicators of impairment, we use an impairment test which includes a comparison of the carrying value of net assets of our reporting units, including goodwill, with their estimated fair values, which we estimate using a combination of a market multiple and discounted cash flow approach (classified within level 3 of the fair value hierarchy). We also compare the aggregate fair values of our reporting units with our market capitalization. If the carrying value exceeds the estimated fair value, an impairment charge is recorded in the period in which such review is performed. We identify our reporting units based on our analysis of several factors, including our operating segment structure, evaluation of the economic characteristics of our geographic regions within each of our operating segments, and the extent to which our business units share assets and other resources. We review property, plant and equipment, finite-lived intangible assets and certain other assets for impairment whenever events or changes in circumstances indicate that the carrying amount may not be recoverable. We assess recoverability based on expected undiscounted future net cash flows. Should the review indicate that the carrying value is not fully recoverable, the amount of impairment loss is determined by comparing the carrying value to the estimated fair value.</t>
        </is>
      </c>
    </row>
    <row r="13">
      <c r="A13" s="4" t="inlineStr">
        <is>
          <t>Insurance</t>
        </is>
      </c>
      <c r="B13" s="4" t="inlineStr">
        <is>
          <t>Insurance. We maintain reserves for estimated future payments associated with our self-insured employee healthcare programs, as well as the self-insured retention exposures under our general liability, auto liability, and workers compensation insurance policies. Our reserves are determined based on historical experience under these programs, including estimated development of known claims and estimated incurred-but-not-reported claims.</t>
        </is>
      </c>
    </row>
    <row r="14">
      <c r="A14" s="4" t="inlineStr">
        <is>
          <t>Treasury Stock</t>
        </is>
      </c>
      <c r="B14" s="4" t="inlineStr">
        <is>
          <t>Treasury Stock. Treasury stock is carried at cost, which includes the entire cost of the acquired stock.</t>
        </is>
      </c>
    </row>
    <row r="15">
      <c r="A15" s="4" t="inlineStr">
        <is>
          <t>Revenue Recognition</t>
        </is>
      </c>
      <c r="B15" s="4" t="inlineStr">
        <is>
          <t>Revenue Recognition. The following provides a summary of our significant accounting policies for revenue recognition. Revenue Recognition - Fluids Systems. Revenues for fluid system additive products and engineering services, when provided to customers in the delivery of an integrated fluid system, are recognized as product sales revenues when utilized by the customer. Revenues for formulated liquid systems are recognized as product sales revenues when utilized or lost downhole while drilling. Revenues for equipment rentals and other services provided to customers that are ancillary to the fluid system product delivery are recognized in rental and service revenues when the services are performed. For direct sales of fluid system products, revenues are recognized when control passes to the customer, which is generally upon shipment of materials. Revenue Recognition - Industrial Solutions. Revenues for rentals and services are generated from both fixed-price and unit-priced contracts, which are generally short-term in duration. The activities under these contracts include the installation and rental of matting systems for a period of time and services such as access road construction, site planning and preparation, environmental protection, fluids and spill containment, erosion control, and site restoration services. Rental revenues are recognized over the rental term and service revenues are recognized when the specified services are performed. Revenues from any subsequent extensions to the rental agreements are recognized over the extension period. Revenues from the direct sale of products are recognized when control passes to the customer, which is upon shipment or delivery, depending on the terms of the underlying sales contract. For both segments, the amount of revenue we recognize for products sold and services performed reflects the consideration to which we expect to be entitled in exchange for such goods or services, which generally reflects the amount we have the right to invoice based on agreed upon unit rates. While billing requirements vary, many of our customer contracts require that billings occur periodically or at the completion of specified activities, even though our performance and right to consideration occurs throughout the contract. As such, we recognize revenue as performance is completed in the amount to which we have the right to invoice. We do not disclose the value of our unsatisfied performance obligations for (i) contracts with an original expected length of one year or less and (ii) contracts for which we recognize revenue for the amount to which we have the right to invoice for products sold and services performed. Shipping and handling costs are reflected in cost of revenues, and all reimbursements by customers of shipping and handling costs are included in revenues.</t>
        </is>
      </c>
    </row>
    <row r="16">
      <c r="A16" s="4" t="inlineStr">
        <is>
          <t>Income Taxes</t>
        </is>
      </c>
      <c r="B16" s="4" t="inlineStr">
        <is>
          <t>Income Taxes. We provide for deferred taxes using an asset and liability approach by measuring deferred tax assets and liabilities due to temporary differences existing at year end using currently enacted tax rates and laws that will be in effect when the differences are expected to revers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We present deferred tax assets and liabilities as noncurrent in the balance sheet based on an analysis of each taxpaying component within a jurisdiction. We evaluate uncertain tax positions and record a liability as circumstances warrant.</t>
        </is>
      </c>
    </row>
    <row r="17">
      <c r="A17" s="4" t="inlineStr">
        <is>
          <t>Share-Based Compensation</t>
        </is>
      </c>
      <c r="B17" s="4" t="inlineStr">
        <is>
          <t>Share-Based Compensation. Share-based compensation cost is measured at the grant date based on the fair value of the award, net of an estimated forfeiture rate. We recognize these costs in the statement of operations using the straight-line method over the vesting term.</t>
        </is>
      </c>
    </row>
    <row r="18">
      <c r="A18" s="4" t="inlineStr">
        <is>
          <t>Foreign Currency Translation</t>
        </is>
      </c>
      <c r="B18" s="4" t="inlineStr">
        <is>
          <t>Foreign Currency Translation.</t>
        </is>
      </c>
    </row>
    <row r="19">
      <c r="A19" s="4" t="inlineStr">
        <is>
          <t>Fair Value Measurement</t>
        </is>
      </c>
      <c r="B19" s="4" t="inlineStr">
        <is>
          <t>Fair Value Measurement. Fair value is measur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 Level 1: The use of quoted prices in active markets for identical financial instruments. • Level 2: The use of quoted prices for similar instruments in active markets or quoted prices for identical or similar instruments in markets that are not active or other inputs that are observable in the market or can be corroborated by observable market data. • Level 3: The use of significantly unobservable inputs that typically require the use of management’s estimates of assumptions that market participants would use in pricing.</t>
        </is>
      </c>
    </row>
    <row r="20">
      <c r="A20" s="4" t="inlineStr">
        <is>
          <t>New Accounting Pronouncements</t>
        </is>
      </c>
      <c r="B20" s="4" t="inlineStr">
        <is>
          <t>New Accounting Pronouncements Standards Adopted in 2020 Credit Losses. In 2016, the FASB issued new guidance which requires financial assets measured at amortized cost basis, including trade receivables, to be presented at the net amount expected to be collected. The new guidance requires an entity to estimate its lifetime “expected credit loss” for such assets at inception, which will generally result in the earlier recognition of allowances for losses. We adopted this new guidance as of January 1, 2020 using the modified retrospective transition method, and recorded a net reduction of $0.7 million to opening retained earnings to reflect the cumulative effect of adoption. Results for reporting periods beginning after December 31, 2019 are presented under the new guidance, while prior period amounts were not adjusted and continue to be reported in accordance with previous guidance. See Note 7 for additional required disclosures. The cumulative effect of the changes made to our consolidated balance sheet for the adoption of the new accounting guidance for credit losses were as follows: (In thousands) Balance at December 31, 2019 Impact of Adoption of New Credit Losses Guidance Balance at January 1, 2020 Receivables, net $ 216,714 $ (959) $ 215,755 Deferred tax assets 3,600 59 3,659 Deferred tax liabilities 34,247 (165) 34,082 Retained earnings 134,119 (735) 133,384 Standards Adopted in 2019 Leases. In 2016, the FASB amended the guidance related to the accounting for leases. The new guidance provides principles for the recognition, measurement, presentation, and disclosure of leases and requires lessees to recognize both assets and liabilities arising from finance and operating leases. The classification as either a finance or operating lease will determine whether lease expense is recognized based on an effective interest method basis or on a straight-line basis over the term of the lease, respectively. We adopted this new guidance as of January 1, 2019 using the modified retrospective transition method and recorded approximately $28.0 million of operating lease assets and liabilities as of January 1, 2019, with no cumulative effect adjustment to retained earnings. The new guidance had no impact on our consolidated statements of operations or cash flows. Results for reporting periods beginning after December 31, 2018 are presented under the new guidance, while prior period amounts were not adjusted and continue to be reported in accordance with previous guidance. As permitted under the transition guidance within the new standard, we elected to carry forward the historical lease identification and classification for existing leases upon adoption. We have also made an accounting policy election to not recognize leases with an initial term of 12 months or less in the consolidated balance sheets. See Note 8 for additional required disclosures. Standards Not Yet Adopted Income Taxes: Simplifying the Accounting for Income Taxes. In December 2019, the FASB issued new guidance which is intended to simplify various aspects related to accounting for income taxes. This guidance will be effective for us in the first quarter of 2021. We do not expect the adoption of this guidance to have a material impact on our consolidated financial statements or related disclosures. Debt: Accounting for Convertible Instruments and Contracts in an Entity’s Own Equity. In August 2020, the FASB issued new guidance which is intended to simplify the accounting for convertible instruments. This guidance will be effective for us in the first quarter of 2022. While our existing convertible instrument matures in December 2021, we are currently evaluating the impact of the new guidance on our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useful life for property, plant and equipment</t>
        </is>
      </c>
      <c r="B4" s="4" t="inlineStr">
        <is>
          <t>Depreciation is provided on property, plant and equipment, including finance lease assets, primarily utilizing the straight-line method over the following estimated useful service lives or lease term: Computer hardware and office equipment 3-5 years Computer software 3-10 years Autos and light trucks 5-7 years Furniture, fixtures, and trailers 7-10 years Composite mats (rental fleet) 7-12 years Machinery and heavy equipment 10-15 years Owned buildings 20-39 years Leasehold improvements Lease term, including reasonably assured renewal periods</t>
        </is>
      </c>
    </row>
    <row r="5">
      <c r="A5" s="4" t="inlineStr">
        <is>
          <t>Cumulative effect of the changes made to consolidated balance sheet for the adoption of new guidance</t>
        </is>
      </c>
      <c r="B5" s="4" t="inlineStr">
        <is>
          <t xml:space="preserve">The cumulative effect of the changes made to our consolidated balance sheet for the adoption of the new accounting guidance for credit losses were as follows: (In thousands) Balance at December 31, 2019 Impact of Adoption of New Credit Losses Guidance Balance at January 1, 2020 Receivables, net $ 216,714 $ (959) $ 215,755 Deferred tax assets 3,600 59 3,659 Deferred tax liabilities 34,247 (165) 34,082 Retained earnings 134,119 (735) 133,3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ed of the following at December 31: (In thousands) 2020 2019 Raw materials: Fluids systems $ 98,974 $ 141,314 Industrial solutions 6,315 5,049 Total raw materials 105,289 146,363 Blended fluids systems components 31,744 39,542 Finished goods - mats 10,824 10,992 Total inventories $ 147,857 $ 196,8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consisted of the following at December 31: (In thousands) 2020 2019 Land $ 11,901 $ 11,869 Buildings and improvements 122,961 130,895 Machinery and equipment 285,678 295,622 Computer hardware and software 46,801 40,880 Furniture and fixtures 5,955 5,921 Construction in progress 6,958 13,091 480,254 498,278 Less accumulated depreciation (268,862) (259,205) 211,392 239,073 Composite mats (rental fleet) 126,617 125,300 Less accumulated depreciation - composite mats (60,313) (53,964) 66,304 71,336 Property, plant and equipment, net $ 277,696 $ 310,4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hanges in the carrying amount of goodwill</t>
        </is>
      </c>
      <c r="B4" s="4" t="inlineStr">
        <is>
          <t xml:space="preserve">Changes in the carrying amount of goodwill by reportable segment are as follows: (In thousands) Fluids Systems Industrial Solutions Total Balance at December 31, 2018 $ 1,641 $ 42,191 $ 43,832 Acquisition 9,258 — 9,258 Impairment (11,422) — (11,422) Effects of foreign currency 523 141 664 Balance at December 31, 2019 — 42,332 42,332 Effects of foreign currency — 112 112 Balance at December 31, 2020 $ — $ 42,444 $ 42,444 </t>
        </is>
      </c>
    </row>
    <row r="5">
      <c r="A5" s="4" t="inlineStr">
        <is>
          <t>Other intangible assets</t>
        </is>
      </c>
      <c r="B5" s="4" t="inlineStr">
        <is>
          <t xml:space="preserve">Other intangible assets consisted of the following: December 31, 2020 December 31, 2019 (In thousands) Gross Accumulated Other Gross Accumulated Other Technology related $ 20,398 $ (7,958) $ 12,440 $ 20,222 $ (6,516) $ 13,706 Customer related 33,891 (21,458) 12,433 33,697 (18,234) 15,463 Total amortizing intangible assets 54,289 (29,416) 24,873 53,919 (24,750) 29,169 Permits and licenses 555 — 555 508 — 508 Total indefinite-lived intangible assets 555 — 555 508 — 508 Total intangible assets $ 54,844 $ (29,416) $ 25,428 $ 54,427 $ (24,750) $ 29,677 </t>
        </is>
      </c>
    </row>
    <row r="6">
      <c r="A6" s="4" t="inlineStr">
        <is>
          <t>Estimated future amortization expense</t>
        </is>
      </c>
      <c r="B6" s="4" t="inlineStr">
        <is>
          <t xml:space="preserve">Estimated future amortization expense for the years ended December 31 is as follows: (In thousands) 2021 2022 2023 2024 2025 Thereafter Total Technology related $ 1,308 $ 1,245 $ 1,075 $ 1,052 $ 1,052 $ 6,708 $ 12,440 Customer related 2,398 1,996 1,789 1,453 1,205 3,592 12,433 Total future amortization expense $ 3,706 $ 3,241 $ 2,864 $ 2,505 $ 2,257 $ 10,300 $ 24,8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 (Tables)</t>
        </is>
      </c>
      <c r="B1" s="2" t="inlineStr">
        <is>
          <t>12 Months Ended</t>
        </is>
      </c>
    </row>
    <row r="2">
      <c r="B2" s="2" t="inlineStr">
        <is>
          <t>Dec. 31, 2020</t>
        </is>
      </c>
    </row>
    <row r="3">
      <c r="A3" s="3" t="inlineStr">
        <is>
          <t>Debt Disclosure [Abstract]</t>
        </is>
      </c>
    </row>
    <row r="4">
      <c r="A4" s="4" t="inlineStr">
        <is>
          <t>Schedule of financing arrangements</t>
        </is>
      </c>
      <c r="B4" s="4" t="inlineStr">
        <is>
          <t xml:space="preserve">Financing arrangements consisted of the following: December 31, 2020 December 31, 2019 (In thousands) Principal Amount Unamortized Discount and Debt Issuance Costs Total Debt Principal Amount Unamortized Discount and Debt Issuance Costs Total Debt Convertible Notes $ 66,912 $ (4,221) $ 62,691 $ 100,000 $ (12,291) $ 87,709 ABL Facility 19,100 — 19,100 65,000 — 65,000 Other debt 5,371 — 5,371 7,164 — 7,164 Total debt 91,383 (4,221) 87,162 172,164 (12,291) 159,873 Less: current portion (71,693) 4,221 (67,472) (6,335) — (6,335) Long-term debt $ 19,690 $ — $ 19,690 $ 165,829 $ (12,291) $ 153,5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8" t="n">
        <v>0.01</v>
      </c>
      <c r="C3" s="8" t="n">
        <v>0.01</v>
      </c>
    </row>
    <row r="4">
      <c r="A4" s="4" t="inlineStr">
        <is>
          <t>Common stock, shares authorized (in shares)</t>
        </is>
      </c>
      <c r="B4" s="6" t="n">
        <v>200000000</v>
      </c>
      <c r="C4" s="6" t="n">
        <v>200000000</v>
      </c>
    </row>
    <row r="5">
      <c r="A5" s="4" t="inlineStr">
        <is>
          <t>Common stock, shares issued (in shares)</t>
        </is>
      </c>
      <c r="B5" s="6" t="n">
        <v>107587786</v>
      </c>
      <c r="C5" s="6" t="n">
        <v>106696719</v>
      </c>
    </row>
    <row r="6">
      <c r="A6" s="4" t="inlineStr">
        <is>
          <t>Treasury stock, shares (in shares)</t>
        </is>
      </c>
      <c r="B6" s="6" t="n">
        <v>16781150</v>
      </c>
      <c r="C6" s="6" t="n">
        <v>169584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and Concentrations of Credit Risk (Tables)</t>
        </is>
      </c>
      <c r="B1" s="2" t="inlineStr">
        <is>
          <t>12 Months Ended</t>
        </is>
      </c>
    </row>
    <row r="2">
      <c r="B2" s="2" t="inlineStr">
        <is>
          <t>Dec. 31, 2020</t>
        </is>
      </c>
    </row>
    <row r="3">
      <c r="A3" s="3" t="inlineStr">
        <is>
          <t>Fair Value Disclosures [Abstract]</t>
        </is>
      </c>
    </row>
    <row r="4">
      <c r="A4" s="4" t="inlineStr">
        <is>
          <t>Schedule of accounts receivable</t>
        </is>
      </c>
      <c r="B4" s="4" t="inlineStr">
        <is>
          <t xml:space="preserve">Receivables consisted of the following at December 31: (In thousands) 2020 2019 Trade receivables: Gross trade receivables $ 133,717 $ 207,554 Allowance for credit losses (5,024) (6,007) Net trade receivables 128,693 201,547 Income tax receivables 6,545 7,393 Other receivables 5,807 7,774 Total receivables, net $ 141,045 $ 216,714 </t>
        </is>
      </c>
    </row>
    <row r="5">
      <c r="A5" s="4" t="inlineStr">
        <is>
          <t>Schedule of changes in our allowance for credit losses</t>
        </is>
      </c>
      <c r="B5" s="4" t="inlineStr">
        <is>
          <t xml:space="preserve">Changes in our allowance for credit losses were as follows: (In thousands) 2020 2019 2018 Balance at beginning of year $ 6,007 $ 10,034 $ 9,457 Cumulative effect of accounting change 959 — — Credit loss expense 1,427 1,792 2,849 Write-offs, net of recoveries (3,369) (5,819) (2,272) Balance at end of year $ 5,024 $ 6,007 $ 10,0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s</t>
        </is>
      </c>
      <c r="B4" s="4" t="inlineStr">
        <is>
          <t>Leases consisted of the following at December 31: (In thousands) Balance Sheet Classification 2020 2019 Assets: Operating Operating lease assets $ 30,969 $ 32,009 Finance Property, plant and equipment, net 942 1,135 Total lease assets $ 31,911 $ 33,144 Liabilities: Current: Operating Accrued liabilities $ 6,888 $ 6,105 Finance Current debt 353 287 Noncurrent: Operating Noncurrent operating lease liabilities $ 25,068 $ 26,946 Finance Long-term debt, less current portion 590 829 Total lease liabilities $ 32,899 $ 34,167 During 2020, we entered into $5.3 million of new operating lease liabilities in exchange for leased assets. Lease Term and Discount Rate December 31, 2020 Weighted-average remaining lease term (years) Operating leases 7.4 Finance leases 2.7 Weighted-average discount rate Operating leases 4.7 % Finance leases 4.6 %</t>
        </is>
      </c>
    </row>
    <row r="5">
      <c r="A5" s="4" t="inlineStr">
        <is>
          <t>Maturity of lease liabilities, finance leases</t>
        </is>
      </c>
      <c r="B5" s="4" t="inlineStr">
        <is>
          <t xml:space="preserve">The maturity of lease liabilities as of December 31, 2020 is as follows: (In thousands) Operating Leases Finance Leases Total 2021 $ 8,064 $ 385 $ 8,449 2022 5,915 369 6,284 2023 4,244 242 4,486 2024 3,314 — 3,314 2025 2,828 — 2,828 Thereafter 14,622 — 14,622 Total lease payments 38,987 996 39,983 Less: Interest 7,031 53 7,084 Present value of lease liabilities $ 31,956 $ 943 $ 32,899 </t>
        </is>
      </c>
    </row>
    <row r="6">
      <c r="A6" s="4" t="inlineStr">
        <is>
          <t>Maturity of lease liabilities, operating leases</t>
        </is>
      </c>
      <c r="B6" s="4" t="inlineStr">
        <is>
          <t xml:space="preserve">The maturity of lease liabilities as of December 31, 2020 is as follows: (In thousands) Operating Leases Finance Leases Total 2021 $ 8,064 $ 385 $ 8,449 2022 5,915 369 6,284 2023 4,244 242 4,486 2024 3,314 — 3,314 2025 2,828 — 2,828 Thereafter 14,622 — 14,622 Total lease payments 38,987 996 39,983 Less: Interest 7,031 53 7,084 Present value of lease liabilities $ 31,956 $ 943 $ 32,8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benefit) for income taxes</t>
        </is>
      </c>
      <c r="B4" s="4" t="inlineStr">
        <is>
          <t xml:space="preserve">The provision (benefit) for income taxes was as follows: Year Ended December 31, (In thousands) 2020 2019 2018 Current: U.S. Federal $ 1,591 $ 1,892 $ 805 State 365 706 1,384 Foreign 5,011 11,440 12,572 Total current 6,967 14,038 14,761 Deferred: U.S. Federal (16,309) (2,926) (331) State 598 1,181 66 Foreign (3,139) (2,505) 501 Total deferred (18,850) (4,250) 236 Total provision for income taxes $ (11,883) $ 9,788 $ 14,997 </t>
        </is>
      </c>
    </row>
    <row r="5">
      <c r="A5" s="4" t="inlineStr">
        <is>
          <t>Income (loss) before income taxes</t>
        </is>
      </c>
      <c r="B5" s="4" t="inlineStr">
        <is>
          <t xml:space="preserve">Income (loss) before income taxes was as follows: Year Ended December 31, (In thousands) 2020 2019 2018 U.S. $ (92,838) $ (15,270) $ 4,084 Foreign 259 12,112 43,194 Income (loss) before income taxes $ (92,579) $ (3,158) $ 47,278 </t>
        </is>
      </c>
    </row>
    <row r="6">
      <c r="A6" s="4" t="inlineStr">
        <is>
          <t>Effective income tax rate</t>
        </is>
      </c>
      <c r="B6" s="4" t="inlineStr">
        <is>
          <t xml:space="preserve">The effective income tax rate is reconciled to the statutory federal income tax rate as follows: Year Ended December 31, (In thousands) 2020 2019 2018 Income tax expense (benefit) at federal statutory rate $ (19,442) $ (663) $ 9,929 Recognition of Brazil cumulative foreign currency translation losses 2,456 — — Nondeductible goodwill impairment — 2,401 — Nondeductible executive compensation 170 756 1,165 Other nondeductible expenses 616 1,506 1,216 Stock-based compensation 1,602 (248) (786) Different rates on earnings of foreign operations 274 463 912 Dividend taxes on unremitted earnings 322 1,609 3,023 U.S. tax on foreign earnings — 1,215 333 Change in valuation allowance 2,226 1,272 (790) State tax expense (benefit), net 196 430 1,298 Net impact of Tax Act — — (1,613) Other items, net (303) 1,047 310 Total provision (benefit) for income taxes $ (11,883) $ 9,788 $ 14,997 </t>
        </is>
      </c>
    </row>
    <row r="7">
      <c r="A7" s="4" t="inlineStr">
        <is>
          <t>Schedule of deferred tax assets and liabilities</t>
        </is>
      </c>
      <c r="B7" s="4" t="inlineStr">
        <is>
          <t>Temporary differences and carryforwards which give rise to deferred tax assets and liabilities consisted of the following at December 31: (In thousands) 2020 2019 Deferred tax assets: Net operating losses $ 25,990 $ 14,205 Foreign tax credits 6,690 5,651 Accruals not currently deductible 5,121 4,928 Unrealized foreign exchange losses, net 3,750 3,837 Stock-based compensation 2,238 3,380 Capitalized inventory costs 3,111 1,611 Alternative minimum tax carryforwards — 369 Other 9,456 6,709 Total deferred tax assets 56,356 40,690 Valuation allowance (26,250) (23,962) Total deferred tax assets, net of allowances 30,106 16,728 Deferred tax liabilities: Accelerated depreciation and amortization (29,587) (28,703) Tax on unremitted earnings (9,765) (13,645) Original issue discount on Convertible Notes (804) (2,311) Other (1,612) (2,716) Total deferred tax liabilities (41,768) (47,375) Total net deferred tax liabilities $ (11,662) $ (30,647) Noncurrent deferred tax assets $ 1,706 $ 3,600 Noncurrent deferred tax liabilities (13,368) (34,247) Net deferred tax liabilities $ (11,662) $ (30,647)</t>
        </is>
      </c>
    </row>
    <row r="8">
      <c r="A8" s="4" t="inlineStr">
        <is>
          <t>Income tax contingencies</t>
        </is>
      </c>
      <c r="B8" s="4" t="inlineStr">
        <is>
          <t xml:space="preserve">A reconciliation of the beginning and ending provision for uncertain tax positions is as follows: (In thousands) 2020 2019 2018 Balance at January 1 $ 291 $ 223 $ 257 Additions (reductions) for tax positions of prior years (6) 68 (3) Additions (reductions) for tax positions of current year — — — Reductions for settlements with tax authorities — — — Reductions for lapse of statute of limitations (72) — (31) Balance at December 31 $ 213 $ 291 $ 2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Tables)</t>
        </is>
      </c>
      <c r="B1" s="2" t="inlineStr">
        <is>
          <t>12 Months Ended</t>
        </is>
      </c>
    </row>
    <row r="2">
      <c r="B2" s="2" t="inlineStr">
        <is>
          <t>Dec. 31, 2020</t>
        </is>
      </c>
    </row>
    <row r="3">
      <c r="A3" s="3" t="inlineStr">
        <is>
          <t>Equity [Abstract]</t>
        </is>
      </c>
    </row>
    <row r="4">
      <c r="A4" s="4" t="inlineStr">
        <is>
          <t>Schedule of changes in outstanding Common Stock</t>
        </is>
      </c>
      <c r="B4" s="4" t="inlineStr">
        <is>
          <t xml:space="preserve">Changes in outstanding common stock were as follows: (In thousands of shares) 2020 2019 2018 Outstanding, beginning of year 106,697 106,363 104,572 Shares issued for exercise of options — 281 603 Shares issued for time vested restricted stock (net of forfeitures) 740 53 1,188 Shares issued for employee stock purchase plan 151 — — Outstanding, end of year 107,588 106,697 106,3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presents the reconciliation of the numerator and denominator for calculating net income (loss) per share: Year Ended December 31, (In thousands, except per share data) 2020 2019 2018 Numerator Net income (loss) - basic and diluted $ (80,696) $ (12,946) $ 32,281 Denominator Weighted average common shares outstanding - basic 90,198 89,782 89,996 Dilutive effect of stock options and restricted stock awards — — 2,385 Dilutive effect of Convertible Notes — — 544 Weighted average common shares outstanding - diluted 90,198 89,782 92,925 Net income (loss) per common share Basic $ (0.89) $ (0.14) $ 0.36 Diluted $ (0.89) $ (0.14) $ 0.35 </t>
        </is>
      </c>
    </row>
    <row r="5">
      <c r="A5" s="4" t="inlineStr">
        <is>
          <t>Schedule of weighted-average potential shares excluded from diluted net income (loss) per share</t>
        </is>
      </c>
      <c r="B5" s="4" t="inlineStr">
        <is>
          <t xml:space="preserve">We excluded the following weighted-average potential shares from the calculations of diluted net income (loss) per share during the applicable periods because their inclusion would have been anti-dilutive: Year Ended December 31, (In thousands) 2020 2019 2018 Stock options and restricted stock awards 5,238 5,312 1,4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Other Benefit Plans (Tables)</t>
        </is>
      </c>
      <c r="B1" s="2" t="inlineStr">
        <is>
          <t>12 Months Ended</t>
        </is>
      </c>
    </row>
    <row r="2">
      <c r="B2" s="2" t="inlineStr">
        <is>
          <t>Dec. 31, 2020</t>
        </is>
      </c>
    </row>
    <row r="3">
      <c r="A3" s="3" t="inlineStr">
        <is>
          <t>Share-based Payment Arrangement [Abstract]</t>
        </is>
      </c>
    </row>
    <row r="4">
      <c r="A4" s="4" t="inlineStr">
        <is>
          <t>Summary of activity for outstanding stock options</t>
        </is>
      </c>
      <c r="B4" s="4" t="inlineStr">
        <is>
          <t xml:space="preserve">The following table summarizes activity for our outstanding stock options for the year ended December 31, 2020: Stock Options Shares Weighted- Weighted- Aggregate Outstanding at beginning of period 2,842,059 $ 7.37 Granted — — Exercised — — Expired or canceled (544,357) 7.45 Outstanding at end of period 2,297,702 $ 7.34 3.31 $ — Vested or expected to vest at end of period 2,297,702 $ 7.34 3.31 $ — Options exercisable at end of period 2,297,702 $ 7.34 3.31 $ — </t>
        </is>
      </c>
    </row>
    <row r="5">
      <c r="A5" s="4" t="inlineStr">
        <is>
          <t>Summary of activity for outstanding time-vested restricted stock awards and restricted stock units</t>
        </is>
      </c>
      <c r="B5" s="4" t="inlineStr">
        <is>
          <t xml:space="preserve">The following tables summarize the activity for our outstanding time-vested restricted stock awards and restricted stock units for the year ended December 31, 2020: Nonvested Restricted Stock Awards (Time-Vesting) Shares Weighted-Average Nonvested at January 1, 2020 179,900 $ 7.72 Granted 156,886 2.06 Vested (154,900) 7.39 Forfeited — — Nonvested at December 31, 2020 181,886 $ 3.12 Nonvested Restricted Stock Units (Time-Vesting) Shares Weighted-Average Nonvested at January 1, 2020 2,093,169 $ 8.24 Granted 2,474,377 2.06 Vested (766,737) 8.54 Forfeited (270,443) 5.83 Nonvested at December 31, 2020 3,530,366 $ 4.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egment and Related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 xml:space="preserve">Summarized financial information concerning our reportable segments is shown in the following tables: Year Ended December 31, (In thousands) 2020 2019 2018 Revenues Fluids systems $ 354,608 $ 620,317 $ 715,813 Industrial solutions 138,017 199,802 230,735 Total revenues $ 492,625 $ 820,119 $ 946,548 Depreciation and amortization Fluids systems $ 20,555 $ 21,202 $ 20,922 Industrial solutions 20,427 21,763 21,321 Corporate office 4,332 4,179 3,656 Total depreciation and amortization $ 45,314 $ 47,144 $ 45,899 Operating income (loss) Fluids systems $ (66,403) $ 3,814 $ 40,337 Industrial solutions 13,459 47,466 60,604 Corporate office (25,690) (40,885) (37,383) Total operating income (loss) $ (78,634) $ 10,395 $ 63,558 Segment assets Fluids systems $ 419,381 $ 593,758 $ 617,615 Industrial solutions 259,918 265,786 270,248 Corporate office 29,893 40,535 27,991 Total segment assets $ 709,192 $ 900,079 $ 915,854 Capital expenditures Fluids systems $ 6,237 $ 18,416 $ 15,356 Industrial solutions 7,831 23,535 27,043 Corporate office 1,726 2,855 2,742 Total capital expenditures $ 15,794 $ 44,806 $ 45,141 </t>
        </is>
      </c>
    </row>
    <row r="5">
      <c r="A5" s="4" t="inlineStr">
        <is>
          <t>Schedule of fluids systems impairments and other charges</t>
        </is>
      </c>
      <c r="B5" s="4" t="inlineStr">
        <is>
          <t xml:space="preserve">See below for details of charges in the Fluids Systems segment. Year Ended December 31, (In thousands) 2020 2019 2018 Brazil exit - Recognition of cumulative foreign currency translation losses $ 11,689 $ — $ — Goodwill impairment — 11,422 — Inventory write-downs 10,345 1,881 — Severance costs 3,729 2,264 2,822 Property, plant and equipment impairment 3,038 — — Facility exit costs and other (201) 2,631 — Completion fluids start-up costs — — 1,130 Kenedy, Texas facility fire — — 778 Modification of retirement policy — 605 — Total Fluids Systems impairments and other charges $ 28,600 $ 18,803 $ 4,730 </t>
        </is>
      </c>
    </row>
    <row r="6">
      <c r="A6" s="4" t="inlineStr">
        <is>
          <t>Schedule of disaggregated revenues for Fluid Systems segment</t>
        </is>
      </c>
      <c r="B6" s="4" t="inlineStr">
        <is>
          <t xml:space="preserve">The following table presents further disaggregated revenues for the Fluids Systems segment: Year Ended December 31, (In thousands) 2020 2019 2018 United States $ 202,052 $ 395,618 $ 410,410 Canada 24,762 31,635 66,416 Total North America 226,814 427,253 476,826 EMEA 115,891 172,263 192,537 Other 11,903 20,801 46,450 Total International 127,794 193,064 238,987 Total Fluids Systems revenues $ 354,608 $ 620,317 $ 715,813 </t>
        </is>
      </c>
    </row>
    <row r="7">
      <c r="A7" s="4" t="inlineStr">
        <is>
          <t>Disaggregation revenues for Mats and Integrated Services segments</t>
        </is>
      </c>
      <c r="B7" s="4" t="inlineStr">
        <is>
          <t>The following table presents further disaggregated revenues for the Industrial Solutions segment: Year Ended December 31, (In thousands) 2020 2019 2018 Service revenues $ 53,958 $ 73,130 $ 93,056 Rental revenues 47,341 70,207 81,784 Product sales revenues 29,170 56,465 55,895 Industrial blending revenues (1) 7,548 — — Total Industrial Solutions revenues $ 138,017 $ 199,802 $ 230,735 (1) Industrial blending operations began in the second quarter of 2020 and ramped up in the third quarter of 2020. Results for the industrial blending component are presented in Industrial Solutions beginning October 2020. Results for the second quarter and third quarter of 2020 were reported in Fluids Systems and not adjusted as they were not material.</t>
        </is>
      </c>
    </row>
    <row r="8">
      <c r="A8" s="4" t="inlineStr">
        <is>
          <t>Schedule of revenue and long-lived assets</t>
        </is>
      </c>
      <c r="B8" s="4" t="inlineStr">
        <is>
          <t xml:space="preserve">The following table sets forth geographic information for all of our operations. Revenues by geographic location are determined based on the operating location from which services are rendered or products are sold. Long-lived assets include property, plant and equipment and other long-term assets based on the country in which the assets are located. Year Ended December 31, (In thousands) 2020 2019 2018 Revenues United States $ 327,598 $ 578,698 $ 626,656 Canada 24,762 37,496 67,374 EMEA 128,362 183,124 206,018 Asia Pacific 6,561 15,273 17,733 Latin America 5,342 5,528 28,767 Total revenues $ 492,625 $ 820,119 $ 946,548 Long-lived assets United States $ 329,719 $ 365,185 $ 338,475 Canada 1,503 2,129 3,284 EMEA 44,577 46,447 41,774 Asia Pacific 3,007 2,862 2,898 Latin America 500 1,047 1,595 Total long-lived assets $ 379,306 $ 417,670 $ 388,0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Other Information (Tables)</t>
        </is>
      </c>
      <c r="B1" s="2" t="inlineStr">
        <is>
          <t>12 Months Ended</t>
        </is>
      </c>
    </row>
    <row r="2">
      <c r="B2" s="2" t="inlineStr">
        <is>
          <t>Dec. 31, 2020</t>
        </is>
      </c>
    </row>
    <row r="3">
      <c r="A3" s="3" t="inlineStr">
        <is>
          <t>Supplemental Cash Flow Elements [Abstract]</t>
        </is>
      </c>
    </row>
    <row r="4">
      <c r="A4" s="4" t="inlineStr">
        <is>
          <t>Schedule of supplemental cash flow disclosures, impairments and other non-cash charges</t>
        </is>
      </c>
      <c r="B4" s="4" t="inlineStr">
        <is>
          <t xml:space="preserve">Supplemental disclosures to the statements of cash flows are presented below: (in thousands) 2020 2019 2018 Cash paid (received) for: Income taxes (net of refunds) $ 6,350 $ 12,165 $ 15,627 Interest $ 6,054 $ 8,718 $ 8,741 </t>
        </is>
      </c>
    </row>
    <row r="5">
      <c r="A5" s="4" t="inlineStr">
        <is>
          <t>Cash, cash equivalents and restricted cash</t>
        </is>
      </c>
      <c r="B5" s="4" t="inlineStr">
        <is>
          <t xml:space="preserve">Cash, cash equivalents, and restricted cash in the consolidated statements of cash flows consisted of the following: (in thousands) 2020 2019 2018 Cash and cash equivalents $ 24,197 $ 48,672 $ 56,118 Restricted cash (included in other current assets) 6,151 8,191 8,148 Cash, cash equivalents, and restricted cash $ 30,348 $ 56,863 $ 64,2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28" customWidth="1" min="2" max="2"/>
    <col width="21" customWidth="1" min="3" max="3"/>
    <col width="21" customWidth="1" min="4" max="4"/>
    <col width="21" customWidth="1" min="5" max="5"/>
    <col width="21" customWidth="1" min="6" max="6"/>
  </cols>
  <sheetData>
    <row r="1">
      <c r="A1" s="1" t="inlineStr">
        <is>
          <t>Summary of Significant Accounting Policies - Textual (Details)</t>
        </is>
      </c>
      <c r="B1" s="2" t="inlineStr">
        <is>
          <t>12 Months Ended</t>
        </is>
      </c>
    </row>
    <row r="2">
      <c r="B2" s="2" t="inlineStr">
        <is>
          <t>Dec. 31, 2020USD ($)segment</t>
        </is>
      </c>
      <c r="C2" s="2" t="inlineStr">
        <is>
          <t>Dec. 31, 2019USD ($)</t>
        </is>
      </c>
      <c r="D2" s="2" t="inlineStr">
        <is>
          <t>Dec. 31, 2018USD ($)</t>
        </is>
      </c>
      <c r="E2" s="2" t="inlineStr">
        <is>
          <t>Jan. 01, 2020USD ($)</t>
        </is>
      </c>
      <c r="F2" s="2" t="inlineStr">
        <is>
          <t>Jan. 01, 2019USD ($)</t>
        </is>
      </c>
    </row>
    <row r="3">
      <c r="A3" s="3" t="inlineStr">
        <is>
          <t>Property, Plant and Equipment [Line Items]</t>
        </is>
      </c>
    </row>
    <row r="4">
      <c r="A4" s="4" t="inlineStr">
        <is>
          <t>Number of reportable segments | segment</t>
        </is>
      </c>
      <c r="B4" s="6" t="n">
        <v>2</v>
      </c>
    </row>
    <row r="5">
      <c r="A5" s="4" t="inlineStr">
        <is>
          <t>AOCI, foreign currency translation adjustment</t>
        </is>
      </c>
      <c r="B5" s="7" t="n">
        <v>-54200000</v>
      </c>
      <c r="C5" s="7" t="n">
        <v>-67900000</v>
      </c>
    </row>
    <row r="6">
      <c r="A6" s="4" t="inlineStr">
        <is>
          <t>Recognition of Brazil cumulative foreign currency translation losses</t>
        </is>
      </c>
      <c r="B6" s="6" t="n">
        <v>-11689000</v>
      </c>
      <c r="C6" s="6" t="n">
        <v>0</v>
      </c>
      <c r="D6" s="7" t="n">
        <v>0</v>
      </c>
    </row>
    <row r="7">
      <c r="A7" s="4" t="inlineStr">
        <is>
          <t>Cumulative adjustment to retained earnings</t>
        </is>
      </c>
      <c r="B7" s="6" t="n">
        <v>50937000</v>
      </c>
      <c r="C7" s="6" t="n">
        <v>134119000</v>
      </c>
      <c r="E7" s="7" t="n">
        <v>133384000</v>
      </c>
    </row>
    <row r="8">
      <c r="A8" s="4" t="inlineStr">
        <is>
          <t>Operating lease assets</t>
        </is>
      </c>
      <c r="B8" s="6" t="n">
        <v>30969000</v>
      </c>
      <c r="C8" s="7" t="n">
        <v>32009000</v>
      </c>
      <c r="F8" s="7" t="n">
        <v>28000000</v>
      </c>
    </row>
    <row r="9">
      <c r="A9" s="4" t="inlineStr">
        <is>
          <t>Operating lease, liability</t>
        </is>
      </c>
      <c r="B9" s="7" t="n">
        <v>31956000</v>
      </c>
      <c r="F9" s="6" t="n">
        <v>28000000</v>
      </c>
    </row>
    <row r="10">
      <c r="A10" s="4" t="inlineStr">
        <is>
          <t>ASU 2016-03</t>
        </is>
      </c>
    </row>
    <row r="11">
      <c r="A11" s="3" t="inlineStr">
        <is>
          <t>Property, Plant and Equipment [Line Items]</t>
        </is>
      </c>
    </row>
    <row r="12">
      <c r="A12" s="4" t="inlineStr">
        <is>
          <t>Cumulative adjustment to retained earnings</t>
        </is>
      </c>
      <c r="E12" s="7" t="n">
        <v>-735000</v>
      </c>
    </row>
    <row r="13">
      <c r="A13" s="4" t="inlineStr">
        <is>
          <t>ASU 2016-02 | Cumulative effect of accounting changes</t>
        </is>
      </c>
    </row>
    <row r="14">
      <c r="A14" s="3" t="inlineStr">
        <is>
          <t>Property, Plant and Equipment [Line Items]</t>
        </is>
      </c>
    </row>
    <row r="15">
      <c r="A15" s="4" t="inlineStr">
        <is>
          <t>Cumulative adjustment to retained earnings</t>
        </is>
      </c>
      <c r="F15" s="7"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Service Lives or Lease Term (Details)</t>
        </is>
      </c>
      <c r="B1" s="2" t="inlineStr">
        <is>
          <t>12 Months Ended</t>
        </is>
      </c>
    </row>
    <row r="2">
      <c r="B2" s="2" t="inlineStr">
        <is>
          <t>Dec. 31, 2020</t>
        </is>
      </c>
    </row>
    <row r="3">
      <c r="A3" s="4" t="inlineStr">
        <is>
          <t>Computer hardware and office equipment | Minimum</t>
        </is>
      </c>
    </row>
    <row r="4">
      <c r="A4" s="3" t="inlineStr">
        <is>
          <t>Property, Plant and Equipment [Line Items]</t>
        </is>
      </c>
    </row>
    <row r="5">
      <c r="A5" s="4" t="inlineStr">
        <is>
          <t>Useful lives</t>
        </is>
      </c>
      <c r="B5" s="4" t="inlineStr">
        <is>
          <t>3 years</t>
        </is>
      </c>
    </row>
    <row r="6">
      <c r="A6" s="4" t="inlineStr">
        <is>
          <t>Computer hardware and office equipment | Maximum</t>
        </is>
      </c>
    </row>
    <row r="7">
      <c r="A7" s="3" t="inlineStr">
        <is>
          <t>Property, Plant and Equipment [Line Items]</t>
        </is>
      </c>
    </row>
    <row r="8">
      <c r="A8" s="4" t="inlineStr">
        <is>
          <t>Useful lives</t>
        </is>
      </c>
      <c r="B8" s="4" t="inlineStr">
        <is>
          <t>5 years</t>
        </is>
      </c>
    </row>
    <row r="9">
      <c r="A9" s="4" t="inlineStr">
        <is>
          <t>Computer software | Minimum</t>
        </is>
      </c>
    </row>
    <row r="10">
      <c r="A10" s="3" t="inlineStr">
        <is>
          <t>Property, Plant and Equipment [Line Items]</t>
        </is>
      </c>
    </row>
    <row r="11">
      <c r="A11" s="4" t="inlineStr">
        <is>
          <t>Useful lives</t>
        </is>
      </c>
      <c r="B11" s="4" t="inlineStr">
        <is>
          <t>3 years</t>
        </is>
      </c>
    </row>
    <row r="12">
      <c r="A12" s="4" t="inlineStr">
        <is>
          <t>Computer software | Maximum</t>
        </is>
      </c>
    </row>
    <row r="13">
      <c r="A13" s="3" t="inlineStr">
        <is>
          <t>Property, Plant and Equipment [Line Items]</t>
        </is>
      </c>
    </row>
    <row r="14">
      <c r="A14" s="4" t="inlineStr">
        <is>
          <t>Useful lives</t>
        </is>
      </c>
      <c r="B14" s="4" t="inlineStr">
        <is>
          <t>10 years</t>
        </is>
      </c>
    </row>
    <row r="15">
      <c r="A15" s="4" t="inlineStr">
        <is>
          <t>Autos and light trucks | Minimum</t>
        </is>
      </c>
    </row>
    <row r="16">
      <c r="A16" s="3" t="inlineStr">
        <is>
          <t>Property, Plant and Equipment [Line Items]</t>
        </is>
      </c>
    </row>
    <row r="17">
      <c r="A17" s="4" t="inlineStr">
        <is>
          <t>Useful lives</t>
        </is>
      </c>
      <c r="B17" s="4" t="inlineStr">
        <is>
          <t>5 years</t>
        </is>
      </c>
    </row>
    <row r="18">
      <c r="A18" s="4" t="inlineStr">
        <is>
          <t>Autos and light trucks | Maximum</t>
        </is>
      </c>
    </row>
    <row r="19">
      <c r="A19" s="3" t="inlineStr">
        <is>
          <t>Property, Plant and Equipment [Line Items]</t>
        </is>
      </c>
    </row>
    <row r="20">
      <c r="A20" s="4" t="inlineStr">
        <is>
          <t>Useful lives</t>
        </is>
      </c>
      <c r="B20" s="4" t="inlineStr">
        <is>
          <t>7 years</t>
        </is>
      </c>
    </row>
    <row r="21">
      <c r="A21" s="4" t="inlineStr">
        <is>
          <t>Furniture, fixtures, and trailers | Minimum</t>
        </is>
      </c>
    </row>
    <row r="22">
      <c r="A22" s="3" t="inlineStr">
        <is>
          <t>Property, Plant and Equipment [Line Items]</t>
        </is>
      </c>
    </row>
    <row r="23">
      <c r="A23" s="4" t="inlineStr">
        <is>
          <t>Useful lives</t>
        </is>
      </c>
      <c r="B23" s="4" t="inlineStr">
        <is>
          <t>7 years</t>
        </is>
      </c>
    </row>
    <row r="24">
      <c r="A24" s="4" t="inlineStr">
        <is>
          <t>Furniture, fixtures, and trailers | Maximum</t>
        </is>
      </c>
    </row>
    <row r="25">
      <c r="A25" s="3" t="inlineStr">
        <is>
          <t>Property, Plant and Equipment [Line Items]</t>
        </is>
      </c>
    </row>
    <row r="26">
      <c r="A26" s="4" t="inlineStr">
        <is>
          <t>Useful lives</t>
        </is>
      </c>
      <c r="B26" s="4" t="inlineStr">
        <is>
          <t>10 years</t>
        </is>
      </c>
    </row>
    <row r="27">
      <c r="A27" s="4" t="inlineStr">
        <is>
          <t>Composite mats (rental fleet) | Minimum</t>
        </is>
      </c>
    </row>
    <row r="28">
      <c r="A28" s="3" t="inlineStr">
        <is>
          <t>Property, Plant and Equipment [Line Items]</t>
        </is>
      </c>
    </row>
    <row r="29">
      <c r="A29" s="4" t="inlineStr">
        <is>
          <t>Useful lives</t>
        </is>
      </c>
      <c r="B29" s="4" t="inlineStr">
        <is>
          <t>7 years</t>
        </is>
      </c>
    </row>
    <row r="30">
      <c r="A30" s="4" t="inlineStr">
        <is>
          <t>Composite mats (rental fleet) | Maximum</t>
        </is>
      </c>
    </row>
    <row r="31">
      <c r="A31" s="3" t="inlineStr">
        <is>
          <t>Property, Plant and Equipment [Line Items]</t>
        </is>
      </c>
    </row>
    <row r="32">
      <c r="A32" s="4" t="inlineStr">
        <is>
          <t>Useful lives</t>
        </is>
      </c>
      <c r="B32" s="4" t="inlineStr">
        <is>
          <t>12 years</t>
        </is>
      </c>
    </row>
    <row r="33">
      <c r="A33" s="4" t="inlineStr">
        <is>
          <t>Machinery and heavy equipment | Minimum</t>
        </is>
      </c>
    </row>
    <row r="34">
      <c r="A34" s="3" t="inlineStr">
        <is>
          <t>Property, Plant and Equipment [Line Items]</t>
        </is>
      </c>
    </row>
    <row r="35">
      <c r="A35" s="4" t="inlineStr">
        <is>
          <t>Useful lives</t>
        </is>
      </c>
      <c r="B35" s="4" t="inlineStr">
        <is>
          <t>10 years</t>
        </is>
      </c>
    </row>
    <row r="36">
      <c r="A36" s="4" t="inlineStr">
        <is>
          <t>Machinery and heavy equipment | Maximum</t>
        </is>
      </c>
    </row>
    <row r="37">
      <c r="A37" s="3" t="inlineStr">
        <is>
          <t>Property, Plant and Equipment [Line Items]</t>
        </is>
      </c>
    </row>
    <row r="38">
      <c r="A38" s="4" t="inlineStr">
        <is>
          <t>Useful lives</t>
        </is>
      </c>
      <c r="B38" s="4" t="inlineStr">
        <is>
          <t>15 years</t>
        </is>
      </c>
    </row>
    <row r="39">
      <c r="A39" s="4" t="inlineStr">
        <is>
          <t>Owned buildings | Minimum</t>
        </is>
      </c>
    </row>
    <row r="40">
      <c r="A40" s="3" t="inlineStr">
        <is>
          <t>Property, Plant and Equipment [Line Items]</t>
        </is>
      </c>
    </row>
    <row r="41">
      <c r="A41" s="4" t="inlineStr">
        <is>
          <t>Useful lives</t>
        </is>
      </c>
      <c r="B41" s="4" t="inlineStr">
        <is>
          <t>20 years</t>
        </is>
      </c>
    </row>
    <row r="42">
      <c r="A42" s="4" t="inlineStr">
        <is>
          <t>Owned buildings | Maximum</t>
        </is>
      </c>
    </row>
    <row r="43">
      <c r="A43" s="3" t="inlineStr">
        <is>
          <t>Property, Plant and Equipment [Line Items]</t>
        </is>
      </c>
    </row>
    <row r="44">
      <c r="A44" s="4" t="inlineStr">
        <is>
          <t>Useful lives</t>
        </is>
      </c>
      <c r="B44" s="4" t="inlineStr">
        <is>
          <t>39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7" t="n">
        <v>492625</v>
      </c>
      <c r="C4" s="7" t="n">
        <v>820119</v>
      </c>
      <c r="D4" s="7" t="n">
        <v>946548</v>
      </c>
    </row>
    <row r="5">
      <c r="A5" s="3" t="inlineStr">
        <is>
          <t>Cost of revenues</t>
        </is>
      </c>
    </row>
    <row r="6">
      <c r="A6" s="4" t="inlineStr">
        <is>
          <t>Cost of revenues</t>
        </is>
      </c>
      <c r="B6" s="6" t="n">
        <v>473258</v>
      </c>
      <c r="C6" s="6" t="n">
        <v>684738</v>
      </c>
      <c r="D6" s="6" t="n">
        <v>766975</v>
      </c>
    </row>
    <row r="7">
      <c r="A7" s="4" t="inlineStr">
        <is>
          <t>Selling, general and administrative expenses</t>
        </is>
      </c>
      <c r="B7" s="6" t="n">
        <v>86604</v>
      </c>
      <c r="C7" s="6" t="n">
        <v>113394</v>
      </c>
      <c r="D7" s="6" t="n">
        <v>115127</v>
      </c>
    </row>
    <row r="8">
      <c r="A8" s="4" t="inlineStr">
        <is>
          <t>Other operating (income) loss, net</t>
        </is>
      </c>
      <c r="B8" s="6" t="n">
        <v>-3330</v>
      </c>
      <c r="C8" s="6" t="n">
        <v>170</v>
      </c>
      <c r="D8" s="6" t="n">
        <v>888</v>
      </c>
    </row>
    <row r="9">
      <c r="A9" s="4" t="inlineStr">
        <is>
          <t>Impairments and other charges</t>
        </is>
      </c>
      <c r="B9" s="6" t="n">
        <v>14727</v>
      </c>
      <c r="C9" s="6" t="n">
        <v>11422</v>
      </c>
      <c r="D9" s="6" t="n">
        <v>0</v>
      </c>
    </row>
    <row r="10">
      <c r="A10" s="4" t="inlineStr">
        <is>
          <t>Operating income (loss)</t>
        </is>
      </c>
      <c r="B10" s="6" t="n">
        <v>-78634</v>
      </c>
      <c r="C10" s="6" t="n">
        <v>10395</v>
      </c>
      <c r="D10" s="6" t="n">
        <v>63558</v>
      </c>
    </row>
    <row r="11">
      <c r="A11" s="4" t="inlineStr">
        <is>
          <t>Foreign currency exchange (gain) loss</t>
        </is>
      </c>
      <c r="B11" s="6" t="n">
        <v>3378</v>
      </c>
      <c r="C11" s="6" t="n">
        <v>-816</v>
      </c>
      <c r="D11" s="6" t="n">
        <v>1416</v>
      </c>
    </row>
    <row r="12">
      <c r="A12" s="4" t="inlineStr">
        <is>
          <t>Interest expense, net</t>
        </is>
      </c>
      <c r="B12" s="6" t="n">
        <v>10986</v>
      </c>
      <c r="C12" s="6" t="n">
        <v>14369</v>
      </c>
      <c r="D12" s="6" t="n">
        <v>14864</v>
      </c>
    </row>
    <row r="13">
      <c r="A13" s="4" t="inlineStr">
        <is>
          <t>Gain on extinguishment of debt</t>
        </is>
      </c>
      <c r="B13" s="6" t="n">
        <v>-419</v>
      </c>
      <c r="C13" s="6" t="n">
        <v>0</v>
      </c>
      <c r="D13" s="6" t="n">
        <v>0</v>
      </c>
    </row>
    <row r="14">
      <c r="A14" s="4" t="inlineStr">
        <is>
          <t>Income (loss) before income taxes</t>
        </is>
      </c>
      <c r="B14" s="6" t="n">
        <v>-92579</v>
      </c>
      <c r="C14" s="6" t="n">
        <v>-3158</v>
      </c>
      <c r="D14" s="6" t="n">
        <v>47278</v>
      </c>
    </row>
    <row r="15">
      <c r="A15" s="4" t="inlineStr">
        <is>
          <t>Provision (benefit) for income taxes</t>
        </is>
      </c>
      <c r="B15" s="6" t="n">
        <v>-11883</v>
      </c>
      <c r="C15" s="6" t="n">
        <v>9788</v>
      </c>
      <c r="D15" s="6" t="n">
        <v>14997</v>
      </c>
    </row>
    <row r="16">
      <c r="A16" s="4" t="inlineStr">
        <is>
          <t>Net income (loss)</t>
        </is>
      </c>
      <c r="B16" s="7" t="n">
        <v>-80696</v>
      </c>
      <c r="C16" s="7" t="n">
        <v>-12946</v>
      </c>
      <c r="D16" s="7" t="n">
        <v>32281</v>
      </c>
    </row>
    <row r="17">
      <c r="A17" s="4" t="inlineStr">
        <is>
          <t>Net income (loss) per common share - basic (in dollars per share)</t>
        </is>
      </c>
      <c r="B17" s="8" t="n">
        <v>-0.89</v>
      </c>
      <c r="C17" s="8" t="n">
        <v>-0.14</v>
      </c>
      <c r="D17" s="8" t="n">
        <v>0.36</v>
      </c>
    </row>
    <row r="18">
      <c r="A18" s="4" t="inlineStr">
        <is>
          <t>Net income (loss) per common share - diluted (in dollars per share)</t>
        </is>
      </c>
      <c r="B18" s="8" t="n">
        <v>-0.89</v>
      </c>
      <c r="C18" s="8" t="n">
        <v>-0.14</v>
      </c>
      <c r="D18" s="8" t="n">
        <v>0.35</v>
      </c>
    </row>
    <row r="19">
      <c r="A19" s="4" t="inlineStr">
        <is>
          <t>Product sales revenues</t>
        </is>
      </c>
    </row>
    <row r="20">
      <c r="A20" s="3" t="inlineStr">
        <is>
          <t>Revenues</t>
        </is>
      </c>
    </row>
    <row r="21">
      <c r="A21" s="4" t="inlineStr">
        <is>
          <t>Revenues</t>
        </is>
      </c>
      <c r="B21" s="7" t="n">
        <v>378813</v>
      </c>
      <c r="C21" s="7" t="n">
        <v>654006</v>
      </c>
      <c r="D21" s="7" t="n">
        <v>743342</v>
      </c>
    </row>
    <row r="22">
      <c r="A22" s="3" t="inlineStr">
        <is>
          <t>Cost of revenues</t>
        </is>
      </c>
    </row>
    <row r="23">
      <c r="A23" s="4" t="inlineStr">
        <is>
          <t>Cost of revenues</t>
        </is>
      </c>
      <c r="B23" s="6" t="n">
        <v>384519</v>
      </c>
      <c r="C23" s="6" t="n">
        <v>568388</v>
      </c>
      <c r="D23" s="6" t="n">
        <v>633847</v>
      </c>
    </row>
    <row r="24">
      <c r="A24" s="4" t="inlineStr">
        <is>
          <t>Rental and service revenues</t>
        </is>
      </c>
    </row>
    <row r="25">
      <c r="A25" s="3" t="inlineStr">
        <is>
          <t>Revenues</t>
        </is>
      </c>
    </row>
    <row r="26">
      <c r="A26" s="4" t="inlineStr">
        <is>
          <t>Revenues</t>
        </is>
      </c>
      <c r="B26" s="6" t="n">
        <v>113812</v>
      </c>
      <c r="C26" s="6" t="n">
        <v>166113</v>
      </c>
      <c r="D26" s="6" t="n">
        <v>203206</v>
      </c>
    </row>
    <row r="27">
      <c r="A27" s="3" t="inlineStr">
        <is>
          <t>Cost of revenues</t>
        </is>
      </c>
    </row>
    <row r="28">
      <c r="A28" s="4" t="inlineStr">
        <is>
          <t>Cost of revenues</t>
        </is>
      </c>
      <c r="B28" s="7" t="n">
        <v>88739</v>
      </c>
      <c r="C28" s="7" t="n">
        <v>116350</v>
      </c>
      <c r="D28" s="7" t="n">
        <v>1331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umulative Effect of the Changes Made to Consolidated Balance Sheet for the Adoption of New Guidance (Details) - USD ($) $ in Thousands</t>
        </is>
      </c>
      <c r="B1" s="2" t="inlineStr">
        <is>
          <t>Dec. 31, 2020</t>
        </is>
      </c>
      <c r="C1" s="2" t="inlineStr">
        <is>
          <t>Jan. 01, 2020</t>
        </is>
      </c>
      <c r="D1" s="2" t="inlineStr">
        <is>
          <t>Dec. 31, 2019</t>
        </is>
      </c>
    </row>
    <row r="2">
      <c r="A2" s="3" t="inlineStr">
        <is>
          <t>New Accounting Pronouncements or Change in Accounting Principle [Line Items]</t>
        </is>
      </c>
    </row>
    <row r="3">
      <c r="A3" s="4" t="inlineStr">
        <is>
          <t>Receivables, net</t>
        </is>
      </c>
      <c r="C3" s="7" t="n">
        <v>215755</v>
      </c>
      <c r="D3" s="7" t="n">
        <v>216714</v>
      </c>
    </row>
    <row r="4">
      <c r="A4" s="4" t="inlineStr">
        <is>
          <t>Deferred tax assets</t>
        </is>
      </c>
      <c r="B4" s="7" t="n">
        <v>1706</v>
      </c>
      <c r="C4" s="6" t="n">
        <v>3659</v>
      </c>
      <c r="D4" s="6" t="n">
        <v>3600</v>
      </c>
    </row>
    <row r="5">
      <c r="A5" s="4" t="inlineStr">
        <is>
          <t>Deferred tax liabilities</t>
        </is>
      </c>
      <c r="B5" s="6" t="n">
        <v>13368</v>
      </c>
      <c r="C5" s="6" t="n">
        <v>34082</v>
      </c>
      <c r="D5" s="6" t="n">
        <v>34247</v>
      </c>
    </row>
    <row r="6">
      <c r="A6" s="4" t="inlineStr">
        <is>
          <t>Retained earnings</t>
        </is>
      </c>
      <c r="B6" s="7" t="n">
        <v>50937</v>
      </c>
      <c r="C6" s="6" t="n">
        <v>133384</v>
      </c>
      <c r="D6" s="7" t="n">
        <v>134119</v>
      </c>
    </row>
    <row r="7">
      <c r="A7" s="4" t="inlineStr">
        <is>
          <t>Impact of Adoption of New Credit Losses Guidance</t>
        </is>
      </c>
    </row>
    <row r="8">
      <c r="A8" s="3" t="inlineStr">
        <is>
          <t>New Accounting Pronouncements or Change in Accounting Principle [Line Items]</t>
        </is>
      </c>
    </row>
    <row r="9">
      <c r="A9" s="4" t="inlineStr">
        <is>
          <t>Receivables, net</t>
        </is>
      </c>
      <c r="C9" s="6" t="n">
        <v>-959</v>
      </c>
    </row>
    <row r="10">
      <c r="A10" s="4" t="inlineStr">
        <is>
          <t>Deferred tax assets</t>
        </is>
      </c>
      <c r="C10" s="6" t="n">
        <v>59</v>
      </c>
    </row>
    <row r="11">
      <c r="A11" s="4" t="inlineStr">
        <is>
          <t>Deferred tax liabilities</t>
        </is>
      </c>
      <c r="C11" s="6" t="n">
        <v>-165</v>
      </c>
    </row>
    <row r="12">
      <c r="A12" s="4" t="inlineStr">
        <is>
          <t>Retained earnings</t>
        </is>
      </c>
      <c r="C12" s="7" t="n">
        <v>-7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Business Combinations - Textual (Details) - USD ($) $ in Thousands</t>
        </is>
      </c>
      <c r="B1" s="2" t="inlineStr">
        <is>
          <t>1 Months Ended</t>
        </is>
      </c>
      <c r="C1" s="2" t="inlineStr">
        <is>
          <t>12 Months Ended</t>
        </is>
      </c>
    </row>
    <row r="2">
      <c r="B2" s="2" t="inlineStr">
        <is>
          <t>Oct. 31, 2019</t>
        </is>
      </c>
      <c r="C2" s="2" t="inlineStr">
        <is>
          <t>Dec. 31, 2020</t>
        </is>
      </c>
      <c r="D2" s="2" t="inlineStr">
        <is>
          <t>Dec. 31, 2019</t>
        </is>
      </c>
      <c r="E2" s="2" t="inlineStr">
        <is>
          <t>Dec. 31, 2018</t>
        </is>
      </c>
    </row>
    <row r="3">
      <c r="A3" s="3" t="inlineStr">
        <is>
          <t>Business Acquisition [Line Items]</t>
        </is>
      </c>
    </row>
    <row r="4">
      <c r="A4" s="4" t="inlineStr">
        <is>
          <t>Payment to acquire business, net of cash acquired</t>
        </is>
      </c>
      <c r="C4" s="7" t="n">
        <v>0</v>
      </c>
      <c r="D4" s="7" t="n">
        <v>18692</v>
      </c>
      <c r="E4" s="7" t="n">
        <v>249</v>
      </c>
    </row>
    <row r="5">
      <c r="A5" s="4" t="inlineStr">
        <is>
          <t>Cleansorb Limited</t>
        </is>
      </c>
    </row>
    <row r="6">
      <c r="A6" s="3" t="inlineStr">
        <is>
          <t>Business Acquisition [Line Items]</t>
        </is>
      </c>
    </row>
    <row r="7">
      <c r="A7" s="4" t="inlineStr">
        <is>
          <t>Payment to acquire business, net of cash acquired</t>
        </is>
      </c>
      <c r="B7" s="7" t="n">
        <v>18700</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0</t>
        </is>
      </c>
      <c r="C1" s="2" t="inlineStr">
        <is>
          <t>Dec. 31, 2019</t>
        </is>
      </c>
    </row>
    <row r="2">
      <c r="A2" s="3" t="inlineStr">
        <is>
          <t>Inventory, Net, Items Net of Reserve Alternative [Abstract]</t>
        </is>
      </c>
    </row>
    <row r="3">
      <c r="A3" s="4" t="inlineStr">
        <is>
          <t>Raw materials</t>
        </is>
      </c>
      <c r="B3" s="7" t="n">
        <v>105289</v>
      </c>
      <c r="C3" s="7" t="n">
        <v>146363</v>
      </c>
    </row>
    <row r="4">
      <c r="A4" s="4" t="inlineStr">
        <is>
          <t>Total inventories</t>
        </is>
      </c>
      <c r="B4" s="6" t="n">
        <v>147857</v>
      </c>
      <c r="C4" s="6" t="n">
        <v>196897</v>
      </c>
    </row>
    <row r="5">
      <c r="A5" s="4" t="inlineStr">
        <is>
          <t>Fluids systems</t>
        </is>
      </c>
    </row>
    <row r="6">
      <c r="A6" s="3" t="inlineStr">
        <is>
          <t>Inventory, Net, Items Net of Reserve Alternative [Abstract]</t>
        </is>
      </c>
    </row>
    <row r="7">
      <c r="A7" s="4" t="inlineStr">
        <is>
          <t>Raw materials</t>
        </is>
      </c>
      <c r="B7" s="6" t="n">
        <v>98974</v>
      </c>
      <c r="C7" s="6" t="n">
        <v>141314</v>
      </c>
    </row>
    <row r="8">
      <c r="A8" s="4" t="inlineStr">
        <is>
          <t>Industrial solutions</t>
        </is>
      </c>
    </row>
    <row r="9">
      <c r="A9" s="3" t="inlineStr">
        <is>
          <t>Inventory, Net, Items Net of Reserve Alternative [Abstract]</t>
        </is>
      </c>
    </row>
    <row r="10">
      <c r="A10" s="4" t="inlineStr">
        <is>
          <t>Raw materials</t>
        </is>
      </c>
      <c r="B10" s="6" t="n">
        <v>6315</v>
      </c>
      <c r="C10" s="6" t="n">
        <v>5049</v>
      </c>
    </row>
    <row r="11">
      <c r="A11" s="4" t="inlineStr">
        <is>
          <t>Blended fluids systems components</t>
        </is>
      </c>
    </row>
    <row r="12">
      <c r="A12" s="3" t="inlineStr">
        <is>
          <t>Inventory, Net, Items Net of Reserve Alternative [Abstract]</t>
        </is>
      </c>
    </row>
    <row r="13">
      <c r="A13" s="4" t="inlineStr">
        <is>
          <t>Finished goods</t>
        </is>
      </c>
      <c r="B13" s="6" t="n">
        <v>31744</v>
      </c>
      <c r="C13" s="6" t="n">
        <v>39542</v>
      </c>
    </row>
    <row r="14">
      <c r="A14" s="4" t="inlineStr">
        <is>
          <t>Finished goods - mats</t>
        </is>
      </c>
    </row>
    <row r="15">
      <c r="A15" s="3" t="inlineStr">
        <is>
          <t>Inventory, Net, Items Net of Reserve Alternative [Abstract]</t>
        </is>
      </c>
    </row>
    <row r="16">
      <c r="A16" s="4" t="inlineStr">
        <is>
          <t>Finished goods</t>
        </is>
      </c>
      <c r="B16" s="7" t="n">
        <v>10824</v>
      </c>
      <c r="C16" s="7" t="n">
        <v>109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Inventories - Narrative (Details) $ in Millions</t>
        </is>
      </c>
      <c r="B1" s="2" t="inlineStr">
        <is>
          <t>12 Months Ended</t>
        </is>
      </c>
    </row>
    <row r="2">
      <c r="B2" s="2" t="inlineStr">
        <is>
          <t>Dec. 31, 2020USD ($)</t>
        </is>
      </c>
    </row>
    <row r="3">
      <c r="A3" s="4" t="inlineStr">
        <is>
          <t>Fluids System</t>
        </is>
      </c>
    </row>
    <row r="4">
      <c r="A4" s="3" t="inlineStr">
        <is>
          <t>Inventory [Line Items]</t>
        </is>
      </c>
    </row>
    <row r="5">
      <c r="A5" s="4" t="inlineStr">
        <is>
          <t>Inventory write-downs</t>
        </is>
      </c>
      <c r="B5" s="5" t="n">
        <v>1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0</t>
        </is>
      </c>
      <c r="C1" s="2" t="inlineStr">
        <is>
          <t>Dec. 31, 2019</t>
        </is>
      </c>
    </row>
    <row r="2">
      <c r="A2" s="3" t="inlineStr">
        <is>
          <t>Property, Plant and Equipment [Line Items]</t>
        </is>
      </c>
    </row>
    <row r="3">
      <c r="A3" s="4" t="inlineStr">
        <is>
          <t>Property, plant and equipment, net</t>
        </is>
      </c>
      <c r="B3" s="7" t="n">
        <v>277696</v>
      </c>
      <c r="C3" s="7" t="n">
        <v>310409</v>
      </c>
    </row>
    <row r="4">
      <c r="A4" s="4" t="inlineStr">
        <is>
          <t>Land</t>
        </is>
      </c>
    </row>
    <row r="5">
      <c r="A5" s="3" t="inlineStr">
        <is>
          <t>Property, Plant and Equipment [Line Items]</t>
        </is>
      </c>
    </row>
    <row r="6">
      <c r="A6" s="4" t="inlineStr">
        <is>
          <t>Property, plant and equipment</t>
        </is>
      </c>
      <c r="B6" s="6" t="n">
        <v>11901</v>
      </c>
      <c r="C6" s="6" t="n">
        <v>11869</v>
      </c>
    </row>
    <row r="7">
      <c r="A7" s="4" t="inlineStr">
        <is>
          <t>Buildings and improvements</t>
        </is>
      </c>
    </row>
    <row r="8">
      <c r="A8" s="3" t="inlineStr">
        <is>
          <t>Property, Plant and Equipment [Line Items]</t>
        </is>
      </c>
    </row>
    <row r="9">
      <c r="A9" s="4" t="inlineStr">
        <is>
          <t>Property, plant and equipment</t>
        </is>
      </c>
      <c r="B9" s="6" t="n">
        <v>122961</v>
      </c>
      <c r="C9" s="6" t="n">
        <v>130895</v>
      </c>
    </row>
    <row r="10">
      <c r="A10" s="4" t="inlineStr">
        <is>
          <t>Machinery and equipment</t>
        </is>
      </c>
    </row>
    <row r="11">
      <c r="A11" s="3" t="inlineStr">
        <is>
          <t>Property, Plant and Equipment [Line Items]</t>
        </is>
      </c>
    </row>
    <row r="12">
      <c r="A12" s="4" t="inlineStr">
        <is>
          <t>Property, plant and equipment</t>
        </is>
      </c>
      <c r="B12" s="6" t="n">
        <v>285678</v>
      </c>
      <c r="C12" s="6" t="n">
        <v>295622</v>
      </c>
    </row>
    <row r="13">
      <c r="A13" s="4" t="inlineStr">
        <is>
          <t>Computer hardware and software</t>
        </is>
      </c>
    </row>
    <row r="14">
      <c r="A14" s="3" t="inlineStr">
        <is>
          <t>Property, Plant and Equipment [Line Items]</t>
        </is>
      </c>
    </row>
    <row r="15">
      <c r="A15" s="4" t="inlineStr">
        <is>
          <t>Property, plant and equipment</t>
        </is>
      </c>
      <c r="B15" s="6" t="n">
        <v>46801</v>
      </c>
      <c r="C15" s="6" t="n">
        <v>40880</v>
      </c>
    </row>
    <row r="16">
      <c r="A16" s="4" t="inlineStr">
        <is>
          <t>Furniture and fixtures</t>
        </is>
      </c>
    </row>
    <row r="17">
      <c r="A17" s="3" t="inlineStr">
        <is>
          <t>Property, Plant and Equipment [Line Items]</t>
        </is>
      </c>
    </row>
    <row r="18">
      <c r="A18" s="4" t="inlineStr">
        <is>
          <t>Property, plant and equipment</t>
        </is>
      </c>
      <c r="B18" s="6" t="n">
        <v>5955</v>
      </c>
      <c r="C18" s="6" t="n">
        <v>5921</v>
      </c>
    </row>
    <row r="19">
      <c r="A19" s="4" t="inlineStr">
        <is>
          <t>Construction in progress</t>
        </is>
      </c>
    </row>
    <row r="20">
      <c r="A20" s="3" t="inlineStr">
        <is>
          <t>Property, Plant and Equipment [Line Items]</t>
        </is>
      </c>
    </row>
    <row r="21">
      <c r="A21" s="4" t="inlineStr">
        <is>
          <t>Property, plant and equipment</t>
        </is>
      </c>
      <c r="B21" s="6" t="n">
        <v>6958</v>
      </c>
      <c r="C21" s="6" t="n">
        <v>13091</v>
      </c>
    </row>
    <row r="22">
      <c r="A22" s="4" t="inlineStr">
        <is>
          <t>Property, plant and equipment excluding composite mats</t>
        </is>
      </c>
    </row>
    <row r="23">
      <c r="A23" s="3" t="inlineStr">
        <is>
          <t>Property, Plant and Equipment [Line Items]</t>
        </is>
      </c>
    </row>
    <row r="24">
      <c r="A24" s="4" t="inlineStr">
        <is>
          <t>Property, plant and equipment</t>
        </is>
      </c>
      <c r="B24" s="6" t="n">
        <v>480254</v>
      </c>
      <c r="C24" s="6" t="n">
        <v>498278</v>
      </c>
    </row>
    <row r="25">
      <c r="A25" s="4" t="inlineStr">
        <is>
          <t>Less accumulated depreciation</t>
        </is>
      </c>
      <c r="B25" s="6" t="n">
        <v>-268862</v>
      </c>
      <c r="C25" s="6" t="n">
        <v>-259205</v>
      </c>
    </row>
    <row r="26">
      <c r="A26" s="4" t="inlineStr">
        <is>
          <t>Property, plant and equipment, net</t>
        </is>
      </c>
      <c r="B26" s="6" t="n">
        <v>211392</v>
      </c>
      <c r="C26" s="6" t="n">
        <v>239073</v>
      </c>
    </row>
    <row r="27">
      <c r="A27" s="4" t="inlineStr">
        <is>
          <t>Composite mats</t>
        </is>
      </c>
    </row>
    <row r="28">
      <c r="A28" s="3" t="inlineStr">
        <is>
          <t>Property, Plant and Equipment [Line Items]</t>
        </is>
      </c>
    </row>
    <row r="29">
      <c r="A29" s="4" t="inlineStr">
        <is>
          <t>Property, plant and equipment</t>
        </is>
      </c>
      <c r="B29" s="6" t="n">
        <v>126617</v>
      </c>
      <c r="C29" s="6" t="n">
        <v>125300</v>
      </c>
    </row>
    <row r="30">
      <c r="A30" s="4" t="inlineStr">
        <is>
          <t>Less accumulated depreciation</t>
        </is>
      </c>
      <c r="B30" s="6" t="n">
        <v>-60313</v>
      </c>
      <c r="C30" s="6" t="n">
        <v>-53964</v>
      </c>
    </row>
    <row r="31">
      <c r="A31" s="4" t="inlineStr">
        <is>
          <t>Property, plant and equipment, net</t>
        </is>
      </c>
      <c r="B31" s="7" t="n">
        <v>66304</v>
      </c>
      <c r="C31" s="7" t="n">
        <v>713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Plant and Equipment - Textual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7" t="n">
        <v>40900</v>
      </c>
      <c r="C4" s="7" t="n">
        <v>42800</v>
      </c>
      <c r="D4" s="7" t="n">
        <v>41200</v>
      </c>
    </row>
    <row r="5">
      <c r="A5" s="4" t="inlineStr">
        <is>
          <t>Fluids Systems</t>
        </is>
      </c>
    </row>
    <row r="6">
      <c r="A6" s="3" t="inlineStr">
        <is>
          <t>Property, Plant and Equipment [Line Items]</t>
        </is>
      </c>
    </row>
    <row r="7">
      <c r="A7" s="4" t="inlineStr">
        <is>
          <t>Property, plant and equipment impairment</t>
        </is>
      </c>
      <c r="B7" s="7" t="n">
        <v>3038</v>
      </c>
      <c r="C7" s="7" t="n">
        <v>0</v>
      </c>
      <c r="D7" s="7"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Changes in the Carrying Amount of Goodwill (Details) - USD ($) $ in Thousand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Goodwill [Roll Forward]</t>
        </is>
      </c>
    </row>
    <row r="4">
      <c r="A4" s="4" t="inlineStr">
        <is>
          <t>Goodwill, beginning balance</t>
        </is>
      </c>
      <c r="C4" s="7" t="n">
        <v>42332</v>
      </c>
      <c r="D4" s="7" t="n">
        <v>43832</v>
      </c>
    </row>
    <row r="5">
      <c r="A5" s="4" t="inlineStr">
        <is>
          <t>Acquisition</t>
        </is>
      </c>
      <c r="D5" s="6" t="n">
        <v>9258</v>
      </c>
    </row>
    <row r="6">
      <c r="A6" s="4" t="inlineStr">
        <is>
          <t>Impairment</t>
        </is>
      </c>
      <c r="B6" s="7" t="n">
        <v>-11400</v>
      </c>
      <c r="D6" s="6" t="n">
        <v>-11422</v>
      </c>
    </row>
    <row r="7">
      <c r="A7" s="4" t="inlineStr">
        <is>
          <t>Effects of foreign currency</t>
        </is>
      </c>
      <c r="C7" s="6" t="n">
        <v>112</v>
      </c>
      <c r="D7" s="6" t="n">
        <v>664</v>
      </c>
    </row>
    <row r="8">
      <c r="A8" s="4" t="inlineStr">
        <is>
          <t>Goodwill, ending balance</t>
        </is>
      </c>
      <c r="B8" s="6" t="n">
        <v>42332</v>
      </c>
      <c r="C8" s="6" t="n">
        <v>42444</v>
      </c>
      <c r="D8" s="6" t="n">
        <v>42332</v>
      </c>
      <c r="E8" s="7" t="n">
        <v>43832</v>
      </c>
    </row>
    <row r="9">
      <c r="A9" s="4" t="inlineStr">
        <is>
          <t>Fluids Systems</t>
        </is>
      </c>
    </row>
    <row r="10">
      <c r="A10" s="3" t="inlineStr">
        <is>
          <t>Goodwill [Roll Forward]</t>
        </is>
      </c>
    </row>
    <row r="11">
      <c r="A11" s="4" t="inlineStr">
        <is>
          <t>Goodwill, beginning balance</t>
        </is>
      </c>
      <c r="C11" s="6" t="n">
        <v>0</v>
      </c>
      <c r="D11" s="6" t="n">
        <v>1641</v>
      </c>
    </row>
    <row r="12">
      <c r="A12" s="4" t="inlineStr">
        <is>
          <t>Acquisition</t>
        </is>
      </c>
      <c r="D12" s="6" t="n">
        <v>9258</v>
      </c>
    </row>
    <row r="13">
      <c r="A13" s="4" t="inlineStr">
        <is>
          <t>Impairment</t>
        </is>
      </c>
      <c r="C13" s="6" t="n">
        <v>0</v>
      </c>
      <c r="D13" s="6" t="n">
        <v>-11422</v>
      </c>
      <c r="E13" s="6" t="n">
        <v>0</v>
      </c>
    </row>
    <row r="14">
      <c r="A14" s="4" t="inlineStr">
        <is>
          <t>Effects of foreign currency</t>
        </is>
      </c>
      <c r="C14" s="6" t="n">
        <v>0</v>
      </c>
      <c r="D14" s="6" t="n">
        <v>523</v>
      </c>
    </row>
    <row r="15">
      <c r="A15" s="4" t="inlineStr">
        <is>
          <t>Goodwill, ending balance</t>
        </is>
      </c>
      <c r="B15" s="6" t="n">
        <v>0</v>
      </c>
      <c r="C15" s="6" t="n">
        <v>0</v>
      </c>
      <c r="D15" s="6" t="n">
        <v>0</v>
      </c>
      <c r="E15" s="6" t="n">
        <v>1641</v>
      </c>
    </row>
    <row r="16">
      <c r="A16" s="4" t="inlineStr">
        <is>
          <t>Industrial solutions</t>
        </is>
      </c>
    </row>
    <row r="17">
      <c r="A17" s="3" t="inlineStr">
        <is>
          <t>Goodwill [Roll Forward]</t>
        </is>
      </c>
    </row>
    <row r="18">
      <c r="A18" s="4" t="inlineStr">
        <is>
          <t>Goodwill, beginning balance</t>
        </is>
      </c>
      <c r="C18" s="6" t="n">
        <v>42332</v>
      </c>
      <c r="D18" s="6" t="n">
        <v>42191</v>
      </c>
    </row>
    <row r="19">
      <c r="A19" s="4" t="inlineStr">
        <is>
          <t>Acquisition</t>
        </is>
      </c>
      <c r="D19" s="6" t="n">
        <v>0</v>
      </c>
    </row>
    <row r="20">
      <c r="A20" s="4" t="inlineStr">
        <is>
          <t>Impairment</t>
        </is>
      </c>
      <c r="D20" s="6" t="n">
        <v>0</v>
      </c>
    </row>
    <row r="21">
      <c r="A21" s="4" t="inlineStr">
        <is>
          <t>Effects of foreign currency</t>
        </is>
      </c>
      <c r="C21" s="6" t="n">
        <v>112</v>
      </c>
      <c r="D21" s="6" t="n">
        <v>141</v>
      </c>
    </row>
    <row r="22">
      <c r="A22" s="4" t="inlineStr">
        <is>
          <t>Goodwill, ending balance</t>
        </is>
      </c>
      <c r="B22" s="7" t="n">
        <v>42332</v>
      </c>
      <c r="C22" s="7" t="n">
        <v>42444</v>
      </c>
      <c r="D22" s="7" t="n">
        <v>42332</v>
      </c>
      <c r="E22" s="7" t="n">
        <v>42191</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Textual (Details) - USD ($) $ in Thousand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Goodwill [Line Items]</t>
        </is>
      </c>
    </row>
    <row r="4">
      <c r="A4" s="4" t="inlineStr">
        <is>
          <t>Impairments and other charges</t>
        </is>
      </c>
      <c r="B4" s="7" t="n">
        <v>11400</v>
      </c>
      <c r="D4" s="7" t="n">
        <v>11422</v>
      </c>
    </row>
    <row r="5">
      <c r="A5" s="4" t="inlineStr">
        <is>
          <t>Amortization of intangible assets</t>
        </is>
      </c>
      <c r="C5" s="7" t="n">
        <v>4500</v>
      </c>
      <c r="D5" s="7" t="n">
        <v>4400</v>
      </c>
      <c r="E5" s="7" t="n">
        <v>4700</v>
      </c>
    </row>
    <row r="6">
      <c r="A6" s="4" t="inlineStr">
        <is>
          <t>Technology-based intangible assets</t>
        </is>
      </c>
    </row>
    <row r="7">
      <c r="A7" s="3" t="inlineStr">
        <is>
          <t>Goodwill [Line Items]</t>
        </is>
      </c>
    </row>
    <row r="8">
      <c r="A8" s="4" t="inlineStr">
        <is>
          <t>Finite-lived intangible asset, useful life</t>
        </is>
      </c>
      <c r="C8" s="4" t="inlineStr">
        <is>
          <t>14 years</t>
        </is>
      </c>
    </row>
    <row r="9">
      <c r="A9" s="4" t="inlineStr">
        <is>
          <t>Customer-related intangible assets</t>
        </is>
      </c>
    </row>
    <row r="10">
      <c r="A10" s="3" t="inlineStr">
        <is>
          <t>Goodwill [Line Items]</t>
        </is>
      </c>
    </row>
    <row r="11">
      <c r="A11" s="4" t="inlineStr">
        <is>
          <t>Finite-lived intangible asset, useful life</t>
        </is>
      </c>
      <c r="C11" s="4" t="inlineStr">
        <is>
          <t>12 years</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0</t>
        </is>
      </c>
      <c r="C1" s="2" t="inlineStr">
        <is>
          <t>Dec. 31, 2019</t>
        </is>
      </c>
    </row>
    <row r="2">
      <c r="A2" s="3" t="inlineStr">
        <is>
          <t>Finite-Lived Intangible Assets, Net [Abstract]</t>
        </is>
      </c>
    </row>
    <row r="3">
      <c r="A3" s="4" t="inlineStr">
        <is>
          <t>Finite-lived intangible assets, gross carrying amount</t>
        </is>
      </c>
      <c r="B3" s="7" t="n">
        <v>54289</v>
      </c>
      <c r="C3" s="7" t="n">
        <v>53919</v>
      </c>
    </row>
    <row r="4">
      <c r="A4" s="4" t="inlineStr">
        <is>
          <t>Finite-lived intangible assets, accumulated amortization</t>
        </is>
      </c>
      <c r="B4" s="6" t="n">
        <v>-29416</v>
      </c>
      <c r="C4" s="6" t="n">
        <v>-24750</v>
      </c>
    </row>
    <row r="5">
      <c r="A5" s="4" t="inlineStr">
        <is>
          <t>Finite-lived intangible assets, net</t>
        </is>
      </c>
      <c r="B5" s="6" t="n">
        <v>24873</v>
      </c>
      <c r="C5" s="6" t="n">
        <v>29169</v>
      </c>
    </row>
    <row r="6">
      <c r="A6" s="3" t="inlineStr">
        <is>
          <t>Indefinite-lived Intangible Assets (Excluding Goodwill) [Abstract]</t>
        </is>
      </c>
    </row>
    <row r="7">
      <c r="A7" s="4" t="inlineStr">
        <is>
          <t>Indefinite-lived intangible assets</t>
        </is>
      </c>
      <c r="B7" s="6" t="n">
        <v>555</v>
      </c>
      <c r="C7" s="6" t="n">
        <v>508</v>
      </c>
    </row>
    <row r="8">
      <c r="A8" s="4" t="inlineStr">
        <is>
          <t>Total intangible assets, gross carrying amount</t>
        </is>
      </c>
      <c r="B8" s="6" t="n">
        <v>54844</v>
      </c>
      <c r="C8" s="6" t="n">
        <v>54427</v>
      </c>
    </row>
    <row r="9">
      <c r="A9" s="4" t="inlineStr">
        <is>
          <t>Total intangible assets, net</t>
        </is>
      </c>
      <c r="B9" s="6" t="n">
        <v>25428</v>
      </c>
      <c r="C9" s="6" t="n">
        <v>29677</v>
      </c>
    </row>
    <row r="10">
      <c r="A10" s="4" t="inlineStr">
        <is>
          <t>Permits and licenses</t>
        </is>
      </c>
    </row>
    <row r="11">
      <c r="A11" s="3" t="inlineStr">
        <is>
          <t>Indefinite-lived Intangible Assets (Excluding Goodwill) [Abstract]</t>
        </is>
      </c>
    </row>
    <row r="12">
      <c r="A12" s="4" t="inlineStr">
        <is>
          <t>Indefinite-lived intangible assets</t>
        </is>
      </c>
      <c r="B12" s="6" t="n">
        <v>555</v>
      </c>
      <c r="C12" s="6" t="n">
        <v>508</v>
      </c>
    </row>
    <row r="13">
      <c r="A13" s="4" t="inlineStr">
        <is>
          <t>Technology-based intangible assets</t>
        </is>
      </c>
    </row>
    <row r="14">
      <c r="A14" s="3" t="inlineStr">
        <is>
          <t>Finite-Lived Intangible Assets, Net [Abstract]</t>
        </is>
      </c>
    </row>
    <row r="15">
      <c r="A15" s="4" t="inlineStr">
        <is>
          <t>Finite-lived intangible assets, gross carrying amount</t>
        </is>
      </c>
      <c r="B15" s="6" t="n">
        <v>20398</v>
      </c>
      <c r="C15" s="6" t="n">
        <v>20222</v>
      </c>
    </row>
    <row r="16">
      <c r="A16" s="4" t="inlineStr">
        <is>
          <t>Finite-lived intangible assets, accumulated amortization</t>
        </is>
      </c>
      <c r="B16" s="6" t="n">
        <v>-7958</v>
      </c>
      <c r="C16" s="6" t="n">
        <v>-6516</v>
      </c>
    </row>
    <row r="17">
      <c r="A17" s="4" t="inlineStr">
        <is>
          <t>Finite-lived intangible assets, net</t>
        </is>
      </c>
      <c r="B17" s="6" t="n">
        <v>12440</v>
      </c>
      <c r="C17" s="6" t="n">
        <v>13706</v>
      </c>
    </row>
    <row r="18">
      <c r="A18" s="4" t="inlineStr">
        <is>
          <t>Customer-related intangible assets</t>
        </is>
      </c>
    </row>
    <row r="19">
      <c r="A19" s="3" t="inlineStr">
        <is>
          <t>Finite-Lived Intangible Assets, Net [Abstract]</t>
        </is>
      </c>
    </row>
    <row r="20">
      <c r="A20" s="4" t="inlineStr">
        <is>
          <t>Finite-lived intangible assets, gross carrying amount</t>
        </is>
      </c>
      <c r="B20" s="6" t="n">
        <v>33891</v>
      </c>
      <c r="C20" s="6" t="n">
        <v>33697</v>
      </c>
    </row>
    <row r="21">
      <c r="A21" s="4" t="inlineStr">
        <is>
          <t>Finite-lived intangible assets, accumulated amortization</t>
        </is>
      </c>
      <c r="B21" s="6" t="n">
        <v>-21458</v>
      </c>
      <c r="C21" s="6" t="n">
        <v>-18234</v>
      </c>
    </row>
    <row r="22">
      <c r="A22" s="4" t="inlineStr">
        <is>
          <t>Finite-lived intangible assets, net</t>
        </is>
      </c>
      <c r="B22" s="7" t="n">
        <v>12433</v>
      </c>
      <c r="C22" s="7" t="n">
        <v>154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Details) - USD ($) $ in Thousands</t>
        </is>
      </c>
      <c r="B1" s="2" t="inlineStr">
        <is>
          <t>Dec. 31, 2020</t>
        </is>
      </c>
      <c r="C1" s="2" t="inlineStr">
        <is>
          <t>Dec. 31, 2019</t>
        </is>
      </c>
    </row>
    <row r="2">
      <c r="A2" s="3" t="inlineStr">
        <is>
          <t>Finite-Lived Intangible Assets, Amortization Expense, Maturity Schedule [Abstract]</t>
        </is>
      </c>
    </row>
    <row r="3">
      <c r="A3" s="4" t="inlineStr">
        <is>
          <t>Finite-lived intangible assets, amortization expense, 2021</t>
        </is>
      </c>
      <c r="B3" s="7" t="n">
        <v>3706</v>
      </c>
    </row>
    <row r="4">
      <c r="A4" s="4" t="inlineStr">
        <is>
          <t>Finite-lived intangible assets, amortization expense, 2022</t>
        </is>
      </c>
      <c r="B4" s="6" t="n">
        <v>3241</v>
      </c>
    </row>
    <row r="5">
      <c r="A5" s="4" t="inlineStr">
        <is>
          <t>Finite-lived intangible assets, amortization expense, 2023</t>
        </is>
      </c>
      <c r="B5" s="6" t="n">
        <v>2864</v>
      </c>
    </row>
    <row r="6">
      <c r="A6" s="4" t="inlineStr">
        <is>
          <t>Finite-lived intangible assets, amortization expense, 2024</t>
        </is>
      </c>
      <c r="B6" s="6" t="n">
        <v>2505</v>
      </c>
    </row>
    <row r="7">
      <c r="A7" s="4" t="inlineStr">
        <is>
          <t>Finite-lived intangible assets, amortization expense, 2025</t>
        </is>
      </c>
      <c r="B7" s="6" t="n">
        <v>2257</v>
      </c>
    </row>
    <row r="8">
      <c r="A8" s="4" t="inlineStr">
        <is>
          <t>Finite-lived intangible assets, amortization expense, thereafter</t>
        </is>
      </c>
      <c r="B8" s="6" t="n">
        <v>10300</v>
      </c>
    </row>
    <row r="9">
      <c r="A9" s="4" t="inlineStr">
        <is>
          <t>Finite-lived intangible assets, net</t>
        </is>
      </c>
      <c r="B9" s="6" t="n">
        <v>24873</v>
      </c>
      <c r="C9" s="7" t="n">
        <v>29169</v>
      </c>
    </row>
    <row r="10">
      <c r="A10" s="4" t="inlineStr">
        <is>
          <t>Technology-based intangible assets</t>
        </is>
      </c>
    </row>
    <row r="11">
      <c r="A11" s="3" t="inlineStr">
        <is>
          <t>Finite-Lived Intangible Assets, Amortization Expense, Maturity Schedule [Abstract]</t>
        </is>
      </c>
    </row>
    <row r="12">
      <c r="A12" s="4" t="inlineStr">
        <is>
          <t>Finite-lived intangible assets, amortization expense, 2021</t>
        </is>
      </c>
      <c r="B12" s="6" t="n">
        <v>1308</v>
      </c>
    </row>
    <row r="13">
      <c r="A13" s="4" t="inlineStr">
        <is>
          <t>Finite-lived intangible assets, amortization expense, 2022</t>
        </is>
      </c>
      <c r="B13" s="6" t="n">
        <v>1245</v>
      </c>
    </row>
    <row r="14">
      <c r="A14" s="4" t="inlineStr">
        <is>
          <t>Finite-lived intangible assets, amortization expense, 2023</t>
        </is>
      </c>
      <c r="B14" s="6" t="n">
        <v>1075</v>
      </c>
    </row>
    <row r="15">
      <c r="A15" s="4" t="inlineStr">
        <is>
          <t>Finite-lived intangible assets, amortization expense, 2024</t>
        </is>
      </c>
      <c r="B15" s="6" t="n">
        <v>1052</v>
      </c>
    </row>
    <row r="16">
      <c r="A16" s="4" t="inlineStr">
        <is>
          <t>Finite-lived intangible assets, amortization expense, 2025</t>
        </is>
      </c>
      <c r="B16" s="6" t="n">
        <v>1052</v>
      </c>
    </row>
    <row r="17">
      <c r="A17" s="4" t="inlineStr">
        <is>
          <t>Finite-lived intangible assets, amortization expense, thereafter</t>
        </is>
      </c>
      <c r="B17" s="6" t="n">
        <v>6708</v>
      </c>
    </row>
    <row r="18">
      <c r="A18" s="4" t="inlineStr">
        <is>
          <t>Finite-lived intangible assets, net</t>
        </is>
      </c>
      <c r="B18" s="6" t="n">
        <v>12440</v>
      </c>
      <c r="C18" s="6" t="n">
        <v>13706</v>
      </c>
    </row>
    <row r="19">
      <c r="A19" s="4" t="inlineStr">
        <is>
          <t>Customer-related intangible assets</t>
        </is>
      </c>
    </row>
    <row r="20">
      <c r="A20" s="3" t="inlineStr">
        <is>
          <t>Finite-Lived Intangible Assets, Amortization Expense, Maturity Schedule [Abstract]</t>
        </is>
      </c>
    </row>
    <row r="21">
      <c r="A21" s="4" t="inlineStr">
        <is>
          <t>Finite-lived intangible assets, amortization expense, 2021</t>
        </is>
      </c>
      <c r="B21" s="6" t="n">
        <v>2398</v>
      </c>
    </row>
    <row r="22">
      <c r="A22" s="4" t="inlineStr">
        <is>
          <t>Finite-lived intangible assets, amortization expense, 2022</t>
        </is>
      </c>
      <c r="B22" s="6" t="n">
        <v>1996</v>
      </c>
    </row>
    <row r="23">
      <c r="A23" s="4" t="inlineStr">
        <is>
          <t>Finite-lived intangible assets, amortization expense, 2023</t>
        </is>
      </c>
      <c r="B23" s="6" t="n">
        <v>1789</v>
      </c>
    </row>
    <row r="24">
      <c r="A24" s="4" t="inlineStr">
        <is>
          <t>Finite-lived intangible assets, amortization expense, 2024</t>
        </is>
      </c>
      <c r="B24" s="6" t="n">
        <v>1453</v>
      </c>
    </row>
    <row r="25">
      <c r="A25" s="4" t="inlineStr">
        <is>
          <t>Finite-lived intangible assets, amortization expense, 2025</t>
        </is>
      </c>
      <c r="B25" s="6" t="n">
        <v>1205</v>
      </c>
    </row>
    <row r="26">
      <c r="A26" s="4" t="inlineStr">
        <is>
          <t>Finite-lived intangible assets, amortization expense, thereafter</t>
        </is>
      </c>
      <c r="B26" s="6" t="n">
        <v>3592</v>
      </c>
    </row>
    <row r="27">
      <c r="A27" s="4" t="inlineStr">
        <is>
          <t>Finite-lived intangible assets, net</t>
        </is>
      </c>
      <c r="B27" s="7" t="n">
        <v>12433</v>
      </c>
      <c r="C27" s="7" t="n">
        <v>154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80696</v>
      </c>
      <c r="C4" s="7" t="n">
        <v>-12946</v>
      </c>
      <c r="D4" s="7" t="n">
        <v>32281</v>
      </c>
    </row>
    <row r="5">
      <c r="A5" s="4" t="inlineStr">
        <is>
          <t>Foreign currency translation adjustments (net of tax benefit of $293, $373, $414)</t>
        </is>
      </c>
      <c r="B5" s="6" t="n">
        <v>2086</v>
      </c>
      <c r="C5" s="6" t="n">
        <v>-274</v>
      </c>
      <c r="D5" s="6" t="n">
        <v>-14454</v>
      </c>
    </row>
    <row r="6">
      <c r="A6" s="4" t="inlineStr">
        <is>
          <t>Recognition of Brazil cumulative foreign currency translation losses</t>
        </is>
      </c>
      <c r="B6" s="6" t="n">
        <v>-11689</v>
      </c>
      <c r="C6" s="6" t="n">
        <v>0</v>
      </c>
      <c r="D6" s="6" t="n">
        <v>0</v>
      </c>
    </row>
    <row r="7">
      <c r="A7" s="4" t="inlineStr">
        <is>
          <t>Comprehensive income (loss)</t>
        </is>
      </c>
      <c r="B7" s="7" t="n">
        <v>-66921</v>
      </c>
      <c r="C7" s="7" t="n">
        <v>-13220</v>
      </c>
      <c r="D7" s="7" t="n">
        <v>178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Financing Arrangements (Details) - USD ($) $ in Thousands</t>
        </is>
      </c>
      <c r="B1" s="2" t="inlineStr">
        <is>
          <t>Dec. 31, 2020</t>
        </is>
      </c>
      <c r="C1" s="2" t="inlineStr">
        <is>
          <t>Dec. 31, 2019</t>
        </is>
      </c>
    </row>
    <row r="2">
      <c r="A2" s="3" t="inlineStr">
        <is>
          <t>Debt Instrument [Line Items]</t>
        </is>
      </c>
    </row>
    <row r="3">
      <c r="A3" s="4" t="inlineStr">
        <is>
          <t>Long-term debt, gross</t>
        </is>
      </c>
      <c r="B3" s="7" t="n">
        <v>91383</v>
      </c>
      <c r="C3" s="7" t="n">
        <v>172164</v>
      </c>
    </row>
    <row r="4">
      <c r="A4" s="4" t="inlineStr">
        <is>
          <t>Unamortized discount and debt issuance costs</t>
        </is>
      </c>
      <c r="B4" s="6" t="n">
        <v>-4221</v>
      </c>
      <c r="C4" s="6" t="n">
        <v>-12291</v>
      </c>
    </row>
    <row r="5">
      <c r="A5" s="4" t="inlineStr">
        <is>
          <t>Long-term debt</t>
        </is>
      </c>
      <c r="B5" s="6" t="n">
        <v>87162</v>
      </c>
      <c r="C5" s="6" t="n">
        <v>159873</v>
      </c>
    </row>
    <row r="6">
      <c r="A6" s="4" t="inlineStr">
        <is>
          <t>Long-term debt, current maturities, gross</t>
        </is>
      </c>
      <c r="B6" s="6" t="n">
        <v>-71693</v>
      </c>
      <c r="C6" s="6" t="n">
        <v>-6335</v>
      </c>
    </row>
    <row r="7">
      <c r="A7" s="4" t="inlineStr">
        <is>
          <t>Unamortized discount and debt issuance costs, current</t>
        </is>
      </c>
      <c r="B7" s="6" t="n">
        <v>4221</v>
      </c>
      <c r="C7" s="6" t="n">
        <v>0</v>
      </c>
    </row>
    <row r="8">
      <c r="A8" s="4" t="inlineStr">
        <is>
          <t>Long-term debt, current maturities</t>
        </is>
      </c>
      <c r="B8" s="6" t="n">
        <v>-67472</v>
      </c>
      <c r="C8" s="6" t="n">
        <v>-6335</v>
      </c>
    </row>
    <row r="9">
      <c r="A9" s="4" t="inlineStr">
        <is>
          <t>Long-term debt, excluding current maturities, gross</t>
        </is>
      </c>
      <c r="B9" s="6" t="n">
        <v>19690</v>
      </c>
      <c r="C9" s="6" t="n">
        <v>165829</v>
      </c>
    </row>
    <row r="10">
      <c r="A10" s="4" t="inlineStr">
        <is>
          <t>Unamortized discount and debt issuance costs, noncurrent</t>
        </is>
      </c>
      <c r="B10" s="6" t="n">
        <v>0</v>
      </c>
      <c r="C10" s="6" t="n">
        <v>-12291</v>
      </c>
    </row>
    <row r="11">
      <c r="A11" s="4" t="inlineStr">
        <is>
          <t>Long-term debt, excluding current maturities</t>
        </is>
      </c>
      <c r="B11" s="6" t="n">
        <v>19690</v>
      </c>
      <c r="C11" s="6" t="n">
        <v>153538</v>
      </c>
    </row>
    <row r="12">
      <c r="A12" s="4" t="inlineStr">
        <is>
          <t>Other debt</t>
        </is>
      </c>
    </row>
    <row r="13">
      <c r="A13" s="3" t="inlineStr">
        <is>
          <t>Debt Instrument [Line Items]</t>
        </is>
      </c>
    </row>
    <row r="14">
      <c r="A14" s="4" t="inlineStr">
        <is>
          <t>Long-term debt, gross</t>
        </is>
      </c>
      <c r="B14" s="6" t="n">
        <v>5371</v>
      </c>
      <c r="C14" s="6" t="n">
        <v>7164</v>
      </c>
    </row>
    <row r="15">
      <c r="A15" s="4" t="inlineStr">
        <is>
          <t>Unamortized discount and debt issuance costs</t>
        </is>
      </c>
      <c r="B15" s="6" t="n">
        <v>0</v>
      </c>
      <c r="C15" s="6" t="n">
        <v>0</v>
      </c>
    </row>
    <row r="16">
      <c r="A16" s="4" t="inlineStr">
        <is>
          <t>Long-term debt</t>
        </is>
      </c>
      <c r="B16" s="6" t="n">
        <v>5371</v>
      </c>
      <c r="C16" s="6" t="n">
        <v>7164</v>
      </c>
    </row>
    <row r="17">
      <c r="A17" s="4" t="inlineStr">
        <is>
          <t>Revolving credit facility | ABL Facility</t>
        </is>
      </c>
    </row>
    <row r="18">
      <c r="A18" s="3" t="inlineStr">
        <is>
          <t>Debt Instrument [Line Items]</t>
        </is>
      </c>
    </row>
    <row r="19">
      <c r="A19" s="4" t="inlineStr">
        <is>
          <t>Long-term debt, gross</t>
        </is>
      </c>
      <c r="B19" s="6" t="n">
        <v>19100</v>
      </c>
      <c r="C19" s="6" t="n">
        <v>65000</v>
      </c>
    </row>
    <row r="20">
      <c r="A20" s="4" t="inlineStr">
        <is>
          <t>Unamortized discount and debt issuance costs</t>
        </is>
      </c>
      <c r="B20" s="6" t="n">
        <v>0</v>
      </c>
      <c r="C20" s="6" t="n">
        <v>0</v>
      </c>
    </row>
    <row r="21">
      <c r="A21" s="4" t="inlineStr">
        <is>
          <t>Long-term debt</t>
        </is>
      </c>
      <c r="B21" s="6" t="n">
        <v>19100</v>
      </c>
      <c r="C21" s="6" t="n">
        <v>65000</v>
      </c>
    </row>
    <row r="22">
      <c r="A22" s="4" t="inlineStr">
        <is>
          <t>Senior notes | Convertible Notes</t>
        </is>
      </c>
    </row>
    <row r="23">
      <c r="A23" s="3" t="inlineStr">
        <is>
          <t>Debt Instrument [Line Items]</t>
        </is>
      </c>
    </row>
    <row r="24">
      <c r="A24" s="4" t="inlineStr">
        <is>
          <t>Long-term debt, gross</t>
        </is>
      </c>
      <c r="B24" s="6" t="n">
        <v>66912</v>
      </c>
      <c r="C24" s="6" t="n">
        <v>100000</v>
      </c>
    </row>
    <row r="25">
      <c r="A25" s="4" t="inlineStr">
        <is>
          <t>Unamortized discount and debt issuance costs</t>
        </is>
      </c>
      <c r="B25" s="6" t="n">
        <v>-4221</v>
      </c>
      <c r="C25" s="6" t="n">
        <v>-12291</v>
      </c>
    </row>
    <row r="26">
      <c r="A26" s="4" t="inlineStr">
        <is>
          <t>Long-term debt</t>
        </is>
      </c>
      <c r="B26" s="7" t="n">
        <v>62691</v>
      </c>
      <c r="C26" s="7" t="n">
        <v>877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 width="21" customWidth="1" min="7" max="7"/>
    <col width="21" customWidth="1" min="8" max="8"/>
    <col width="31" customWidth="1" min="9" max="9"/>
    <col width="21" customWidth="1" min="10" max="10"/>
    <col width="21" customWidth="1" min="11" max="11"/>
    <col width="21" customWidth="1" min="12" max="12"/>
    <col width="21" customWidth="1" min="13" max="13"/>
    <col width="20" customWidth="1" min="14" max="14"/>
  </cols>
  <sheetData>
    <row r="1">
      <c r="A1" s="1" t="inlineStr">
        <is>
          <t>Financing Arrangements - Textual (Details)</t>
        </is>
      </c>
      <c r="B1" s="2" t="inlineStr">
        <is>
          <t>Feb. 26, 2021GBP (£)</t>
        </is>
      </c>
      <c r="C1" s="2" t="inlineStr">
        <is>
          <t>Feb. 25, 2021USD ($)</t>
        </is>
      </c>
      <c r="D1" s="2" t="inlineStr">
        <is>
          <t>Feb. 25, 2021USD ($)</t>
        </is>
      </c>
      <c r="E1" s="2" t="inlineStr">
        <is>
          <t>Mar. 31, 2019USD ($)</t>
        </is>
      </c>
      <c r="F1" s="2" t="inlineStr">
        <is>
          <t>Dec. 31, 2016USD ($)trading_day</t>
        </is>
      </c>
      <c r="G1" s="2" t="inlineStr">
        <is>
          <t>Dec. 31, 2024USD ($)</t>
        </is>
      </c>
      <c r="H1" s="2" t="inlineStr">
        <is>
          <t>Dec. 31, 2021USD ($)</t>
        </is>
      </c>
      <c r="I1" s="2" t="inlineStr">
        <is>
          <t>Dec. 31, 2020USD ($)$ / shares</t>
        </is>
      </c>
      <c r="J1" s="2" t="inlineStr">
        <is>
          <t>Dec. 31, 2019USD ($)</t>
        </is>
      </c>
      <c r="K1" s="2" t="inlineStr">
        <is>
          <t>Dec. 31, 2018USD ($)</t>
        </is>
      </c>
      <c r="L1" s="2" t="inlineStr">
        <is>
          <t>Feb. 26, 2021USD ($)</t>
        </is>
      </c>
      <c r="M1" s="2" t="inlineStr">
        <is>
          <t>Feb. 26, 2021GBP (£)</t>
        </is>
      </c>
      <c r="N1" s="2" t="inlineStr">
        <is>
          <t>May 31, 2016USD ($)</t>
        </is>
      </c>
    </row>
    <row r="2">
      <c r="A2" s="3" t="inlineStr">
        <is>
          <t>Debt Instrument [Line Items]</t>
        </is>
      </c>
    </row>
    <row r="3">
      <c r="A3" s="4" t="inlineStr">
        <is>
          <t>Principal amount outstanding</t>
        </is>
      </c>
      <c r="I3" s="7" t="n">
        <v>91383000</v>
      </c>
      <c r="J3" s="7" t="n">
        <v>172164000</v>
      </c>
    </row>
    <row r="4">
      <c r="A4" s="4" t="inlineStr">
        <is>
          <t>Purchases of Convertible Notes</t>
        </is>
      </c>
      <c r="I4" s="6" t="n">
        <v>29124000</v>
      </c>
      <c r="J4" s="6" t="n">
        <v>0</v>
      </c>
      <c r="K4" s="7" t="n">
        <v>0</v>
      </c>
    </row>
    <row r="5">
      <c r="A5" s="4" t="inlineStr">
        <is>
          <t>Conversion price percentage</t>
        </is>
      </c>
      <c r="F5" s="4" t="inlineStr">
        <is>
          <t>130.00%</t>
        </is>
      </c>
    </row>
    <row r="6">
      <c r="A6" s="4" t="inlineStr">
        <is>
          <t>Business day period</t>
        </is>
      </c>
      <c r="F6" s="4" t="inlineStr">
        <is>
          <t>5 days</t>
        </is>
      </c>
    </row>
    <row r="7">
      <c r="A7" s="4" t="inlineStr">
        <is>
          <t>Consecutive trading day period</t>
        </is>
      </c>
      <c r="F7" s="4" t="inlineStr">
        <is>
          <t>5 days</t>
        </is>
      </c>
    </row>
    <row r="8">
      <c r="A8" s="4" t="inlineStr">
        <is>
          <t>Percent threshold last reported sale price</t>
        </is>
      </c>
      <c r="F8" s="4" t="inlineStr">
        <is>
          <t>98.00%</t>
        </is>
      </c>
    </row>
    <row r="9">
      <c r="A9" s="4" t="inlineStr">
        <is>
          <t>Deferred tax liabilities</t>
        </is>
      </c>
      <c r="I9" s="6" t="n">
        <v>41768000</v>
      </c>
      <c r="J9" s="6" t="n">
        <v>47375000</v>
      </c>
    </row>
    <row r="10">
      <c r="A10" s="4" t="inlineStr">
        <is>
          <t>Current debt</t>
        </is>
      </c>
      <c r="I10" s="6" t="n">
        <v>67472000</v>
      </c>
      <c r="J10" s="6" t="n">
        <v>6335000</v>
      </c>
    </row>
    <row r="11">
      <c r="A11" s="4" t="inlineStr">
        <is>
          <t>Unamortized debt discount and debt issuance costs</t>
        </is>
      </c>
      <c r="I11" s="6" t="n">
        <v>4221000</v>
      </c>
      <c r="J11" s="6" t="n">
        <v>12291000</v>
      </c>
    </row>
    <row r="12">
      <c r="A12" s="4" t="inlineStr">
        <is>
          <t>Net gain</t>
        </is>
      </c>
      <c r="I12" s="6" t="n">
        <v>419000</v>
      </c>
      <c r="J12" s="6" t="n">
        <v>0</v>
      </c>
      <c r="K12" s="6" t="n">
        <v>0</v>
      </c>
    </row>
    <row r="13">
      <c r="A13" s="4" t="inlineStr">
        <is>
          <t>Interest expense</t>
        </is>
      </c>
      <c r="I13" s="6" t="n">
        <v>11000000</v>
      </c>
      <c r="J13" s="6" t="n">
        <v>14400000</v>
      </c>
      <c r="K13" s="6" t="n">
        <v>14900000</v>
      </c>
    </row>
    <row r="14">
      <c r="A14" s="4" t="inlineStr">
        <is>
          <t>Interest costs capitalized</t>
        </is>
      </c>
      <c r="I14" s="6" t="n">
        <v>0</v>
      </c>
      <c r="J14" s="6" t="n">
        <v>0</v>
      </c>
      <c r="K14" s="6" t="n">
        <v>0</v>
      </c>
    </row>
    <row r="15">
      <c r="A15" s="4" t="inlineStr">
        <is>
          <t>Foreign Operations</t>
        </is>
      </c>
    </row>
    <row r="16">
      <c r="A16" s="3" t="inlineStr">
        <is>
          <t>Debt Instrument [Line Items]</t>
        </is>
      </c>
    </row>
    <row r="17">
      <c r="A17" s="4" t="inlineStr">
        <is>
          <t>Current debt</t>
        </is>
      </c>
      <c r="I17" s="7" t="n">
        <v>3500000</v>
      </c>
      <c r="J17" s="6" t="n">
        <v>4800000</v>
      </c>
    </row>
    <row r="18">
      <c r="A18" s="4" t="inlineStr">
        <is>
          <t>Scenario, forecast</t>
        </is>
      </c>
    </row>
    <row r="19">
      <c r="A19" s="3" t="inlineStr">
        <is>
          <t>Debt Instrument [Line Items]</t>
        </is>
      </c>
    </row>
    <row r="20">
      <c r="A20" s="4" t="inlineStr">
        <is>
          <t>Repayments of debt</t>
        </is>
      </c>
      <c r="G20" s="7" t="n">
        <v>19100000</v>
      </c>
      <c r="H20" s="7" t="n">
        <v>66900000</v>
      </c>
    </row>
    <row r="21">
      <c r="A21" s="4" t="inlineStr">
        <is>
          <t>Senior notes</t>
        </is>
      </c>
    </row>
    <row r="22">
      <c r="A22" s="3" t="inlineStr">
        <is>
          <t>Debt Instrument [Line Items]</t>
        </is>
      </c>
    </row>
    <row r="23">
      <c r="A23" s="4" t="inlineStr">
        <is>
          <t>Debt instrument, convertible, threshold trading days | trading_day</t>
        </is>
      </c>
      <c r="F23" s="6" t="n">
        <v>20</v>
      </c>
    </row>
    <row r="24">
      <c r="A24" s="4" t="inlineStr">
        <is>
          <t>Debt instrument, convertible, threshold consecutive trading days | trading_day</t>
        </is>
      </c>
      <c r="F24" s="6" t="n">
        <v>30</v>
      </c>
    </row>
    <row r="25">
      <c r="A25" s="4" t="inlineStr">
        <is>
          <t>Debt conversion rate</t>
        </is>
      </c>
      <c r="I25" s="9" t="n">
        <v>0.1071381</v>
      </c>
    </row>
    <row r="26">
      <c r="A26" s="4" t="inlineStr">
        <is>
          <t>Interest rate, effective percentage</t>
        </is>
      </c>
      <c r="I26" s="4" t="inlineStr">
        <is>
          <t>11.30%</t>
        </is>
      </c>
    </row>
    <row r="27">
      <c r="A27" s="4" t="inlineStr">
        <is>
          <t>Convertible Notes</t>
        </is>
      </c>
    </row>
    <row r="28">
      <c r="A28" s="3" t="inlineStr">
        <is>
          <t>Debt Instrument [Line Items]</t>
        </is>
      </c>
    </row>
    <row r="29">
      <c r="A29" s="4" t="inlineStr">
        <is>
          <t>Face amount repurchased</t>
        </is>
      </c>
      <c r="I29" s="7" t="n">
        <v>33100000</v>
      </c>
      <c r="J29" s="6" t="n">
        <v>0</v>
      </c>
      <c r="K29" s="7" t="n">
        <v>0</v>
      </c>
    </row>
    <row r="30">
      <c r="A30" s="4" t="inlineStr">
        <is>
          <t>Cost of repurchase</t>
        </is>
      </c>
      <c r="I30" s="6" t="n">
        <v>29100000</v>
      </c>
    </row>
    <row r="31">
      <c r="A31" s="4" t="inlineStr">
        <is>
          <t>Net gain</t>
        </is>
      </c>
      <c r="I31" s="6" t="n">
        <v>400000</v>
      </c>
    </row>
    <row r="32">
      <c r="A32" s="4" t="inlineStr">
        <is>
          <t>Convertible Notes | Senior notes</t>
        </is>
      </c>
    </row>
    <row r="33">
      <c r="A33" s="3" t="inlineStr">
        <is>
          <t>Debt Instrument [Line Items]</t>
        </is>
      </c>
    </row>
    <row r="34">
      <c r="A34" s="4" t="inlineStr">
        <is>
          <t>Debt instrument, face amount</t>
        </is>
      </c>
      <c r="F34" s="7" t="n">
        <v>100000000</v>
      </c>
    </row>
    <row r="35">
      <c r="A35" s="4" t="inlineStr">
        <is>
          <t>Principal amount outstanding</t>
        </is>
      </c>
      <c r="I35" s="7" t="n">
        <v>66912000</v>
      </c>
      <c r="J35" s="6" t="n">
        <v>100000000</v>
      </c>
    </row>
    <row r="36">
      <c r="A36" s="4" t="inlineStr">
        <is>
          <t>Interest rate, stated percentage</t>
        </is>
      </c>
      <c r="F36" s="4" t="inlineStr">
        <is>
          <t>4.00%</t>
        </is>
      </c>
    </row>
    <row r="37">
      <c r="A37" s="4" t="inlineStr">
        <is>
          <t>Debt instrument, convertible, conversion price (in dollars per share) | $ / shares</t>
        </is>
      </c>
      <c r="I37" s="8" t="n">
        <v>9.33</v>
      </c>
    </row>
    <row r="38">
      <c r="A38" s="4" t="inlineStr">
        <is>
          <t>Unamortized debt discount and debt issuance costs</t>
        </is>
      </c>
      <c r="I38" s="7" t="n">
        <v>4221000</v>
      </c>
      <c r="J38" s="6" t="n">
        <v>12291000</v>
      </c>
    </row>
    <row r="39">
      <c r="A39" s="4" t="inlineStr">
        <is>
          <t>ABL Facility | Revolving credit facility</t>
        </is>
      </c>
    </row>
    <row r="40">
      <c r="A40" s="3" t="inlineStr">
        <is>
          <t>Debt Instrument [Line Items]</t>
        </is>
      </c>
    </row>
    <row r="41">
      <c r="A41" s="4" t="inlineStr">
        <is>
          <t>Principal amount outstanding</t>
        </is>
      </c>
      <c r="I41" s="6" t="n">
        <v>19100000</v>
      </c>
      <c r="J41" s="6" t="n">
        <v>65000000</v>
      </c>
    </row>
    <row r="42">
      <c r="A42" s="4" t="inlineStr">
        <is>
          <t>Unamortized debt discount and debt issuance costs</t>
        </is>
      </c>
      <c r="I42" s="6" t="n">
        <v>0</v>
      </c>
      <c r="J42" s="7" t="n">
        <v>0</v>
      </c>
    </row>
    <row r="43">
      <c r="A43" s="4" t="inlineStr">
        <is>
          <t>Current borrowing capacity</t>
        </is>
      </c>
      <c r="E43" s="7" t="n">
        <v>200000000</v>
      </c>
    </row>
    <row r="44">
      <c r="A44" s="4" t="inlineStr">
        <is>
          <t>Remaining borrowing capacity</t>
        </is>
      </c>
      <c r="I44" s="6" t="n">
        <v>68100000</v>
      </c>
    </row>
    <row r="45">
      <c r="A45" s="4" t="inlineStr">
        <is>
          <t>Maximum borrowing capacity</t>
        </is>
      </c>
      <c r="E45" s="7" t="n">
        <v>275000000</v>
      </c>
      <c r="I45" s="6" t="n">
        <v>87200000</v>
      </c>
    </row>
    <row r="46">
      <c r="A46" s="4" t="inlineStr">
        <is>
          <t>Secured debt outstanding</t>
        </is>
      </c>
      <c r="I46" s="7" t="n">
        <v>19100000</v>
      </c>
    </row>
    <row r="47">
      <c r="A47" s="4" t="inlineStr">
        <is>
          <t>Fixed charge coverage ratio</t>
        </is>
      </c>
      <c r="E47" s="10" t="n">
        <v>1.25</v>
      </c>
      <c r="N47" s="6" t="n">
        <v>1</v>
      </c>
    </row>
    <row r="48">
      <c r="A48" s="4" t="inlineStr">
        <is>
          <t>Line of credit facility, covenant fixed charge coverage ratio, calculation period</t>
        </is>
      </c>
      <c r="E48" s="4" t="inlineStr">
        <is>
          <t>12 months</t>
        </is>
      </c>
    </row>
    <row r="49">
      <c r="A49" s="4" t="inlineStr">
        <is>
          <t>Fixed charge coverage ratio, amount</t>
        </is>
      </c>
      <c r="E49" s="7" t="n">
        <v>25000000</v>
      </c>
      <c r="N49" s="7" t="n">
        <v>22500000</v>
      </c>
    </row>
    <row r="50">
      <c r="A50" s="4" t="inlineStr">
        <is>
          <t>Weighted average interest rate</t>
        </is>
      </c>
      <c r="I50" s="4" t="inlineStr">
        <is>
          <t>2.30%</t>
        </is>
      </c>
    </row>
    <row r="51">
      <c r="A51" s="4" t="inlineStr">
        <is>
          <t>Unused capacity, commitment fee percentage</t>
        </is>
      </c>
      <c r="I51" s="4" t="inlineStr">
        <is>
          <t>0.375%</t>
        </is>
      </c>
    </row>
    <row r="52">
      <c r="A52" s="4" t="inlineStr">
        <is>
          <t>Covenant terms acceleration of other indebtedness</t>
        </is>
      </c>
      <c r="N52" s="7" t="n">
        <v>25000000</v>
      </c>
    </row>
    <row r="53">
      <c r="A53" s="4" t="inlineStr">
        <is>
          <t>ABL Facility | Revolving credit facility | Mats and integrated services</t>
        </is>
      </c>
    </row>
    <row r="54">
      <c r="A54" s="3" t="inlineStr">
        <is>
          <t>Debt Instrument [Line Items]</t>
        </is>
      </c>
    </row>
    <row r="55">
      <c r="A55" s="4" t="inlineStr">
        <is>
          <t>Current borrowing capacity</t>
        </is>
      </c>
      <c r="I55" s="7" t="n">
        <v>25000000</v>
      </c>
    </row>
    <row r="56">
      <c r="A56" s="4" t="inlineStr">
        <is>
          <t>Fixed charge coverage ratio</t>
        </is>
      </c>
      <c r="E56" s="11" t="n">
        <v>1.5</v>
      </c>
    </row>
    <row r="57">
      <c r="A57" s="4" t="inlineStr">
        <is>
          <t>Line of credit facility, covenant fixed charge coverage ratio, calculation period</t>
        </is>
      </c>
      <c r="E57" s="4" t="inlineStr">
        <is>
          <t>12 months</t>
        </is>
      </c>
      <c r="I57" s="4" t="inlineStr">
        <is>
          <t>12 months</t>
        </is>
      </c>
    </row>
    <row r="58">
      <c r="A58" s="4" t="inlineStr">
        <is>
          <t>Line of credit facility, covenant, operating income, calculation period</t>
        </is>
      </c>
      <c r="E58" s="4" t="inlineStr">
        <is>
          <t>12 months</t>
        </is>
      </c>
    </row>
    <row r="59">
      <c r="A59" s="4" t="inlineStr">
        <is>
          <t>Line of credit, covenant, operating income</t>
        </is>
      </c>
      <c r="E59" s="7" t="n">
        <v>1000000</v>
      </c>
    </row>
    <row r="60">
      <c r="A60" s="4" t="inlineStr">
        <is>
          <t>Convertible debt, debt component</t>
        </is>
      </c>
    </row>
    <row r="61">
      <c r="A61" s="3" t="inlineStr">
        <is>
          <t>Debt Instrument [Line Items]</t>
        </is>
      </c>
    </row>
    <row r="62">
      <c r="A62" s="4" t="inlineStr">
        <is>
          <t>Debt issuance cost</t>
        </is>
      </c>
      <c r="I62" s="7" t="n">
        <v>2700000</v>
      </c>
    </row>
    <row r="63">
      <c r="A63" s="4" t="inlineStr">
        <is>
          <t>Deferred tax liabilities</t>
        </is>
      </c>
      <c r="I63" s="6" t="n">
        <v>15200000</v>
      </c>
    </row>
    <row r="64">
      <c r="A64" s="4" t="inlineStr">
        <is>
          <t>Current debt</t>
        </is>
      </c>
      <c r="I64" s="6" t="n">
        <v>62700000</v>
      </c>
    </row>
    <row r="65">
      <c r="A65" s="4" t="inlineStr">
        <is>
          <t>Unamortized debt discount and debt issuance costs</t>
        </is>
      </c>
      <c r="I65" s="6" t="n">
        <v>4200000</v>
      </c>
    </row>
    <row r="66">
      <c r="A66" s="4" t="inlineStr">
        <is>
          <t>Convertible debt, debt component | Senior notes</t>
        </is>
      </c>
    </row>
    <row r="67">
      <c r="A67" s="3" t="inlineStr">
        <is>
          <t>Debt Instrument [Line Items]</t>
        </is>
      </c>
    </row>
    <row r="68">
      <c r="A68" s="4" t="inlineStr">
        <is>
          <t>Debt instrument, fair value</t>
        </is>
      </c>
      <c r="I68" s="7" t="n">
        <v>75200000</v>
      </c>
    </row>
    <row r="69">
      <c r="A69" s="4" t="inlineStr">
        <is>
          <t>Interest rate, effective percentage</t>
        </is>
      </c>
      <c r="I69" s="4" t="inlineStr">
        <is>
          <t>10.50%</t>
        </is>
      </c>
    </row>
    <row r="70">
      <c r="A70" s="4" t="inlineStr">
        <is>
          <t>Convertible debt, equity component</t>
        </is>
      </c>
    </row>
    <row r="71">
      <c r="A71" s="3" t="inlineStr">
        <is>
          <t>Debt Instrument [Line Items]</t>
        </is>
      </c>
    </row>
    <row r="72">
      <c r="A72" s="4" t="inlineStr">
        <is>
          <t>Debt instrument, conversion equity amount</t>
        </is>
      </c>
      <c r="I72" s="7" t="n">
        <v>24800000</v>
      </c>
    </row>
    <row r="73">
      <c r="A73" s="4" t="inlineStr">
        <is>
          <t>Deferred tax liability</t>
        </is>
      </c>
      <c r="I73" s="6" t="n">
        <v>8700000</v>
      </c>
    </row>
    <row r="74">
      <c r="A74" s="4" t="inlineStr">
        <is>
          <t>Debt issuance cost</t>
        </is>
      </c>
      <c r="I74" s="7" t="n">
        <v>900000</v>
      </c>
    </row>
    <row r="75">
      <c r="A75" s="4" t="inlineStr">
        <is>
          <t>Federal Funds Rate | ABL Facility</t>
        </is>
      </c>
    </row>
    <row r="76">
      <c r="A76" s="3" t="inlineStr">
        <is>
          <t>Debt Instrument [Line Items]</t>
        </is>
      </c>
    </row>
    <row r="77">
      <c r="A77" s="4" t="inlineStr">
        <is>
          <t>Base rate basis spread on variable rate</t>
        </is>
      </c>
      <c r="E77" s="4" t="inlineStr">
        <is>
          <t>0.50%</t>
        </is>
      </c>
    </row>
    <row r="78">
      <c r="A78" s="4" t="inlineStr">
        <is>
          <t>London Interbank Offered Rate (LIBOR) | ABL Facility</t>
        </is>
      </c>
    </row>
    <row r="79">
      <c r="A79" s="3" t="inlineStr">
        <is>
          <t>Debt Instrument [Line Items]</t>
        </is>
      </c>
    </row>
    <row r="80">
      <c r="A80" s="4" t="inlineStr">
        <is>
          <t>Base rate basis spread on variable rate</t>
        </is>
      </c>
      <c r="E80" s="4" t="inlineStr">
        <is>
          <t>1.00%</t>
        </is>
      </c>
    </row>
    <row r="81">
      <c r="A81" s="4" t="inlineStr">
        <is>
          <t>Basis spread on variable rate</t>
        </is>
      </c>
      <c r="I81" s="4" t="inlineStr">
        <is>
          <t>2.00%</t>
        </is>
      </c>
    </row>
    <row r="82">
      <c r="A82" s="4" t="inlineStr">
        <is>
          <t>Base Rate | ABL Facility</t>
        </is>
      </c>
    </row>
    <row r="83">
      <c r="A83" s="3" t="inlineStr">
        <is>
          <t>Debt Instrument [Line Items]</t>
        </is>
      </c>
    </row>
    <row r="84">
      <c r="A84" s="4" t="inlineStr">
        <is>
          <t>Basis spread on variable rate</t>
        </is>
      </c>
      <c r="I84" s="4" t="inlineStr">
        <is>
          <t>1.00%</t>
        </is>
      </c>
    </row>
    <row r="85">
      <c r="A85" s="4" t="inlineStr">
        <is>
          <t>Subsequent Event | Revolving credit facility | U.K. Subsidiary</t>
        </is>
      </c>
    </row>
    <row r="86">
      <c r="A86" s="3" t="inlineStr">
        <is>
          <t>Debt Instrument [Line Items]</t>
        </is>
      </c>
    </row>
    <row r="87">
      <c r="A87" s="4" t="inlineStr">
        <is>
          <t>Maximum borrowing capacity</t>
        </is>
      </c>
      <c r="L87" s="7" t="n">
        <v>8300000</v>
      </c>
      <c r="M87" s="12" t="n">
        <v>6000000</v>
      </c>
    </row>
    <row r="88">
      <c r="A88" s="4" t="inlineStr">
        <is>
          <t>Quarterly principal payment | £</t>
        </is>
      </c>
      <c r="B88" s="12" t="n">
        <v>375000</v>
      </c>
    </row>
    <row r="89">
      <c r="A89" s="4" t="inlineStr">
        <is>
          <t>Balloon payment | £</t>
        </is>
      </c>
      <c r="M89" s="12" t="n">
        <v>1500000</v>
      </c>
    </row>
    <row r="90">
      <c r="A90" s="4" t="inlineStr">
        <is>
          <t>Subsequent Event | Convertible Notes</t>
        </is>
      </c>
    </row>
    <row r="91">
      <c r="A91" s="3" t="inlineStr">
        <is>
          <t>Debt Instrument [Line Items]</t>
        </is>
      </c>
    </row>
    <row r="92">
      <c r="A92" s="4" t="inlineStr">
        <is>
          <t>Face amount repurchased</t>
        </is>
      </c>
      <c r="L92" s="6" t="n">
        <v>13000000</v>
      </c>
    </row>
    <row r="93">
      <c r="A93" s="4" t="inlineStr">
        <is>
          <t>Cost of repurchase</t>
        </is>
      </c>
      <c r="L93" s="7" t="n">
        <v>12800000</v>
      </c>
    </row>
    <row r="94">
      <c r="A94" s="4" t="inlineStr">
        <is>
          <t>Subsequent Event | Convertible Notes | Senior notes</t>
        </is>
      </c>
    </row>
    <row r="95">
      <c r="A95" s="3" t="inlineStr">
        <is>
          <t>Debt Instrument [Line Items]</t>
        </is>
      </c>
    </row>
    <row r="96">
      <c r="A96" s="4" t="inlineStr">
        <is>
          <t>Principal amount outstanding</t>
        </is>
      </c>
      <c r="C96" s="7" t="n">
        <v>53900000</v>
      </c>
      <c r="D96" s="7" t="n">
        <v>53900000</v>
      </c>
    </row>
    <row r="97">
      <c r="A97" s="4" t="inlineStr">
        <is>
          <t>Purchases of Convertible Notes</t>
        </is>
      </c>
      <c r="D97" s="6" t="n">
        <v>13000000</v>
      </c>
    </row>
    <row r="98">
      <c r="A98" s="4" t="inlineStr">
        <is>
          <t>Subsequent Event | ABL Facility | Revolving credit facility</t>
        </is>
      </c>
    </row>
    <row r="99">
      <c r="A99" s="3" t="inlineStr">
        <is>
          <t>Debt Instrument [Line Items]</t>
        </is>
      </c>
    </row>
    <row r="100">
      <c r="A100" s="4" t="inlineStr">
        <is>
          <t>Current borrowing capacity</t>
        </is>
      </c>
      <c r="C100" s="6" t="n">
        <v>88200000</v>
      </c>
      <c r="D100" s="6" t="n">
        <v>88200000</v>
      </c>
    </row>
    <row r="101">
      <c r="A101" s="4" t="inlineStr">
        <is>
          <t>Remaining borrowing capacity</t>
        </is>
      </c>
      <c r="C101" s="6" t="n">
        <v>66800000</v>
      </c>
      <c r="D101" s="7" t="n">
        <v>66800000</v>
      </c>
    </row>
    <row r="102">
      <c r="A102" s="4" t="inlineStr">
        <is>
          <t>Proceeds from line of credit</t>
        </is>
      </c>
      <c r="C102" s="7" t="n">
        <v>21400000</v>
      </c>
    </row>
    <row r="103">
      <c r="A103" s="4" t="inlineStr">
        <is>
          <t>Subsequent Event | London Interbank Offered Rate (LIBOR) | Revolving credit facility | U.K. Subsidiary</t>
        </is>
      </c>
    </row>
    <row r="104">
      <c r="A104" s="3" t="inlineStr">
        <is>
          <t>Debt Instrument [Line Items]</t>
        </is>
      </c>
    </row>
    <row r="105">
      <c r="A105" s="4" t="inlineStr">
        <is>
          <t>Basis spread on variable rate</t>
        </is>
      </c>
      <c r="B105" s="4" t="inlineStr">
        <is>
          <t>3.40%</t>
        </is>
      </c>
    </row>
    <row r="106">
      <c r="A106" s="4" t="inlineStr">
        <is>
          <t>Minimum | ABL Facility | Revolving credit facility</t>
        </is>
      </c>
    </row>
    <row r="107">
      <c r="A107" s="3" t="inlineStr">
        <is>
          <t>Debt Instrument [Line Items]</t>
        </is>
      </c>
    </row>
    <row r="108">
      <c r="A108" s="4" t="inlineStr">
        <is>
          <t>Unused capacity, commitment fee percentage</t>
        </is>
      </c>
      <c r="I108" s="4" t="inlineStr">
        <is>
          <t>0.25%</t>
        </is>
      </c>
    </row>
    <row r="109">
      <c r="A109" s="4" t="inlineStr">
        <is>
          <t>Minimum | London Interbank Offered Rate (LIBOR) | ABL Facility</t>
        </is>
      </c>
    </row>
    <row r="110">
      <c r="A110" s="3" t="inlineStr">
        <is>
          <t>Debt Instrument [Line Items]</t>
        </is>
      </c>
    </row>
    <row r="111">
      <c r="A111" s="4" t="inlineStr">
        <is>
          <t>Basis spread on variable rate</t>
        </is>
      </c>
      <c r="E111" s="4" t="inlineStr">
        <is>
          <t>1.50%</t>
        </is>
      </c>
    </row>
    <row r="112">
      <c r="A112" s="4" t="inlineStr">
        <is>
          <t>Minimum | Base Rate | ABL Facility</t>
        </is>
      </c>
    </row>
    <row r="113">
      <c r="A113" s="3" t="inlineStr">
        <is>
          <t>Debt Instrument [Line Items]</t>
        </is>
      </c>
    </row>
    <row r="114">
      <c r="A114" s="4" t="inlineStr">
        <is>
          <t>Basis spread on variable rate</t>
        </is>
      </c>
      <c r="E114" s="4" t="inlineStr">
        <is>
          <t>0.50%</t>
        </is>
      </c>
    </row>
    <row r="115">
      <c r="A115" s="4" t="inlineStr">
        <is>
          <t>Maximum | ABL Facility | Revolving credit facility</t>
        </is>
      </c>
    </row>
    <row r="116">
      <c r="A116" s="3" t="inlineStr">
        <is>
          <t>Debt Instrument [Line Items]</t>
        </is>
      </c>
    </row>
    <row r="117">
      <c r="A117" s="4" t="inlineStr">
        <is>
          <t>Unused capacity, commitment fee percentage</t>
        </is>
      </c>
      <c r="I117" s="4" t="inlineStr">
        <is>
          <t>0.375%</t>
        </is>
      </c>
    </row>
    <row r="118">
      <c r="A118" s="4" t="inlineStr">
        <is>
          <t>Maximum | London Interbank Offered Rate (LIBOR) | ABL Facility</t>
        </is>
      </c>
    </row>
    <row r="119">
      <c r="A119" s="3" t="inlineStr">
        <is>
          <t>Debt Instrument [Line Items]</t>
        </is>
      </c>
    </row>
    <row r="120">
      <c r="A120" s="4" t="inlineStr">
        <is>
          <t>Basis spread on variable rate</t>
        </is>
      </c>
      <c r="E120" s="4" t="inlineStr">
        <is>
          <t>2.00%</t>
        </is>
      </c>
    </row>
    <row r="121">
      <c r="A121" s="4" t="inlineStr">
        <is>
          <t>Maximum | Base Rate | ABL Facility</t>
        </is>
      </c>
    </row>
    <row r="122">
      <c r="A122" s="3" t="inlineStr">
        <is>
          <t>Debt Instrument [Line Items]</t>
        </is>
      </c>
    </row>
    <row r="123">
      <c r="A123" s="4" t="inlineStr">
        <is>
          <t>Basis spread on variable rate</t>
        </is>
      </c>
      <c r="E123" s="4" t="inlineStr">
        <is>
          <t>1.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and Concentrations of Credit Risk - Textual (Details) - USD ($) $ in Millions</t>
        </is>
      </c>
      <c r="B1" s="2" t="inlineStr">
        <is>
          <t>12 Months Ended</t>
        </is>
      </c>
    </row>
    <row r="2">
      <c r="B2" s="2" t="inlineStr">
        <is>
          <t>Dec. 31, 2020</t>
        </is>
      </c>
      <c r="C2" s="2" t="inlineStr">
        <is>
          <t>Dec. 31, 2019</t>
        </is>
      </c>
      <c r="D2" s="2" t="inlineStr">
        <is>
          <t>Dec. 31, 2018</t>
        </is>
      </c>
    </row>
    <row r="3">
      <c r="A3" s="3" t="inlineStr">
        <is>
          <t>Fair Value, Balance Sheet Grouping, Financial Statement Captions [Line Items]</t>
        </is>
      </c>
    </row>
    <row r="4">
      <c r="A4" s="4" t="inlineStr">
        <is>
          <t>Other receivables, value added taxes</t>
        </is>
      </c>
      <c r="B4" s="5" t="n">
        <v>4.4</v>
      </c>
      <c r="C4" s="5" t="n">
        <v>6.2</v>
      </c>
    </row>
    <row r="5">
      <c r="A5" s="4" t="inlineStr">
        <is>
          <t>Customer concentration risk | Revenues | Largest customers</t>
        </is>
      </c>
    </row>
    <row r="6">
      <c r="A6" s="3" t="inlineStr">
        <is>
          <t>Fair Value, Balance Sheet Grouping, Financial Statement Captions [Line Items]</t>
        </is>
      </c>
    </row>
    <row r="7">
      <c r="A7" s="4" t="inlineStr">
        <is>
          <t>Concentration risk, percentage</t>
        </is>
      </c>
      <c r="B7" s="4" t="inlineStr">
        <is>
          <t>49.00%</t>
        </is>
      </c>
      <c r="C7" s="4" t="inlineStr">
        <is>
          <t>42.00%</t>
        </is>
      </c>
      <c r="D7" s="4" t="inlineStr">
        <is>
          <t>44.00%</t>
        </is>
      </c>
    </row>
    <row r="8">
      <c r="A8" s="4" t="inlineStr">
        <is>
          <t>Senior notes | Convertible Notes</t>
        </is>
      </c>
    </row>
    <row r="9">
      <c r="A9" s="3" t="inlineStr">
        <is>
          <t>Fair Value, Balance Sheet Grouping, Financial Statement Captions [Line Items]</t>
        </is>
      </c>
    </row>
    <row r="10">
      <c r="A10" s="4" t="inlineStr">
        <is>
          <t>Long-term debt, fair value</t>
        </is>
      </c>
      <c r="B10" s="5" t="n">
        <v>61.1</v>
      </c>
      <c r="C10" s="5" t="n">
        <v>101.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and Concentrations of Credit Risk - Accounts Receivable (Details) - USD ($) $ in Thousands</t>
        </is>
      </c>
      <c r="B1" s="2" t="inlineStr">
        <is>
          <t>Dec. 31, 2020</t>
        </is>
      </c>
      <c r="C1" s="2" t="inlineStr">
        <is>
          <t>Dec. 31, 2019</t>
        </is>
      </c>
      <c r="D1" s="2" t="inlineStr">
        <is>
          <t>Dec. 31, 2018</t>
        </is>
      </c>
      <c r="E1" s="2" t="inlineStr">
        <is>
          <t>Dec. 31, 2017</t>
        </is>
      </c>
    </row>
    <row r="2">
      <c r="A2" s="3" t="inlineStr">
        <is>
          <t>Trade receivables:</t>
        </is>
      </c>
    </row>
    <row r="3">
      <c r="A3" s="4" t="inlineStr">
        <is>
          <t>Gross trade receivables</t>
        </is>
      </c>
      <c r="B3" s="7" t="n">
        <v>133717</v>
      </c>
      <c r="C3" s="7" t="n">
        <v>207554</v>
      </c>
    </row>
    <row r="4">
      <c r="A4" s="4" t="inlineStr">
        <is>
          <t>Allowance for credit losses</t>
        </is>
      </c>
      <c r="B4" s="6" t="n">
        <v>-5024</v>
      </c>
      <c r="C4" s="6" t="n">
        <v>-6007</v>
      </c>
      <c r="D4" s="7" t="n">
        <v>-10034</v>
      </c>
      <c r="E4" s="7" t="n">
        <v>-9457</v>
      </c>
    </row>
    <row r="5">
      <c r="A5" s="4" t="inlineStr">
        <is>
          <t>Net trade receivables</t>
        </is>
      </c>
      <c r="B5" s="6" t="n">
        <v>128693</v>
      </c>
      <c r="C5" s="6" t="n">
        <v>201547</v>
      </c>
    </row>
    <row r="6">
      <c r="A6" s="4" t="inlineStr">
        <is>
          <t>Income tax receivables</t>
        </is>
      </c>
      <c r="B6" s="6" t="n">
        <v>6545</v>
      </c>
      <c r="C6" s="6" t="n">
        <v>7393</v>
      </c>
    </row>
    <row r="7">
      <c r="A7" s="4" t="inlineStr">
        <is>
          <t>Other receivables</t>
        </is>
      </c>
      <c r="B7" s="6" t="n">
        <v>5807</v>
      </c>
      <c r="C7" s="6" t="n">
        <v>7774</v>
      </c>
    </row>
    <row r="8">
      <c r="A8" s="4" t="inlineStr">
        <is>
          <t>Total receivables, net</t>
        </is>
      </c>
      <c r="B8" s="7" t="n">
        <v>141045</v>
      </c>
      <c r="C8" s="7" t="n">
        <v>2167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and Concentrations of Credit Risk - Allowances for Losses on Accounts Receivable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t beginning of year</t>
        </is>
      </c>
      <c r="B4" s="7" t="n">
        <v>6007</v>
      </c>
      <c r="C4" s="7" t="n">
        <v>10034</v>
      </c>
      <c r="D4" s="7" t="n">
        <v>9457</v>
      </c>
    </row>
    <row r="5">
      <c r="A5" s="4" t="inlineStr">
        <is>
          <t>Credit loss expense</t>
        </is>
      </c>
      <c r="B5" s="6" t="n">
        <v>1427</v>
      </c>
      <c r="C5" s="6" t="n">
        <v>1792</v>
      </c>
      <c r="D5" s="6" t="n">
        <v>2849</v>
      </c>
    </row>
    <row r="6">
      <c r="A6" s="4" t="inlineStr">
        <is>
          <t>Write-offs, net of recoveries</t>
        </is>
      </c>
      <c r="B6" s="6" t="n">
        <v>-3369</v>
      </c>
      <c r="C6" s="6" t="n">
        <v>-5819</v>
      </c>
      <c r="D6" s="6" t="n">
        <v>-2272</v>
      </c>
    </row>
    <row r="7">
      <c r="A7" s="4" t="inlineStr">
        <is>
          <t>Balance at end of year</t>
        </is>
      </c>
      <c r="B7" s="6" t="n">
        <v>5024</v>
      </c>
      <c r="C7" s="6" t="n">
        <v>6007</v>
      </c>
      <c r="D7" s="6" t="n">
        <v>10034</v>
      </c>
    </row>
    <row r="8">
      <c r="A8" s="4" t="inlineStr">
        <is>
          <t>Cumulative effect of accounting changes</t>
        </is>
      </c>
    </row>
    <row r="9">
      <c r="A9" s="3" t="inlineStr">
        <is>
          <t>Accounts Receivable, Allowance for Credit Loss [Roll Forward]</t>
        </is>
      </c>
    </row>
    <row r="10">
      <c r="A10" s="4" t="inlineStr">
        <is>
          <t>Balance at beginning of year</t>
        </is>
      </c>
      <c r="B10" s="7" t="n">
        <v>959</v>
      </c>
      <c r="C10" s="6" t="n">
        <v>0</v>
      </c>
      <c r="D10" s="6" t="n">
        <v>0</v>
      </c>
    </row>
    <row r="11">
      <c r="A11" s="4" t="inlineStr">
        <is>
          <t>Balance at end of year</t>
        </is>
      </c>
      <c r="C11" s="7" t="n">
        <v>959</v>
      </c>
      <c r="D11"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Textual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expense</t>
        </is>
      </c>
      <c r="B4" s="5" t="n">
        <v>25.8</v>
      </c>
    </row>
    <row r="5">
      <c r="A5" s="4" t="inlineStr">
        <is>
          <t>Operating lease liabilities in exchange for leased assets</t>
        </is>
      </c>
      <c r="B5" s="11" t="n">
        <v>5.3</v>
      </c>
    </row>
    <row r="6">
      <c r="A6" s="4" t="inlineStr">
        <is>
          <t>Letters of credit in favor of insurance company</t>
        </is>
      </c>
    </row>
    <row r="7">
      <c r="A7" s="3" t="inlineStr">
        <is>
          <t>Lessee, Lease, Description [Line Items]</t>
        </is>
      </c>
    </row>
    <row r="8">
      <c r="A8" s="4" t="inlineStr">
        <is>
          <t>Operating lease expense</t>
        </is>
      </c>
      <c r="C8" s="5" t="n">
        <v>30.1</v>
      </c>
      <c r="D8" s="5" t="n">
        <v>27.4</v>
      </c>
    </row>
    <row r="9">
      <c r="A9" s="4" t="inlineStr">
        <is>
          <t>Current Operating Lease Liabilities</t>
        </is>
      </c>
    </row>
    <row r="10">
      <c r="A10" s="3" t="inlineStr">
        <is>
          <t>Lessee, Lease, Description [Line Items]</t>
        </is>
      </c>
    </row>
    <row r="11">
      <c r="A11" s="4" t="inlineStr">
        <is>
          <t>Operating lease expense</t>
        </is>
      </c>
      <c r="B11" s="11" t="n">
        <v>16.7</v>
      </c>
    </row>
    <row r="12">
      <c r="A12" s="4" t="inlineStr">
        <is>
          <t>Noncurrent Operating Lease Liabilities</t>
        </is>
      </c>
    </row>
    <row r="13">
      <c r="A13" s="3" t="inlineStr">
        <is>
          <t>Lessee, Lease, Description [Line Items]</t>
        </is>
      </c>
    </row>
    <row r="14">
      <c r="A14" s="4" t="inlineStr">
        <is>
          <t>Operating lease expense</t>
        </is>
      </c>
      <c r="B14" s="5" t="n">
        <v>9.1</v>
      </c>
    </row>
    <row r="15">
      <c r="A15" s="4" t="inlineStr">
        <is>
          <t>Minimum</t>
        </is>
      </c>
    </row>
    <row r="16">
      <c r="A16" s="3" t="inlineStr">
        <is>
          <t>Lessee, Lease, Description [Line Items]</t>
        </is>
      </c>
    </row>
    <row r="17">
      <c r="A17" s="4" t="inlineStr">
        <is>
          <t>Lease remaining lease term</t>
        </is>
      </c>
      <c r="B17" s="4" t="inlineStr">
        <is>
          <t>1 year</t>
        </is>
      </c>
    </row>
    <row r="18">
      <c r="A18" s="4" t="inlineStr">
        <is>
          <t>Maximum</t>
        </is>
      </c>
    </row>
    <row r="19">
      <c r="A19" s="3" t="inlineStr">
        <is>
          <t>Lessee, Lease, Description [Line Items]</t>
        </is>
      </c>
    </row>
    <row r="20">
      <c r="A20" s="4" t="inlineStr">
        <is>
          <t>Lease remaining lease term</t>
        </is>
      </c>
      <c r="B20" s="4" t="inlineStr">
        <is>
          <t>11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eases - Balance Sheet Classification (Details) - USD ($) $ in Thousands</t>
        </is>
      </c>
      <c r="B1" s="2" t="inlineStr">
        <is>
          <t>Dec. 31, 2020</t>
        </is>
      </c>
      <c r="C1" s="2" t="inlineStr">
        <is>
          <t>Dec. 31, 2019</t>
        </is>
      </c>
      <c r="D1" s="2" t="inlineStr">
        <is>
          <t>Jan. 01, 2019</t>
        </is>
      </c>
    </row>
    <row r="2">
      <c r="A2" s="3" t="inlineStr">
        <is>
          <t>Leases [Abstract]</t>
        </is>
      </c>
    </row>
    <row r="3">
      <c r="A3" s="4" t="inlineStr">
        <is>
          <t>Operating lease assets</t>
        </is>
      </c>
      <c r="B3" s="7" t="n">
        <v>30969</v>
      </c>
      <c r="C3" s="7" t="n">
        <v>32009</v>
      </c>
      <c r="D3" s="7" t="n">
        <v>28000</v>
      </c>
    </row>
    <row r="4">
      <c r="A4" s="4" t="inlineStr">
        <is>
          <t>Finance lease assets</t>
        </is>
      </c>
      <c r="B4" s="6" t="n">
        <v>942</v>
      </c>
      <c r="C4" s="6" t="n">
        <v>1135</v>
      </c>
    </row>
    <row r="5">
      <c r="A5" s="4" t="inlineStr">
        <is>
          <t>Total lease assets</t>
        </is>
      </c>
      <c r="B5" s="6" t="n">
        <v>31911</v>
      </c>
      <c r="C5" s="6" t="n">
        <v>33144</v>
      </c>
    </row>
    <row r="6">
      <c r="A6" s="4" t="inlineStr">
        <is>
          <t>Current operating lease liabilities</t>
        </is>
      </c>
      <c r="B6" s="6" t="n">
        <v>6888</v>
      </c>
      <c r="C6" s="6" t="n">
        <v>6105</v>
      </c>
    </row>
    <row r="7">
      <c r="A7" s="4" t="inlineStr">
        <is>
          <t>Current finance lease liabilities</t>
        </is>
      </c>
      <c r="B7" s="6" t="n">
        <v>353</v>
      </c>
      <c r="C7" s="6" t="n">
        <v>287</v>
      </c>
    </row>
    <row r="8">
      <c r="A8" s="4" t="inlineStr">
        <is>
          <t>Noncurrent operating lease liabilities</t>
        </is>
      </c>
      <c r="B8" s="6" t="n">
        <v>25068</v>
      </c>
      <c r="C8" s="6" t="n">
        <v>26946</v>
      </c>
    </row>
    <row r="9">
      <c r="A9" s="4" t="inlineStr">
        <is>
          <t>Noncurrent finance lease liabilities</t>
        </is>
      </c>
      <c r="B9" s="6" t="n">
        <v>590</v>
      </c>
      <c r="C9" s="6" t="n">
        <v>829</v>
      </c>
    </row>
    <row r="10">
      <c r="A10" s="4" t="inlineStr">
        <is>
          <t>Total lease liabilities</t>
        </is>
      </c>
      <c r="B10" s="7" t="n">
        <v>32899</v>
      </c>
      <c r="C10" s="7" t="n">
        <v>34167</v>
      </c>
    </row>
    <row r="11">
      <c r="A11" s="4" t="inlineStr">
        <is>
          <t>Finance Lease, Right-of-Use Asset, Statement of Financial Position [Extensible List]</t>
        </is>
      </c>
      <c r="B11" s="4" t="inlineStr">
        <is>
          <t>us-gaap:PropertyPlantAndEquipmentAndFinanceLeaseRightOfUseAssetAfterAccumulatedDepreciationAndAmortization</t>
        </is>
      </c>
      <c r="C11" s="4" t="inlineStr">
        <is>
          <t>us-gaap:PropertyPlantAndEquipmentAndFinanceLeaseRightOfUseAssetAfterAccumulatedDepreciationAndAmortization</t>
        </is>
      </c>
    </row>
    <row r="12">
      <c r="A12" s="4" t="inlineStr">
        <is>
          <t>Operating Lease, Liability, Current, Statement of Financial Position [Extensible List]</t>
        </is>
      </c>
      <c r="B12" s="4" t="inlineStr">
        <is>
          <t>us-gaap:AccruedLiabilitiesCurrent</t>
        </is>
      </c>
      <c r="C12" s="4" t="inlineStr">
        <is>
          <t>us-gaap:AccruedLiabilitiesCurrent</t>
        </is>
      </c>
    </row>
    <row r="13">
      <c r="A13" s="4" t="inlineStr">
        <is>
          <t>Finance Lease, Liability, Noncurrent, Statement of Financial Position [Extensible List]</t>
        </is>
      </c>
      <c r="B13" s="4" t="inlineStr">
        <is>
          <t>us-gaap:LongTermDebtNoncurrent</t>
        </is>
      </c>
      <c r="C13" s="4" t="inlineStr">
        <is>
          <t>us-gaap:LongTermDebtNoncurrent</t>
        </is>
      </c>
    </row>
    <row r="14">
      <c r="A14" s="4" t="inlineStr">
        <is>
          <t>Finance Lease, Liability, Current, Statement of Financial Position [Extensible List]</t>
        </is>
      </c>
      <c r="B14" s="4" t="inlineStr">
        <is>
          <t>us-gaap:ShortTermBorrowings</t>
        </is>
      </c>
      <c r="C14" s="4" t="inlineStr">
        <is>
          <t>us-gaap:ShortTermBorrowing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Maturity of Lease Liability (Details) - USD ($) $ in Thousands</t>
        </is>
      </c>
      <c r="B1" s="2" t="inlineStr">
        <is>
          <t>Dec. 31, 2020</t>
        </is>
      </c>
      <c r="C1" s="2" t="inlineStr">
        <is>
          <t>Jan. 01, 2019</t>
        </is>
      </c>
    </row>
    <row r="2">
      <c r="A2" s="3" t="inlineStr">
        <is>
          <t>Operating Leases</t>
        </is>
      </c>
    </row>
    <row r="3">
      <c r="A3" s="4" t="inlineStr">
        <is>
          <t>2021</t>
        </is>
      </c>
      <c r="B3" s="7" t="n">
        <v>8064</v>
      </c>
    </row>
    <row r="4">
      <c r="A4" s="4" t="inlineStr">
        <is>
          <t>2022</t>
        </is>
      </c>
      <c r="B4" s="6" t="n">
        <v>5915</v>
      </c>
    </row>
    <row r="5">
      <c r="A5" s="4" t="inlineStr">
        <is>
          <t>2023</t>
        </is>
      </c>
      <c r="B5" s="6" t="n">
        <v>4244</v>
      </c>
    </row>
    <row r="6">
      <c r="A6" s="4" t="inlineStr">
        <is>
          <t>2024</t>
        </is>
      </c>
      <c r="B6" s="6" t="n">
        <v>3314</v>
      </c>
    </row>
    <row r="7">
      <c r="A7" s="4" t="inlineStr">
        <is>
          <t>2025</t>
        </is>
      </c>
      <c r="B7" s="6" t="n">
        <v>2828</v>
      </c>
    </row>
    <row r="8">
      <c r="A8" s="4" t="inlineStr">
        <is>
          <t>Thereafter</t>
        </is>
      </c>
      <c r="B8" s="6" t="n">
        <v>14622</v>
      </c>
    </row>
    <row r="9">
      <c r="A9" s="4" t="inlineStr">
        <is>
          <t>Total lease payments</t>
        </is>
      </c>
      <c r="B9" s="6" t="n">
        <v>38987</v>
      </c>
    </row>
    <row r="10">
      <c r="A10" s="4" t="inlineStr">
        <is>
          <t>Less: Interest</t>
        </is>
      </c>
      <c r="B10" s="6" t="n">
        <v>7031</v>
      </c>
    </row>
    <row r="11">
      <c r="A11" s="4" t="inlineStr">
        <is>
          <t>Present value of lease liabilities</t>
        </is>
      </c>
      <c r="B11" s="6" t="n">
        <v>31956</v>
      </c>
      <c r="C11" s="7" t="n">
        <v>28000</v>
      </c>
    </row>
    <row r="12">
      <c r="A12" s="3" t="inlineStr">
        <is>
          <t>Finance Leases</t>
        </is>
      </c>
    </row>
    <row r="13">
      <c r="A13" s="4" t="inlineStr">
        <is>
          <t>2021</t>
        </is>
      </c>
      <c r="B13" s="6" t="n">
        <v>385</v>
      </c>
    </row>
    <row r="14">
      <c r="A14" s="4" t="inlineStr">
        <is>
          <t>2022</t>
        </is>
      </c>
      <c r="B14" s="6" t="n">
        <v>369</v>
      </c>
    </row>
    <row r="15">
      <c r="A15" s="4" t="inlineStr">
        <is>
          <t>2023</t>
        </is>
      </c>
      <c r="B15" s="6" t="n">
        <v>242</v>
      </c>
    </row>
    <row r="16">
      <c r="A16" s="4" t="inlineStr">
        <is>
          <t>2024</t>
        </is>
      </c>
      <c r="B16" s="6" t="n">
        <v>0</v>
      </c>
    </row>
    <row r="17">
      <c r="A17" s="4" t="inlineStr">
        <is>
          <t>2025</t>
        </is>
      </c>
      <c r="B17" s="6" t="n">
        <v>0</v>
      </c>
    </row>
    <row r="18">
      <c r="A18" s="4" t="inlineStr">
        <is>
          <t>Thereafter</t>
        </is>
      </c>
      <c r="B18" s="6" t="n">
        <v>0</v>
      </c>
    </row>
    <row r="19">
      <c r="A19" s="4" t="inlineStr">
        <is>
          <t>Total lease payments</t>
        </is>
      </c>
      <c r="B19" s="6" t="n">
        <v>996</v>
      </c>
    </row>
    <row r="20">
      <c r="A20" s="4" t="inlineStr">
        <is>
          <t>Less: Interest</t>
        </is>
      </c>
      <c r="B20" s="6" t="n">
        <v>53</v>
      </c>
    </row>
    <row r="21">
      <c r="A21" s="4" t="inlineStr">
        <is>
          <t>Present value of lease liabilities</t>
        </is>
      </c>
      <c r="B21" s="6" t="n">
        <v>943</v>
      </c>
    </row>
    <row r="22">
      <c r="A22" s="3" t="inlineStr">
        <is>
          <t>Total</t>
        </is>
      </c>
    </row>
    <row r="23">
      <c r="A23" s="4" t="inlineStr">
        <is>
          <t>2021</t>
        </is>
      </c>
      <c r="B23" s="6" t="n">
        <v>8449</v>
      </c>
    </row>
    <row r="24">
      <c r="A24" s="4" t="inlineStr">
        <is>
          <t>2022</t>
        </is>
      </c>
      <c r="B24" s="6" t="n">
        <v>6284</v>
      </c>
    </row>
    <row r="25">
      <c r="A25" s="4" t="inlineStr">
        <is>
          <t>2023</t>
        </is>
      </c>
      <c r="B25" s="6" t="n">
        <v>4486</v>
      </c>
    </row>
    <row r="26">
      <c r="A26" s="4" t="inlineStr">
        <is>
          <t>2024</t>
        </is>
      </c>
      <c r="B26" s="6" t="n">
        <v>3314</v>
      </c>
    </row>
    <row r="27">
      <c r="A27" s="4" t="inlineStr">
        <is>
          <t>2025</t>
        </is>
      </c>
      <c r="B27" s="6" t="n">
        <v>2828</v>
      </c>
    </row>
    <row r="28">
      <c r="A28" s="4" t="inlineStr">
        <is>
          <t>Thereafter</t>
        </is>
      </c>
      <c r="B28" s="6" t="n">
        <v>14622</v>
      </c>
    </row>
    <row r="29">
      <c r="A29" s="4" t="inlineStr">
        <is>
          <t>Total lease payments</t>
        </is>
      </c>
      <c r="B29" s="6" t="n">
        <v>39983</v>
      </c>
    </row>
    <row r="30">
      <c r="A30" s="4" t="inlineStr">
        <is>
          <t>Less: Interest</t>
        </is>
      </c>
      <c r="B30" s="6" t="n">
        <v>7084</v>
      </c>
    </row>
    <row r="31">
      <c r="A31" s="4" t="inlineStr">
        <is>
          <t>Present value of lease liabilities</t>
        </is>
      </c>
      <c r="B31" s="7" t="n">
        <v>328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5" customWidth="1" min="2" max="2"/>
  </cols>
  <sheetData>
    <row r="1">
      <c r="A1" s="1" t="inlineStr">
        <is>
          <t>Leases - Lease Term and Discount Rate (Details)</t>
        </is>
      </c>
      <c r="B1" s="2" t="inlineStr">
        <is>
          <t>Dec. 31, 2020</t>
        </is>
      </c>
    </row>
    <row r="2">
      <c r="A2" s="3" t="inlineStr">
        <is>
          <t>Weighted-average remaining lease term (years)</t>
        </is>
      </c>
    </row>
    <row r="3">
      <c r="A3" s="4" t="inlineStr">
        <is>
          <t>Operating leases</t>
        </is>
      </c>
      <c r="B3" s="4" t="inlineStr">
        <is>
          <t>7 years 4 months 24 days</t>
        </is>
      </c>
    </row>
    <row r="4">
      <c r="A4" s="4" t="inlineStr">
        <is>
          <t>Finance leases</t>
        </is>
      </c>
      <c r="B4" s="4" t="inlineStr">
        <is>
          <t>2 years 8 months 12 days</t>
        </is>
      </c>
    </row>
    <row r="5">
      <c r="A5" s="3" t="inlineStr">
        <is>
          <t>Weighted-average discount rate</t>
        </is>
      </c>
    </row>
    <row r="6">
      <c r="A6" s="4" t="inlineStr">
        <is>
          <t>Operating leases</t>
        </is>
      </c>
      <c r="B6" s="4" t="inlineStr">
        <is>
          <t>4.70%</t>
        </is>
      </c>
    </row>
    <row r="7">
      <c r="A7" s="4" t="inlineStr">
        <is>
          <t>Finance leases</t>
        </is>
      </c>
      <c r="B7" s="4" t="inlineStr">
        <is>
          <t>4.6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come Taxes - Textual (Details) $ in Thousands, $ in Millions</t>
        </is>
      </c>
      <c r="B1" s="2" t="inlineStr">
        <is>
          <t>3 Months Ended</t>
        </is>
      </c>
      <c r="C1" s="2" t="inlineStr">
        <is>
          <t>12 Months Ended</t>
        </is>
      </c>
    </row>
    <row r="2">
      <c r="B2" s="2" t="inlineStr">
        <is>
          <t>Dec. 31, 2019USD ($)</t>
        </is>
      </c>
      <c r="C2" s="2" t="inlineStr">
        <is>
          <t>Dec. 31, 2020USD ($)</t>
        </is>
      </c>
      <c r="D2" s="2" t="inlineStr">
        <is>
          <t>Dec. 31, 2019USD ($)</t>
        </is>
      </c>
      <c r="E2" s="2" t="inlineStr">
        <is>
          <t>Dec. 31, 2018USD ($)</t>
        </is>
      </c>
      <c r="F2" s="2" t="inlineStr">
        <is>
          <t>Jun. 30, 2020USD ($)</t>
        </is>
      </c>
      <c r="G2" s="2" t="inlineStr">
        <is>
          <t>Dec. 31, 2015USD ($)</t>
        </is>
      </c>
      <c r="H2" s="2" t="inlineStr">
        <is>
          <t>Dec. 31, 2015MXN ($)</t>
        </is>
      </c>
    </row>
    <row r="3">
      <c r="A3" s="3" t="inlineStr">
        <is>
          <t>Income Tax Examination [Line Items]</t>
        </is>
      </c>
    </row>
    <row r="4">
      <c r="A4" s="4" t="inlineStr">
        <is>
          <t>Provision (benefit) for income taxes</t>
        </is>
      </c>
      <c r="C4" s="7" t="n">
        <v>-11883</v>
      </c>
      <c r="D4" s="7" t="n">
        <v>9788</v>
      </c>
      <c r="E4" s="7" t="n">
        <v>14997</v>
      </c>
    </row>
    <row r="5">
      <c r="A5" s="4" t="inlineStr">
        <is>
          <t>Effective tax benefit rate</t>
        </is>
      </c>
      <c r="C5" s="4" t="inlineStr">
        <is>
          <t>13.00%</t>
        </is>
      </c>
    </row>
    <row r="6">
      <c r="A6" s="4" t="inlineStr">
        <is>
          <t>Brazil exit - Recognition of cumulative foreign currency translation losses</t>
        </is>
      </c>
      <c r="C6" s="7" t="n">
        <v>11700</v>
      </c>
    </row>
    <row r="7">
      <c r="A7" s="4" t="inlineStr">
        <is>
          <t>Goodwill impairment</t>
        </is>
      </c>
      <c r="B7" s="7" t="n">
        <v>11400</v>
      </c>
      <c r="D7" s="6" t="n">
        <v>11422</v>
      </c>
    </row>
    <row r="8">
      <c r="A8" s="4" t="inlineStr">
        <is>
          <t>Net tax benefit recognized</t>
        </is>
      </c>
      <c r="E8" s="7" t="n">
        <v>1600</v>
      </c>
    </row>
    <row r="9">
      <c r="A9" s="4" t="inlineStr">
        <is>
          <t>Deferred tax assets, NOL carryforwards, state and local</t>
        </is>
      </c>
      <c r="C9" s="6" t="n">
        <v>142900</v>
      </c>
    </row>
    <row r="10">
      <c r="A10" s="4" t="inlineStr">
        <is>
          <t>Deferred tax assets, NOL carryforwards, federal</t>
        </is>
      </c>
      <c r="C10" s="6" t="n">
        <v>58400</v>
      </c>
    </row>
    <row r="11">
      <c r="A11" s="4" t="inlineStr">
        <is>
          <t>Deferred tax assets, NOL carryforwards, foreign</t>
        </is>
      </c>
      <c r="C11" s="6" t="n">
        <v>20000</v>
      </c>
    </row>
    <row r="12">
      <c r="A12" s="4" t="inlineStr">
        <is>
          <t>Deferred tax assets, valuation allowance</t>
        </is>
      </c>
      <c r="B12" s="6" t="n">
        <v>23962</v>
      </c>
      <c r="C12" s="6" t="n">
        <v>26250</v>
      </c>
      <c r="D12" s="6" t="n">
        <v>23962</v>
      </c>
    </row>
    <row r="13">
      <c r="A13" s="4" t="inlineStr">
        <is>
          <t>Unrecognized tax benefits that would impact effective tax rate</t>
        </is>
      </c>
      <c r="C13" s="6" t="n">
        <v>200</v>
      </c>
    </row>
    <row r="14">
      <c r="A14" s="4" t="inlineStr">
        <is>
          <t>Alternative minimum tax carryforwards</t>
        </is>
      </c>
      <c r="B14" s="7" t="n">
        <v>369</v>
      </c>
      <c r="C14" s="6" t="n">
        <v>0</v>
      </c>
      <c r="D14" s="7" t="n">
        <v>369</v>
      </c>
      <c r="F14" s="7" t="n">
        <v>700</v>
      </c>
    </row>
    <row r="15">
      <c r="A15" s="4" t="inlineStr">
        <is>
          <t>Deferred amount tax</t>
        </is>
      </c>
      <c r="C15" s="7" t="n">
        <v>3200</v>
      </c>
    </row>
    <row r="16">
      <c r="A16" s="4" t="inlineStr">
        <is>
          <t>Foreign tax authority | Mexico Tax Authority</t>
        </is>
      </c>
    </row>
    <row r="17">
      <c r="A17" s="3" t="inlineStr">
        <is>
          <t>Income Tax Examination [Line Items]</t>
        </is>
      </c>
    </row>
    <row r="18">
      <c r="A18" s="4" t="inlineStr">
        <is>
          <t>Income tax assessment</t>
        </is>
      </c>
      <c r="G18" s="7" t="n">
        <v>3300</v>
      </c>
      <c r="H18" s="7" t="n">
        <v>60</v>
      </c>
    </row>
  </sheetData>
  <mergeCells count="3">
    <mergeCell ref="A1:A2"/>
    <mergeCell ref="C1:E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Foreign currency translation adjustments, tax benefit</t>
        </is>
      </c>
      <c r="B4" s="7" t="n">
        <v>293</v>
      </c>
      <c r="C4" s="7" t="n">
        <v>373</v>
      </c>
      <c r="D4" s="7" t="n">
        <v>4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7" t="n">
        <v>1591</v>
      </c>
      <c r="C4" s="7" t="n">
        <v>1892</v>
      </c>
      <c r="D4" s="7" t="n">
        <v>805</v>
      </c>
    </row>
    <row r="5">
      <c r="A5" s="4" t="inlineStr">
        <is>
          <t>State</t>
        </is>
      </c>
      <c r="B5" s="6" t="n">
        <v>365</v>
      </c>
      <c r="C5" s="6" t="n">
        <v>706</v>
      </c>
      <c r="D5" s="6" t="n">
        <v>1384</v>
      </c>
    </row>
    <row r="6">
      <c r="A6" s="4" t="inlineStr">
        <is>
          <t>Foreign</t>
        </is>
      </c>
      <c r="B6" s="6" t="n">
        <v>5011</v>
      </c>
      <c r="C6" s="6" t="n">
        <v>11440</v>
      </c>
      <c r="D6" s="6" t="n">
        <v>12572</v>
      </c>
    </row>
    <row r="7">
      <c r="A7" s="4" t="inlineStr">
        <is>
          <t>Total current</t>
        </is>
      </c>
      <c r="B7" s="6" t="n">
        <v>6967</v>
      </c>
      <c r="C7" s="6" t="n">
        <v>14038</v>
      </c>
      <c r="D7" s="6" t="n">
        <v>14761</v>
      </c>
    </row>
    <row r="8">
      <c r="A8" s="3" t="inlineStr">
        <is>
          <t>Deferred:</t>
        </is>
      </c>
    </row>
    <row r="9">
      <c r="A9" s="4" t="inlineStr">
        <is>
          <t>U.S. Federal</t>
        </is>
      </c>
      <c r="B9" s="6" t="n">
        <v>-16309</v>
      </c>
      <c r="C9" s="6" t="n">
        <v>-2926</v>
      </c>
      <c r="D9" s="6" t="n">
        <v>-331</v>
      </c>
    </row>
    <row r="10">
      <c r="A10" s="4" t="inlineStr">
        <is>
          <t>State</t>
        </is>
      </c>
      <c r="B10" s="6" t="n">
        <v>598</v>
      </c>
      <c r="C10" s="6" t="n">
        <v>1181</v>
      </c>
      <c r="D10" s="6" t="n">
        <v>66</v>
      </c>
    </row>
    <row r="11">
      <c r="A11" s="4" t="inlineStr">
        <is>
          <t>Foreign</t>
        </is>
      </c>
      <c r="B11" s="6" t="n">
        <v>-3139</v>
      </c>
      <c r="C11" s="6" t="n">
        <v>-2505</v>
      </c>
      <c r="D11" s="6" t="n">
        <v>501</v>
      </c>
    </row>
    <row r="12">
      <c r="A12" s="4" t="inlineStr">
        <is>
          <t>Total deferred</t>
        </is>
      </c>
      <c r="B12" s="6" t="n">
        <v>-18850</v>
      </c>
      <c r="C12" s="6" t="n">
        <v>-4250</v>
      </c>
      <c r="D12" s="6" t="n">
        <v>236</v>
      </c>
    </row>
    <row r="13">
      <c r="A13" s="4" t="inlineStr">
        <is>
          <t>Total provision for income taxes</t>
        </is>
      </c>
      <c r="B13" s="7" t="n">
        <v>-11883</v>
      </c>
      <c r="C13" s="7" t="n">
        <v>9788</v>
      </c>
      <c r="D13" s="7" t="n">
        <v>1499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7" t="n">
        <v>-92838</v>
      </c>
      <c r="C4" s="7" t="n">
        <v>-15270</v>
      </c>
      <c r="D4" s="7" t="n">
        <v>4084</v>
      </c>
    </row>
    <row r="5">
      <c r="A5" s="4" t="inlineStr">
        <is>
          <t>Foreign</t>
        </is>
      </c>
      <c r="B5" s="6" t="n">
        <v>259</v>
      </c>
      <c r="C5" s="6" t="n">
        <v>12112</v>
      </c>
      <c r="D5" s="6" t="n">
        <v>43194</v>
      </c>
    </row>
    <row r="6">
      <c r="A6" s="4" t="inlineStr">
        <is>
          <t>Income (loss) before income taxes</t>
        </is>
      </c>
      <c r="B6" s="7" t="n">
        <v>-92579</v>
      </c>
      <c r="C6" s="7" t="n">
        <v>-3158</v>
      </c>
      <c r="D6" s="7" t="n">
        <v>4727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benefit) at federal statutory rate</t>
        </is>
      </c>
      <c r="B4" s="7" t="n">
        <v>-19442</v>
      </c>
      <c r="C4" s="7" t="n">
        <v>-663</v>
      </c>
      <c r="D4" s="7" t="n">
        <v>9929</v>
      </c>
    </row>
    <row r="5">
      <c r="A5" s="4" t="inlineStr">
        <is>
          <t>Recognition of Brazil cumulative foreign currency translation losses</t>
        </is>
      </c>
      <c r="B5" s="6" t="n">
        <v>2456</v>
      </c>
      <c r="C5" s="6" t="n">
        <v>0</v>
      </c>
      <c r="D5" s="6" t="n">
        <v>0</v>
      </c>
    </row>
    <row r="6">
      <c r="A6" s="4" t="inlineStr">
        <is>
          <t>U.S. tax on foreign earnings</t>
        </is>
      </c>
      <c r="B6" s="6" t="n">
        <v>0</v>
      </c>
      <c r="C6" s="6" t="n">
        <v>1215</v>
      </c>
      <c r="D6" s="6" t="n">
        <v>333</v>
      </c>
    </row>
    <row r="7">
      <c r="A7" s="4" t="inlineStr">
        <is>
          <t>Nondeductible goodwill impairment</t>
        </is>
      </c>
      <c r="B7" s="6" t="n">
        <v>0</v>
      </c>
      <c r="C7" s="6" t="n">
        <v>2401</v>
      </c>
      <c r="D7" s="6" t="n">
        <v>0</v>
      </c>
    </row>
    <row r="8">
      <c r="A8" s="4" t="inlineStr">
        <is>
          <t>Nondeductible executive compensation</t>
        </is>
      </c>
      <c r="B8" s="6" t="n">
        <v>170</v>
      </c>
      <c r="C8" s="6" t="n">
        <v>756</v>
      </c>
      <c r="D8" s="6" t="n">
        <v>1165</v>
      </c>
    </row>
    <row r="9">
      <c r="A9" s="4" t="inlineStr">
        <is>
          <t>Other nondeductible expenses</t>
        </is>
      </c>
      <c r="B9" s="6" t="n">
        <v>616</v>
      </c>
      <c r="C9" s="6" t="n">
        <v>1506</v>
      </c>
      <c r="D9" s="6" t="n">
        <v>1216</v>
      </c>
    </row>
    <row r="10">
      <c r="A10" s="4" t="inlineStr">
        <is>
          <t>Stock-based compensation</t>
        </is>
      </c>
      <c r="B10" s="6" t="n">
        <v>1602</v>
      </c>
      <c r="C10" s="6" t="n">
        <v>-248</v>
      </c>
      <c r="D10" s="6" t="n">
        <v>-786</v>
      </c>
    </row>
    <row r="11">
      <c r="A11" s="4" t="inlineStr">
        <is>
          <t>Different rates on earnings of foreign operations</t>
        </is>
      </c>
      <c r="B11" s="6" t="n">
        <v>274</v>
      </c>
      <c r="C11" s="6" t="n">
        <v>463</v>
      </c>
      <c r="D11" s="6" t="n">
        <v>912</v>
      </c>
    </row>
    <row r="12">
      <c r="A12" s="4" t="inlineStr">
        <is>
          <t>Dividend taxes on unremitted earnings</t>
        </is>
      </c>
      <c r="B12" s="6" t="n">
        <v>322</v>
      </c>
      <c r="C12" s="6" t="n">
        <v>1609</v>
      </c>
      <c r="D12" s="6" t="n">
        <v>3023</v>
      </c>
    </row>
    <row r="13">
      <c r="A13" s="4" t="inlineStr">
        <is>
          <t>Change in valuation allowance</t>
        </is>
      </c>
      <c r="B13" s="6" t="n">
        <v>2226</v>
      </c>
      <c r="C13" s="6" t="n">
        <v>1272</v>
      </c>
      <c r="D13" s="6" t="n">
        <v>-790</v>
      </c>
    </row>
    <row r="14">
      <c r="A14" s="4" t="inlineStr">
        <is>
          <t>State tax expense (benefit), net</t>
        </is>
      </c>
      <c r="B14" s="6" t="n">
        <v>196</v>
      </c>
      <c r="C14" s="6" t="n">
        <v>430</v>
      </c>
      <c r="D14" s="6" t="n">
        <v>1298</v>
      </c>
    </row>
    <row r="15">
      <c r="A15" s="4" t="inlineStr">
        <is>
          <t>Net impact of Tax Act</t>
        </is>
      </c>
      <c r="B15" s="6" t="n">
        <v>0</v>
      </c>
      <c r="C15" s="6" t="n">
        <v>0</v>
      </c>
      <c r="D15" s="6" t="n">
        <v>-1613</v>
      </c>
    </row>
    <row r="16">
      <c r="A16" s="4" t="inlineStr">
        <is>
          <t>Other items, net</t>
        </is>
      </c>
      <c r="B16" s="6" t="n">
        <v>-303</v>
      </c>
      <c r="C16" s="6" t="n">
        <v>1047</v>
      </c>
      <c r="D16" s="6" t="n">
        <v>310</v>
      </c>
    </row>
    <row r="17">
      <c r="A17" s="4" t="inlineStr">
        <is>
          <t>Total provision for income taxes</t>
        </is>
      </c>
      <c r="B17" s="7" t="n">
        <v>-11883</v>
      </c>
      <c r="C17" s="7" t="n">
        <v>9788</v>
      </c>
      <c r="D17" s="7" t="n">
        <v>1499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0</t>
        </is>
      </c>
      <c r="C1" s="2" t="inlineStr">
        <is>
          <t>Jun. 30, 2020</t>
        </is>
      </c>
      <c r="D1" s="2" t="inlineStr">
        <is>
          <t>Jan. 01, 2020</t>
        </is>
      </c>
      <c r="E1" s="2" t="inlineStr">
        <is>
          <t>Dec. 31, 2019</t>
        </is>
      </c>
    </row>
    <row r="2">
      <c r="A2" s="3" t="inlineStr">
        <is>
          <t>Deferred tax assets:</t>
        </is>
      </c>
    </row>
    <row r="3">
      <c r="A3" s="4" t="inlineStr">
        <is>
          <t>Net operating losses</t>
        </is>
      </c>
      <c r="B3" s="7" t="n">
        <v>25990</v>
      </c>
      <c r="E3" s="7" t="n">
        <v>14205</v>
      </c>
    </row>
    <row r="4">
      <c r="A4" s="4" t="inlineStr">
        <is>
          <t>Foreign tax credits</t>
        </is>
      </c>
      <c r="B4" s="6" t="n">
        <v>6690</v>
      </c>
      <c r="E4" s="6" t="n">
        <v>5651</v>
      </c>
    </row>
    <row r="5">
      <c r="A5" s="4" t="inlineStr">
        <is>
          <t>Accruals not currently deductible</t>
        </is>
      </c>
      <c r="B5" s="6" t="n">
        <v>5121</v>
      </c>
      <c r="E5" s="6" t="n">
        <v>4928</v>
      </c>
    </row>
    <row r="6">
      <c r="A6" s="4" t="inlineStr">
        <is>
          <t>Unrealized foreign exchange losses, net</t>
        </is>
      </c>
      <c r="B6" s="6" t="n">
        <v>3750</v>
      </c>
      <c r="E6" s="6" t="n">
        <v>3837</v>
      </c>
    </row>
    <row r="7">
      <c r="A7" s="4" t="inlineStr">
        <is>
          <t>Stock-based compensation</t>
        </is>
      </c>
      <c r="B7" s="6" t="n">
        <v>2238</v>
      </c>
      <c r="E7" s="6" t="n">
        <v>3380</v>
      </c>
    </row>
    <row r="8">
      <c r="A8" s="4" t="inlineStr">
        <is>
          <t>Capitalized inventory costs</t>
        </is>
      </c>
      <c r="B8" s="6" t="n">
        <v>3111</v>
      </c>
      <c r="E8" s="6" t="n">
        <v>1611</v>
      </c>
    </row>
    <row r="9">
      <c r="A9" s="4" t="inlineStr">
        <is>
          <t>Alternative minimum tax carryforwards</t>
        </is>
      </c>
      <c r="B9" s="6" t="n">
        <v>0</v>
      </c>
      <c r="C9" s="7" t="n">
        <v>700</v>
      </c>
      <c r="E9" s="6" t="n">
        <v>369</v>
      </c>
    </row>
    <row r="10">
      <c r="A10" s="4" t="inlineStr">
        <is>
          <t>Other</t>
        </is>
      </c>
      <c r="B10" s="6" t="n">
        <v>9456</v>
      </c>
      <c r="E10" s="6" t="n">
        <v>6709</v>
      </c>
    </row>
    <row r="11">
      <c r="A11" s="4" t="inlineStr">
        <is>
          <t>Total deferred tax assets</t>
        </is>
      </c>
      <c r="B11" s="6" t="n">
        <v>56356</v>
      </c>
      <c r="E11" s="6" t="n">
        <v>40690</v>
      </c>
    </row>
    <row r="12">
      <c r="A12" s="4" t="inlineStr">
        <is>
          <t>Valuation allowance</t>
        </is>
      </c>
      <c r="B12" s="6" t="n">
        <v>-26250</v>
      </c>
      <c r="E12" s="6" t="n">
        <v>-23962</v>
      </c>
    </row>
    <row r="13">
      <c r="A13" s="4" t="inlineStr">
        <is>
          <t>Total deferred tax assets, net of allowances</t>
        </is>
      </c>
      <c r="B13" s="6" t="n">
        <v>30106</v>
      </c>
      <c r="E13" s="6" t="n">
        <v>16728</v>
      </c>
    </row>
    <row r="14">
      <c r="A14" s="3" t="inlineStr">
        <is>
          <t>Deferred tax liabilities:</t>
        </is>
      </c>
    </row>
    <row r="15">
      <c r="A15" s="4" t="inlineStr">
        <is>
          <t>Accelerated depreciation and amortization</t>
        </is>
      </c>
      <c r="B15" s="6" t="n">
        <v>-29587</v>
      </c>
      <c r="E15" s="6" t="n">
        <v>-28703</v>
      </c>
    </row>
    <row r="16">
      <c r="A16" s="4" t="inlineStr">
        <is>
          <t>Tax on unremitted earnings</t>
        </is>
      </c>
      <c r="B16" s="6" t="n">
        <v>-9765</v>
      </c>
      <c r="E16" s="6" t="n">
        <v>-13645</v>
      </c>
    </row>
    <row r="17">
      <c r="A17" s="4" t="inlineStr">
        <is>
          <t>Original issue discount on Convertible Notes</t>
        </is>
      </c>
      <c r="B17" s="6" t="n">
        <v>-804</v>
      </c>
      <c r="E17" s="6" t="n">
        <v>-2311</v>
      </c>
    </row>
    <row r="18">
      <c r="A18" s="4" t="inlineStr">
        <is>
          <t>Other</t>
        </is>
      </c>
      <c r="B18" s="6" t="n">
        <v>-1612</v>
      </c>
      <c r="E18" s="6" t="n">
        <v>-2716</v>
      </c>
    </row>
    <row r="19">
      <c r="A19" s="4" t="inlineStr">
        <is>
          <t>Total deferred tax liabilities</t>
        </is>
      </c>
      <c r="B19" s="6" t="n">
        <v>-41768</v>
      </c>
      <c r="E19" s="6" t="n">
        <v>-47375</v>
      </c>
    </row>
    <row r="20">
      <c r="A20" s="4" t="inlineStr">
        <is>
          <t>Net deferred tax liabilities</t>
        </is>
      </c>
      <c r="B20" s="6" t="n">
        <v>-11662</v>
      </c>
      <c r="E20" s="6" t="n">
        <v>-30647</v>
      </c>
    </row>
    <row r="21">
      <c r="A21" s="4" t="inlineStr">
        <is>
          <t>Noncurrent deferred tax assets</t>
        </is>
      </c>
      <c r="B21" s="6" t="n">
        <v>1706</v>
      </c>
      <c r="D21" s="7" t="n">
        <v>3659</v>
      </c>
      <c r="E21" s="6" t="n">
        <v>3600</v>
      </c>
    </row>
    <row r="22">
      <c r="A22" s="4" t="inlineStr">
        <is>
          <t>Noncurrent deferred tax liabilities</t>
        </is>
      </c>
      <c r="B22" s="7" t="n">
        <v>-13368</v>
      </c>
      <c r="D22" s="7" t="n">
        <v>-34082</v>
      </c>
      <c r="E22" s="7" t="n">
        <v>-342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Reconciliation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January 1</t>
        </is>
      </c>
      <c r="B4" s="7" t="n">
        <v>291</v>
      </c>
      <c r="C4" s="7" t="n">
        <v>223</v>
      </c>
      <c r="D4" s="7" t="n">
        <v>257</v>
      </c>
    </row>
    <row r="5">
      <c r="A5" s="4" t="inlineStr">
        <is>
          <t>Additions (reductions) for tax positions of prior years</t>
        </is>
      </c>
      <c r="B5" s="6" t="n">
        <v>-6</v>
      </c>
      <c r="D5" s="6" t="n">
        <v>-3</v>
      </c>
    </row>
    <row r="6">
      <c r="A6" s="4" t="inlineStr">
        <is>
          <t>Additions (reductions) for tax positions of prior years</t>
        </is>
      </c>
      <c r="C6" s="6" t="n">
        <v>68</v>
      </c>
    </row>
    <row r="7">
      <c r="A7" s="4" t="inlineStr">
        <is>
          <t>Additions (reductions) for tax positions of current year</t>
        </is>
      </c>
      <c r="B7" s="6" t="n">
        <v>0</v>
      </c>
    </row>
    <row r="8">
      <c r="A8" s="4" t="inlineStr">
        <is>
          <t>Reductions for settlements with tax authorities</t>
        </is>
      </c>
      <c r="C8" s="6" t="n">
        <v>0</v>
      </c>
      <c r="D8" s="6" t="n">
        <v>0</v>
      </c>
    </row>
    <row r="9">
      <c r="A9" s="4" t="inlineStr">
        <is>
          <t>Reductions for lapse of statute of limitations</t>
        </is>
      </c>
      <c r="B9" s="6" t="n">
        <v>-72</v>
      </c>
      <c r="C9" s="6" t="n">
        <v>0</v>
      </c>
      <c r="D9" s="6" t="n">
        <v>-31</v>
      </c>
    </row>
    <row r="10">
      <c r="A10" s="4" t="inlineStr">
        <is>
          <t>Balance at December 31</t>
        </is>
      </c>
      <c r="B10" s="7" t="n">
        <v>213</v>
      </c>
      <c r="C10" s="7" t="n">
        <v>291</v>
      </c>
      <c r="D10" s="7" t="n">
        <v>22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Changes in Outstanding Common Stock (Details) - shares shares in Thousands</t>
        </is>
      </c>
      <c r="B1" s="2" t="inlineStr">
        <is>
          <t>12 Months Ended</t>
        </is>
      </c>
    </row>
    <row r="2">
      <c r="B2" s="2" t="inlineStr">
        <is>
          <t>Dec. 31, 2020</t>
        </is>
      </c>
      <c r="C2" s="2" t="inlineStr">
        <is>
          <t>Dec. 31, 2019</t>
        </is>
      </c>
      <c r="D2" s="2" t="inlineStr">
        <is>
          <t>Dec. 31, 2018</t>
        </is>
      </c>
    </row>
    <row r="3">
      <c r="A3" s="3" t="inlineStr">
        <is>
          <t>Changes in Common Stock [Roll Forward]</t>
        </is>
      </c>
    </row>
    <row r="4">
      <c r="A4" s="4" t="inlineStr">
        <is>
          <t>Outstanding, beginning of year (in shares)</t>
        </is>
      </c>
      <c r="B4" s="6" t="n">
        <v>106697</v>
      </c>
      <c r="C4" s="6" t="n">
        <v>106363</v>
      </c>
      <c r="D4" s="6" t="n">
        <v>104572</v>
      </c>
    </row>
    <row r="5">
      <c r="A5" s="4" t="inlineStr">
        <is>
          <t>Shares issued for exercise of options (in shares)</t>
        </is>
      </c>
      <c r="B5" s="6" t="n">
        <v>0</v>
      </c>
      <c r="C5" s="6" t="n">
        <v>281</v>
      </c>
      <c r="D5" s="6" t="n">
        <v>603</v>
      </c>
    </row>
    <row r="6">
      <c r="A6" s="4" t="inlineStr">
        <is>
          <t>Shares issued for time vested restricted stock (net of forfeitures) (in shares)</t>
        </is>
      </c>
      <c r="B6" s="6" t="n">
        <v>740</v>
      </c>
      <c r="C6" s="6" t="n">
        <v>53</v>
      </c>
      <c r="D6" s="6" t="n">
        <v>1188</v>
      </c>
    </row>
    <row r="7">
      <c r="A7" s="4" t="inlineStr">
        <is>
          <t>Shares issued for employee stock purchase plan (in shares)</t>
        </is>
      </c>
      <c r="B7" s="6" t="n">
        <v>151</v>
      </c>
      <c r="C7" s="6" t="n">
        <v>0</v>
      </c>
      <c r="D7" s="6" t="n">
        <v>0</v>
      </c>
    </row>
    <row r="8">
      <c r="A8" s="4" t="inlineStr">
        <is>
          <t>Outstanding, end of year (in shares)</t>
        </is>
      </c>
      <c r="B8" s="6" t="n">
        <v>107588</v>
      </c>
      <c r="C8" s="6" t="n">
        <v>106697</v>
      </c>
      <c r="D8" s="6" t="n">
        <v>10636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3" customWidth="1" min="6" max="6"/>
    <col width="14" customWidth="1" min="7" max="7"/>
  </cols>
  <sheetData>
    <row r="1">
      <c r="A1" s="1" t="inlineStr">
        <is>
          <t>Capital Stock - Textual (Details) - USD ($)</t>
        </is>
      </c>
      <c r="B1" s="2" t="inlineStr">
        <is>
          <t>12 Months Ended</t>
        </is>
      </c>
    </row>
    <row r="2">
      <c r="B2" s="2" t="inlineStr">
        <is>
          <t>Dec. 31, 2020</t>
        </is>
      </c>
      <c r="C2" s="2" t="inlineStr">
        <is>
          <t>Dec. 31, 2019</t>
        </is>
      </c>
      <c r="D2" s="2" t="inlineStr">
        <is>
          <t>Dec. 31, 2018</t>
        </is>
      </c>
      <c r="E2" s="2" t="inlineStr">
        <is>
          <t>Feb. 26, 2021</t>
        </is>
      </c>
      <c r="F2" s="2" t="inlineStr">
        <is>
          <t>May 27, 2020</t>
        </is>
      </c>
      <c r="G2" s="2" t="inlineStr">
        <is>
          <t>Nov. 30, 2018</t>
        </is>
      </c>
    </row>
    <row r="3">
      <c r="A3" s="3" t="inlineStr">
        <is>
          <t>Equity, Class of Treasury Stock [Line Items]</t>
        </is>
      </c>
    </row>
    <row r="4">
      <c r="A4" s="4" t="inlineStr">
        <is>
          <t>Treasury stock, common (in shares)</t>
        </is>
      </c>
      <c r="B4" s="6" t="n">
        <v>16781150</v>
      </c>
      <c r="C4" s="6" t="n">
        <v>16958418</v>
      </c>
      <c r="D4" s="6" t="n">
        <v>15530952</v>
      </c>
    </row>
    <row r="5">
      <c r="A5" s="4" t="inlineStr">
        <is>
          <t>Preferred stock, shares authorized (in shares)</t>
        </is>
      </c>
      <c r="B5" s="6" t="n">
        <v>1000000</v>
      </c>
    </row>
    <row r="6">
      <c r="A6" s="4" t="inlineStr">
        <is>
          <t>Preferred stock, par or stated value per share (in dollars per share)</t>
        </is>
      </c>
      <c r="B6" s="8" t="n">
        <v>0.01</v>
      </c>
    </row>
    <row r="7">
      <c r="A7" s="4" t="inlineStr">
        <is>
          <t>Preferred stock, shares outstanding (in shares)</t>
        </is>
      </c>
      <c r="B7" s="6" t="n">
        <v>0</v>
      </c>
      <c r="C7" s="6" t="n">
        <v>0</v>
      </c>
      <c r="D7" s="6" t="n">
        <v>0</v>
      </c>
    </row>
    <row r="8">
      <c r="A8" s="4" t="inlineStr">
        <is>
          <t>Treasury stock, shares, acquired (in shares)</t>
        </is>
      </c>
      <c r="B8" s="6" t="n">
        <v>153151</v>
      </c>
      <c r="C8" s="6" t="n">
        <v>381041</v>
      </c>
      <c r="D8" s="6" t="n">
        <v>362190</v>
      </c>
    </row>
    <row r="9">
      <c r="A9" s="4" t="inlineStr">
        <is>
          <t>Treasury shares purchased</t>
        </is>
      </c>
      <c r="C9" s="7" t="n">
        <v>19031000</v>
      </c>
    </row>
    <row r="10">
      <c r="A10" s="4" t="inlineStr">
        <is>
          <t>Treasury stock issued during period (in shares)</t>
        </is>
      </c>
      <c r="B10" s="6" t="n">
        <v>330419</v>
      </c>
      <c r="C10" s="6" t="n">
        <v>1491408</v>
      </c>
      <c r="D10" s="6" t="n">
        <v>197742</v>
      </c>
    </row>
    <row r="11">
      <c r="A11" s="4" t="inlineStr">
        <is>
          <t>Number of shares called by each right (in shares)</t>
        </is>
      </c>
      <c r="F11" s="6" t="n">
        <v>1</v>
      </c>
    </row>
    <row r="12">
      <c r="A12" s="4" t="inlineStr">
        <is>
          <t>Series D Junior Participating Preferred Stock</t>
        </is>
      </c>
    </row>
    <row r="13">
      <c r="A13" s="3" t="inlineStr">
        <is>
          <t>Equity, Class of Treasury Stock [Line Items]</t>
        </is>
      </c>
    </row>
    <row r="14">
      <c r="A14" s="4" t="inlineStr">
        <is>
          <t>Number of shares called by each right (in shares)</t>
        </is>
      </c>
      <c r="F14" s="13" t="n">
        <v>0.001</v>
      </c>
    </row>
    <row r="15">
      <c r="A15" s="4" t="inlineStr">
        <is>
          <t>Temporary equity, par value (in dollars per share)</t>
        </is>
      </c>
      <c r="F15" s="8" t="n">
        <v>0.01</v>
      </c>
    </row>
    <row r="16">
      <c r="A16" s="4" t="inlineStr">
        <is>
          <t>Purchase price (in dollars per share)</t>
        </is>
      </c>
      <c r="F16" s="7" t="n">
        <v>12</v>
      </c>
    </row>
    <row r="17">
      <c r="A17" s="4" t="inlineStr">
        <is>
          <t>Percentage threshold where the Rights become exercisable for two times the purchase price</t>
        </is>
      </c>
      <c r="F17" s="4" t="inlineStr">
        <is>
          <t>10.00%</t>
        </is>
      </c>
    </row>
    <row r="18">
      <c r="A18" s="4" t="inlineStr">
        <is>
          <t>Value of rights as percentage of purchase price</t>
        </is>
      </c>
      <c r="F18" s="4" t="inlineStr">
        <is>
          <t>200.00%</t>
        </is>
      </c>
    </row>
    <row r="19">
      <c r="A19" s="4" t="inlineStr">
        <is>
          <t>Convertible Notes</t>
        </is>
      </c>
    </row>
    <row r="20">
      <c r="A20" s="3" t="inlineStr">
        <is>
          <t>Equity, Class of Treasury Stock [Line Items]</t>
        </is>
      </c>
    </row>
    <row r="21">
      <c r="A21" s="4" t="inlineStr">
        <is>
          <t>Face amount repurchased</t>
        </is>
      </c>
      <c r="B21" s="7" t="n">
        <v>33100000</v>
      </c>
      <c r="C21" s="7" t="n">
        <v>0</v>
      </c>
      <c r="D21" s="7" t="n">
        <v>0</v>
      </c>
    </row>
    <row r="22">
      <c r="A22" s="4" t="inlineStr">
        <is>
          <t>Cost of repurchase</t>
        </is>
      </c>
      <c r="B22" s="7" t="n">
        <v>29100000</v>
      </c>
    </row>
    <row r="23">
      <c r="A23" s="4" t="inlineStr">
        <is>
          <t>Convertible Notes | Subsequent Event</t>
        </is>
      </c>
    </row>
    <row r="24">
      <c r="A24" s="3" t="inlineStr">
        <is>
          <t>Equity, Class of Treasury Stock [Line Items]</t>
        </is>
      </c>
    </row>
    <row r="25">
      <c r="A25" s="4" t="inlineStr">
        <is>
          <t>Face amount repurchased</t>
        </is>
      </c>
      <c r="E25" s="7" t="n">
        <v>13000000</v>
      </c>
    </row>
    <row r="26">
      <c r="A26" s="4" t="inlineStr">
        <is>
          <t>Cost of repurchase</t>
        </is>
      </c>
      <c r="E26" s="7" t="n">
        <v>12800000</v>
      </c>
    </row>
    <row r="27">
      <c r="A27" s="4" t="inlineStr">
        <is>
          <t>Share repurchase program</t>
        </is>
      </c>
    </row>
    <row r="28">
      <c r="A28" s="3" t="inlineStr">
        <is>
          <t>Equity, Class of Treasury Stock [Line Items]</t>
        </is>
      </c>
    </row>
    <row r="29">
      <c r="A29" s="4" t="inlineStr">
        <is>
          <t>Treasury stock, shares, acquired (in shares)</t>
        </is>
      </c>
      <c r="B29" s="6" t="n">
        <v>0</v>
      </c>
      <c r="C29" s="6" t="n">
        <v>2537833</v>
      </c>
      <c r="D29" s="6" t="n">
        <v>0</v>
      </c>
    </row>
    <row r="30">
      <c r="A30" s="4" t="inlineStr">
        <is>
          <t>Treasury shares purchased</t>
        </is>
      </c>
      <c r="C30" s="7" t="n">
        <v>19000000</v>
      </c>
    </row>
    <row r="31">
      <c r="A31" s="4" t="inlineStr">
        <is>
          <t>Stock repurchase program, authorized amount</t>
        </is>
      </c>
      <c r="G31" s="7" t="n">
        <v>100000000</v>
      </c>
    </row>
    <row r="32">
      <c r="A32" s="4" t="inlineStr">
        <is>
          <t>Stock repurchase program, remaining authorized repurchase amount</t>
        </is>
      </c>
      <c r="B32" s="7" t="n">
        <v>51900000</v>
      </c>
    </row>
    <row r="33">
      <c r="A33" s="4" t="inlineStr">
        <is>
          <t>Restricted Stock</t>
        </is>
      </c>
    </row>
    <row r="34">
      <c r="A34" s="3" t="inlineStr">
        <is>
          <t>Equity, Class of Treasury Stock [Line Items]</t>
        </is>
      </c>
    </row>
    <row r="35">
      <c r="A35" s="4" t="inlineStr">
        <is>
          <t>Treasury shares purchased</t>
        </is>
      </c>
      <c r="B35" s="7" t="n">
        <v>300000</v>
      </c>
      <c r="C35" s="7" t="n">
        <v>2700000</v>
      </c>
      <c r="D35" s="7" t="n">
        <v>39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loss)</t>
        </is>
      </c>
      <c r="B4" s="7" t="n">
        <v>-80696</v>
      </c>
      <c r="C4" s="7" t="n">
        <v>-12946</v>
      </c>
      <c r="D4" s="7" t="n">
        <v>32281</v>
      </c>
    </row>
    <row r="5">
      <c r="A5" s="3" t="inlineStr">
        <is>
          <t>Denominator</t>
        </is>
      </c>
    </row>
    <row r="6">
      <c r="A6" s="4" t="inlineStr">
        <is>
          <t>Weighted average common shares outstanding - basic (in shares)</t>
        </is>
      </c>
      <c r="B6" s="6" t="n">
        <v>90198</v>
      </c>
      <c r="C6" s="6" t="n">
        <v>89782</v>
      </c>
      <c r="D6" s="6" t="n">
        <v>89996</v>
      </c>
    </row>
    <row r="7">
      <c r="A7" s="4" t="inlineStr">
        <is>
          <t>Dilutive effect of stock options and restricted stock awards (in shares)</t>
        </is>
      </c>
      <c r="B7" s="6" t="n">
        <v>0</v>
      </c>
      <c r="C7" s="6" t="n">
        <v>0</v>
      </c>
      <c r="D7" s="6" t="n">
        <v>2385</v>
      </c>
    </row>
    <row r="8">
      <c r="A8" s="4" t="inlineStr">
        <is>
          <t>Dilutive effect of Convertible Notes (in shares)</t>
        </is>
      </c>
      <c r="B8" s="6" t="n">
        <v>0</v>
      </c>
      <c r="C8" s="6" t="n">
        <v>0</v>
      </c>
      <c r="D8" s="6" t="n">
        <v>544</v>
      </c>
    </row>
    <row r="9">
      <c r="A9" s="4" t="inlineStr">
        <is>
          <t>Weighted average common shares outstanding - diluted (in shares)</t>
        </is>
      </c>
      <c r="B9" s="6" t="n">
        <v>90198</v>
      </c>
      <c r="C9" s="6" t="n">
        <v>89782</v>
      </c>
      <c r="D9" s="6" t="n">
        <v>92925</v>
      </c>
    </row>
    <row r="10">
      <c r="A10" s="3" t="inlineStr">
        <is>
          <t>Net income (loss) per common share</t>
        </is>
      </c>
    </row>
    <row r="11">
      <c r="A11" s="4" t="inlineStr">
        <is>
          <t>Net income (loss) per common share - basic (in dollars per share)</t>
        </is>
      </c>
      <c r="B11" s="8" t="n">
        <v>-0.89</v>
      </c>
      <c r="C11" s="8" t="n">
        <v>-0.14</v>
      </c>
      <c r="D11" s="8" t="n">
        <v>0.36</v>
      </c>
    </row>
    <row r="12">
      <c r="A12" s="4" t="inlineStr">
        <is>
          <t>Net income (loss) per common share - diluted (in dollars per share)</t>
        </is>
      </c>
      <c r="B12" s="8" t="n">
        <v>-0.89</v>
      </c>
      <c r="C12" s="8" t="n">
        <v>-0.14</v>
      </c>
      <c r="D12" s="8" t="n">
        <v>0.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EPS (Details) - $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Stock options and restricted stock awards (in shares)</t>
        </is>
      </c>
      <c r="B4" s="6" t="n">
        <v>5238</v>
      </c>
      <c r="C4" s="6" t="n">
        <v>5312</v>
      </c>
      <c r="D4" s="6" t="n">
        <v>1495</v>
      </c>
    </row>
    <row r="5">
      <c r="A5" s="4" t="inlineStr">
        <is>
          <t>Convertible Notes | Senior notes</t>
        </is>
      </c>
    </row>
    <row r="6">
      <c r="A6" s="3" t="inlineStr">
        <is>
          <t>Antidilutive Securities Excluded from Computation of Earnings Per Share [Line Items]</t>
        </is>
      </c>
    </row>
    <row r="7">
      <c r="A7" s="4" t="inlineStr">
        <is>
          <t>Debt instrument, convertible, conversion price (in dollars per share)</t>
        </is>
      </c>
      <c r="B7" s="8" t="n">
        <v>9.3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 width="16" customWidth="1" min="7" max="7"/>
    <col width="13" customWidth="1" min="8" max="8"/>
  </cols>
  <sheetData>
    <row r="1">
      <c r="A1" s="1" t="inlineStr">
        <is>
          <t>Stock-Based Compensation and Other Benefit Plans - Textual (Details) - USD ($)</t>
        </is>
      </c>
      <c r="B1" s="2" t="inlineStr">
        <is>
          <t>3 Months Ended</t>
        </is>
      </c>
      <c r="D1" s="2" t="inlineStr">
        <is>
          <t>12 Months Ended</t>
        </is>
      </c>
      <c r="G1" s="2" t="inlineStr">
        <is>
          <t>48 Months Ended</t>
        </is>
      </c>
    </row>
    <row r="2">
      <c r="B2" s="2" t="inlineStr">
        <is>
          <t>Mar. 31, 2019</t>
        </is>
      </c>
      <c r="C2" s="2" t="inlineStr">
        <is>
          <t>Sep. 30, 2018</t>
        </is>
      </c>
      <c r="D2" s="2" t="inlineStr">
        <is>
          <t>Dec. 31, 2020</t>
        </is>
      </c>
      <c r="E2" s="2" t="inlineStr">
        <is>
          <t>Dec. 31, 2019</t>
        </is>
      </c>
      <c r="F2" s="2" t="inlineStr">
        <is>
          <t>Dec. 31, 2018</t>
        </is>
      </c>
      <c r="G2" s="2" t="inlineStr">
        <is>
          <t>Dec. 31, 2020</t>
        </is>
      </c>
      <c r="H2" s="2" t="inlineStr">
        <is>
          <t>May 31, 2019</t>
        </is>
      </c>
    </row>
    <row r="3">
      <c r="A3" s="3" t="inlineStr">
        <is>
          <t>Share-based Compensation Arrangement by Share-based Payment Award [Line Items]</t>
        </is>
      </c>
    </row>
    <row r="4">
      <c r="A4" s="4" t="inlineStr">
        <is>
          <t>Plan modification, expense recognized</t>
        </is>
      </c>
      <c r="C4" s="7" t="n">
        <v>1500000</v>
      </c>
    </row>
    <row r="5">
      <c r="A5" s="4" t="inlineStr">
        <is>
          <t>Options granted (in shares)</t>
        </is>
      </c>
      <c r="D5" s="6" t="n">
        <v>0</v>
      </c>
    </row>
    <row r="6">
      <c r="A6" s="4" t="inlineStr">
        <is>
          <t>Options exercised</t>
        </is>
      </c>
      <c r="D6" s="6" t="n">
        <v>0</v>
      </c>
    </row>
    <row r="7">
      <c r="A7" s="4" t="inlineStr">
        <is>
          <t>Value of options exercised</t>
        </is>
      </c>
      <c r="E7" s="7" t="n">
        <v>1600000</v>
      </c>
      <c r="F7" s="7" t="n">
        <v>2300000</v>
      </c>
    </row>
    <row r="8">
      <c r="A8" s="4" t="inlineStr">
        <is>
          <t>Proceeds from options exercised</t>
        </is>
      </c>
      <c r="E8" s="6" t="n">
        <v>1300000</v>
      </c>
      <c r="F8" s="6" t="n">
        <v>3900000</v>
      </c>
    </row>
    <row r="9">
      <c r="A9" s="4" t="inlineStr">
        <is>
          <t>Tax benefit from compensation expense</t>
        </is>
      </c>
      <c r="D9" s="7" t="n">
        <v>0</v>
      </c>
      <c r="E9" s="6" t="n">
        <v>1300000</v>
      </c>
      <c r="F9" s="6" t="n">
        <v>1500000</v>
      </c>
    </row>
    <row r="10">
      <c r="A10" s="4" t="inlineStr">
        <is>
          <t>Tax benefits from exercise of stock options</t>
        </is>
      </c>
      <c r="E10" s="6" t="n">
        <v>300000</v>
      </c>
      <c r="F10" s="6" t="n">
        <v>500000</v>
      </c>
    </row>
    <row r="11">
      <c r="A11" s="4" t="inlineStr">
        <is>
          <t>Maximum annual contributions per employee (percent)</t>
        </is>
      </c>
      <c r="D11" s="4" t="inlineStr">
        <is>
          <t>50.00%</t>
        </is>
      </c>
    </row>
    <row r="12">
      <c r="A12" s="4" t="inlineStr">
        <is>
          <t>Employer discretionary contribution amount</t>
        </is>
      </c>
      <c r="D12" s="7" t="n">
        <v>1200000</v>
      </c>
      <c r="E12" s="7" t="n">
        <v>4300000</v>
      </c>
      <c r="F12" s="6" t="n">
        <v>3900000</v>
      </c>
    </row>
    <row r="13">
      <c r="A13" s="4" t="inlineStr">
        <is>
          <t>Restricted Stock</t>
        </is>
      </c>
    </row>
    <row r="14">
      <c r="A14" s="3" t="inlineStr">
        <is>
          <t>Share-based Compensation Arrangement by Share-based Payment Award [Line Items]</t>
        </is>
      </c>
    </row>
    <row r="15">
      <c r="A15" s="4" t="inlineStr">
        <is>
          <t>Number of performance-based restricted stock units issued, at target (in shares)</t>
        </is>
      </c>
      <c r="D15" s="6" t="n">
        <v>156886</v>
      </c>
    </row>
    <row r="16">
      <c r="A16" s="4" t="inlineStr">
        <is>
          <t>Performance-based restricted stock units outstanding (in shares)</t>
        </is>
      </c>
      <c r="D16" s="6" t="n">
        <v>181886</v>
      </c>
      <c r="E16" s="6" t="n">
        <v>179900</v>
      </c>
      <c r="G16" s="6" t="n">
        <v>181886</v>
      </c>
    </row>
    <row r="17">
      <c r="A17" s="4" t="inlineStr">
        <is>
          <t>Estimated fair value at date of grant (in dollars per share)</t>
        </is>
      </c>
      <c r="D17" s="8" t="n">
        <v>2.06</v>
      </c>
    </row>
    <row r="18">
      <c r="A18" s="4" t="inlineStr">
        <is>
          <t>Stock Options</t>
        </is>
      </c>
    </row>
    <row r="19">
      <c r="A19" s="3" t="inlineStr">
        <is>
          <t>Share-based Compensation Arrangement by Share-based Payment Award [Line Items]</t>
        </is>
      </c>
    </row>
    <row r="20">
      <c r="A20" s="4" t="inlineStr">
        <is>
          <t>Vesting period</t>
        </is>
      </c>
      <c r="D20" s="4" t="inlineStr">
        <is>
          <t>3 years</t>
        </is>
      </c>
    </row>
    <row r="21">
      <c r="A21" s="4" t="inlineStr">
        <is>
          <t>Expiration period</t>
        </is>
      </c>
      <c r="D21" s="4" t="inlineStr">
        <is>
          <t>10 years</t>
        </is>
      </c>
    </row>
    <row r="22">
      <c r="A22" s="4" t="inlineStr">
        <is>
          <t>Performance-based Restricted Stock Units</t>
        </is>
      </c>
    </row>
    <row r="23">
      <c r="A23" s="3" t="inlineStr">
        <is>
          <t>Share-based Compensation Arrangement by Share-based Payment Award [Line Items]</t>
        </is>
      </c>
    </row>
    <row r="24">
      <c r="A24" s="4" t="inlineStr">
        <is>
          <t>Vesting period</t>
        </is>
      </c>
      <c r="D24" s="4" t="inlineStr">
        <is>
          <t>3 years</t>
        </is>
      </c>
    </row>
    <row r="25">
      <c r="A25" s="4" t="inlineStr">
        <is>
          <t>Allocated share-based compensation expense</t>
        </is>
      </c>
      <c r="D25" s="7" t="n">
        <v>0</v>
      </c>
      <c r="E25" s="7" t="n">
        <v>100000</v>
      </c>
      <c r="F25" s="6" t="n">
        <v>800000</v>
      </c>
    </row>
    <row r="26">
      <c r="A26" s="4" t="inlineStr">
        <is>
          <t>Number of performance-based restricted stock units issued, at target (in shares)</t>
        </is>
      </c>
      <c r="G26" s="6" t="n">
        <v>0</v>
      </c>
    </row>
    <row r="27">
      <c r="A27" s="4" t="inlineStr">
        <is>
          <t>Performance-based restricted stock units outstanding (in shares)</t>
        </is>
      </c>
      <c r="D27" s="6" t="n">
        <v>0</v>
      </c>
      <c r="G27" s="6" t="n">
        <v>0</v>
      </c>
    </row>
    <row r="28">
      <c r="A28" s="4" t="inlineStr">
        <is>
          <t>Restricted stock awards</t>
        </is>
      </c>
      <c r="D28" s="7" t="n">
        <v>4000000</v>
      </c>
      <c r="E28" s="6" t="n">
        <v>4100000</v>
      </c>
      <c r="G28" s="7" t="n">
        <v>4000000</v>
      </c>
    </row>
    <row r="29">
      <c r="A29" s="4" t="inlineStr">
        <is>
          <t>Restricted Stock Units and Restricted Stock Awards</t>
        </is>
      </c>
    </row>
    <row r="30">
      <c r="A30" s="3" t="inlineStr">
        <is>
          <t>Share-based Compensation Arrangement by Share-based Payment Award [Line Items]</t>
        </is>
      </c>
    </row>
    <row r="31">
      <c r="A31" s="4" t="inlineStr">
        <is>
          <t>Allocated share-based compensation expense</t>
        </is>
      </c>
      <c r="D31" s="6" t="n">
        <v>6300000</v>
      </c>
      <c r="E31" s="6" t="n">
        <v>9800000</v>
      </c>
      <c r="F31" s="6" t="n">
        <v>7800000</v>
      </c>
    </row>
    <row r="32">
      <c r="A32" s="4" t="inlineStr">
        <is>
          <t>Tax benefit from compensation expense</t>
        </is>
      </c>
      <c r="D32" s="6" t="n">
        <v>400000</v>
      </c>
      <c r="E32" s="6" t="n">
        <v>1900000</v>
      </c>
      <c r="F32" s="6" t="n">
        <v>2800000</v>
      </c>
    </row>
    <row r="33">
      <c r="A33" s="4" t="inlineStr">
        <is>
          <t>Restricted stock awards</t>
        </is>
      </c>
      <c r="D33" s="7" t="n">
        <v>7900000</v>
      </c>
      <c r="G33" s="7" t="n">
        <v>7900000</v>
      </c>
    </row>
    <row r="34">
      <c r="A34" s="4" t="inlineStr">
        <is>
          <t>Period for recognition</t>
        </is>
      </c>
      <c r="D34" s="4" t="inlineStr">
        <is>
          <t>2 years 1 month 6 days</t>
        </is>
      </c>
    </row>
    <row r="35">
      <c r="A35" s="4" t="inlineStr">
        <is>
          <t>Fair value of shares vested</t>
        </is>
      </c>
      <c r="D35" s="7" t="n">
        <v>1900000</v>
      </c>
      <c r="E35" s="6" t="n">
        <v>7200000</v>
      </c>
      <c r="F35" s="7" t="n">
        <v>11600000</v>
      </c>
    </row>
    <row r="36">
      <c r="A36" s="4" t="inlineStr">
        <is>
          <t>Restricted Stock Units and Restricted Stock Awards | Minimum</t>
        </is>
      </c>
    </row>
    <row r="37">
      <c r="A37" s="3" t="inlineStr">
        <is>
          <t>Share-based Compensation Arrangement by Share-based Payment Award [Line Items]</t>
        </is>
      </c>
    </row>
    <row r="38">
      <c r="A38" s="4" t="inlineStr">
        <is>
          <t>Vesting period</t>
        </is>
      </c>
      <c r="D38" s="4" t="inlineStr">
        <is>
          <t>3 years</t>
        </is>
      </c>
    </row>
    <row r="39">
      <c r="A39" s="4" t="inlineStr">
        <is>
          <t>Restricted Stock Units and Restricted Stock Awards | Maximum</t>
        </is>
      </c>
    </row>
    <row r="40">
      <c r="A40" s="3" t="inlineStr">
        <is>
          <t>Share-based Compensation Arrangement by Share-based Payment Award [Line Items]</t>
        </is>
      </c>
    </row>
    <row r="41">
      <c r="A41" s="4" t="inlineStr">
        <is>
          <t>Vesting period</t>
        </is>
      </c>
      <c r="D41" s="4" t="inlineStr">
        <is>
          <t>4 years</t>
        </is>
      </c>
    </row>
    <row r="42">
      <c r="A42" s="4" t="inlineStr">
        <is>
          <t>Employees, non-directors | Restricted Stock</t>
        </is>
      </c>
    </row>
    <row r="43">
      <c r="A43" s="3" t="inlineStr">
        <is>
          <t>Share-based Compensation Arrangement by Share-based Payment Award [Line Items]</t>
        </is>
      </c>
    </row>
    <row r="44">
      <c r="A44" s="4" t="inlineStr">
        <is>
          <t>Number of performance-based restricted stock units issued, at target (in shares)</t>
        </is>
      </c>
      <c r="D44" s="6" t="n">
        <v>156886</v>
      </c>
    </row>
    <row r="45">
      <c r="A45" s="4" t="inlineStr">
        <is>
          <t>Estimated fair value at date of grant (in dollars per share)</t>
        </is>
      </c>
      <c r="D45" s="8" t="n">
        <v>2.06</v>
      </c>
    </row>
    <row r="46">
      <c r="A46" s="4" t="inlineStr">
        <is>
          <t>Employees, non-directors | Performance-based Restricted Stock Units</t>
        </is>
      </c>
    </row>
    <row r="47">
      <c r="A47" s="3" t="inlineStr">
        <is>
          <t>Share-based Compensation Arrangement by Share-based Payment Award [Line Items]</t>
        </is>
      </c>
    </row>
    <row r="48">
      <c r="A48" s="4" t="inlineStr">
        <is>
          <t>Value of shares granted</t>
        </is>
      </c>
      <c r="D48" s="7" t="n">
        <v>300000</v>
      </c>
    </row>
    <row r="49">
      <c r="A49" s="4" t="inlineStr">
        <is>
          <t>The 2014 Director Plan</t>
        </is>
      </c>
    </row>
    <row r="50">
      <c r="A50" s="3" t="inlineStr">
        <is>
          <t>Share-based Compensation Arrangement by Share-based Payment Award [Line Items]</t>
        </is>
      </c>
    </row>
    <row r="51">
      <c r="A51" s="4" t="inlineStr">
        <is>
          <t>Number of shares authorized (in shares)</t>
        </is>
      </c>
      <c r="D51" s="6" t="n">
        <v>1000000</v>
      </c>
      <c r="G51" s="6" t="n">
        <v>1000000</v>
      </c>
    </row>
    <row r="52">
      <c r="A52" s="4" t="inlineStr">
        <is>
          <t>Shares available for grant (in shares)</t>
        </is>
      </c>
      <c r="D52" s="6" t="n">
        <v>156894</v>
      </c>
      <c r="G52" s="6" t="n">
        <v>156894</v>
      </c>
    </row>
    <row r="53">
      <c r="A53" s="4" t="inlineStr">
        <is>
          <t>The 2015 Plan</t>
        </is>
      </c>
    </row>
    <row r="54">
      <c r="A54" s="3" t="inlineStr">
        <is>
          <t>Share-based Compensation Arrangement by Share-based Payment Award [Line Items]</t>
        </is>
      </c>
    </row>
    <row r="55">
      <c r="A55" s="4" t="inlineStr">
        <is>
          <t>Number of shares authorized (in shares)</t>
        </is>
      </c>
      <c r="H55" s="6" t="n">
        <v>12300000</v>
      </c>
    </row>
    <row r="56">
      <c r="A56" s="4" t="inlineStr">
        <is>
          <t>Shares available for grant (in shares)</t>
        </is>
      </c>
      <c r="D56" s="6" t="n">
        <v>1735381</v>
      </c>
      <c r="G56" s="6" t="n">
        <v>1735381</v>
      </c>
    </row>
    <row r="57">
      <c r="A57" s="4" t="inlineStr">
        <is>
          <t>The 2015 Plan | Employees, non-directors</t>
        </is>
      </c>
    </row>
    <row r="58">
      <c r="A58" s="3" t="inlineStr">
        <is>
          <t>Share-based Compensation Arrangement by Share-based Payment Award [Line Items]</t>
        </is>
      </c>
    </row>
    <row r="59">
      <c r="A59" s="4" t="inlineStr">
        <is>
          <t>Plan modification, expense recognized</t>
        </is>
      </c>
      <c r="B59" s="7" t="n">
        <v>4000000</v>
      </c>
    </row>
    <row r="60">
      <c r="A60" s="4" t="inlineStr">
        <is>
          <t>Participants Contributions from 3 Percent to 6 Percent of Compensation</t>
        </is>
      </c>
    </row>
    <row r="61">
      <c r="A61" s="3" t="inlineStr">
        <is>
          <t>Share-based Compensation Arrangement by Share-based Payment Award [Line Items]</t>
        </is>
      </c>
    </row>
    <row r="62">
      <c r="A62" s="4" t="inlineStr">
        <is>
          <t>Options granted (in shares)</t>
        </is>
      </c>
      <c r="G62" s="6" t="n">
        <v>0</v>
      </c>
    </row>
    <row r="63">
      <c r="A63" s="4" t="inlineStr">
        <is>
          <t>Employer matching contribution, percent of match</t>
        </is>
      </c>
      <c r="D63" s="4" t="inlineStr">
        <is>
          <t>50.00%</t>
        </is>
      </c>
    </row>
    <row r="64">
      <c r="A64" s="4" t="inlineStr">
        <is>
          <t>Participants Contributions from 3 Percent to 6 Percent of Compensation | Minimum</t>
        </is>
      </c>
    </row>
    <row r="65">
      <c r="A65" s="3" t="inlineStr">
        <is>
          <t>Share-based Compensation Arrangement by Share-based Payment Award [Line Items]</t>
        </is>
      </c>
    </row>
    <row r="66">
      <c r="A66" s="4" t="inlineStr">
        <is>
          <t>Employer matching contribution, percent of employees' gross pay</t>
        </is>
      </c>
      <c r="D66" s="4" t="inlineStr">
        <is>
          <t>3.00%</t>
        </is>
      </c>
    </row>
    <row r="67">
      <c r="A67" s="4" t="inlineStr">
        <is>
          <t>Participants Contributions from 3 Percent to 6 Percent of Compensation | Maximum</t>
        </is>
      </c>
    </row>
    <row r="68">
      <c r="A68" s="3" t="inlineStr">
        <is>
          <t>Share-based Compensation Arrangement by Share-based Payment Award [Line Items]</t>
        </is>
      </c>
    </row>
    <row r="69">
      <c r="A69" s="4" t="inlineStr">
        <is>
          <t>Employer matching contribution, percent of employees' gross pay</t>
        </is>
      </c>
      <c r="D69" s="4" t="inlineStr">
        <is>
          <t>6.00%</t>
        </is>
      </c>
    </row>
    <row r="70">
      <c r="A70" s="4" t="inlineStr">
        <is>
          <t>2019 Awards | Performance-based Restricted Stock Units</t>
        </is>
      </c>
    </row>
    <row r="71">
      <c r="A71" s="3" t="inlineStr">
        <is>
          <t>Share-based Compensation Arrangement by Share-based Payment Award [Line Items]</t>
        </is>
      </c>
    </row>
    <row r="72">
      <c r="A72" s="4" t="inlineStr">
        <is>
          <t>Allocated share-based compensation expense</t>
        </is>
      </c>
      <c r="E72" s="7" t="n">
        <v>2300000</v>
      </c>
    </row>
    <row r="73">
      <c r="A73" s="4" t="inlineStr">
        <is>
          <t>2019 Awards | Time-based Restricted Stock Units</t>
        </is>
      </c>
    </row>
    <row r="74">
      <c r="A74" s="3" t="inlineStr">
        <is>
          <t>Share-based Compensation Arrangement by Share-based Payment Award [Line Items]</t>
        </is>
      </c>
    </row>
    <row r="75">
      <c r="A75" s="4" t="inlineStr">
        <is>
          <t>Range of payout of shares for each executive, minimum</t>
        </is>
      </c>
      <c r="D75" s="4" t="inlineStr">
        <is>
          <t>0.00%</t>
        </is>
      </c>
    </row>
    <row r="76">
      <c r="A76" s="4" t="inlineStr">
        <is>
          <t>Range of payout of shares for each executive, maximum</t>
        </is>
      </c>
      <c r="D76" s="4" t="inlineStr">
        <is>
          <t>200.00%</t>
        </is>
      </c>
    </row>
    <row r="77">
      <c r="A77" s="4" t="inlineStr">
        <is>
          <t>2018 Awards | Performance-based Restricted Stock Units</t>
        </is>
      </c>
    </row>
    <row r="78">
      <c r="A78" s="3" t="inlineStr">
        <is>
          <t>Share-based Compensation Arrangement by Share-based Payment Award [Line Items]</t>
        </is>
      </c>
    </row>
    <row r="79">
      <c r="A79" s="4" t="inlineStr">
        <is>
          <t>Allocated share-based compensation expense</t>
        </is>
      </c>
      <c r="D79" s="7" t="n">
        <v>1300000</v>
      </c>
    </row>
    <row r="80">
      <c r="A80" s="4" t="inlineStr">
        <is>
          <t>2018 Awards | Time-based Restricted Stock Units</t>
        </is>
      </c>
    </row>
    <row r="81">
      <c r="A81" s="3" t="inlineStr">
        <is>
          <t>Share-based Compensation Arrangement by Share-based Payment Award [Line Items]</t>
        </is>
      </c>
    </row>
    <row r="82">
      <c r="A82" s="4" t="inlineStr">
        <is>
          <t>Allocated share-based compensation expense</t>
        </is>
      </c>
      <c r="D82" s="7" t="n">
        <v>1300000</v>
      </c>
    </row>
    <row r="83">
      <c r="A83" s="4" t="inlineStr">
        <is>
          <t>Range of payout of shares for each executive, minimum</t>
        </is>
      </c>
      <c r="D83" s="4" t="inlineStr">
        <is>
          <t>0.00%</t>
        </is>
      </c>
    </row>
    <row r="84">
      <c r="A84" s="4" t="inlineStr">
        <is>
          <t>Range of payout of shares for each executive, maximum</t>
        </is>
      </c>
      <c r="D84" s="4" t="inlineStr">
        <is>
          <t>150.00%</t>
        </is>
      </c>
    </row>
    <row r="85">
      <c r="A85" s="4" t="inlineStr">
        <is>
          <t>Participants Contributions Up to 3 Percent of Compensation</t>
        </is>
      </c>
    </row>
    <row r="86">
      <c r="A86" s="3" t="inlineStr">
        <is>
          <t>Share-based Compensation Arrangement by Share-based Payment Award [Line Items]</t>
        </is>
      </c>
    </row>
    <row r="87">
      <c r="A87" s="4" t="inlineStr">
        <is>
          <t>Employer matching contribution, percent of employees' gross pay</t>
        </is>
      </c>
      <c r="D87" s="4" t="inlineStr">
        <is>
          <t>3.00%</t>
        </is>
      </c>
    </row>
    <row r="88">
      <c r="A88" s="4" t="inlineStr">
        <is>
          <t>Employer matching contribution, percent of match</t>
        </is>
      </c>
      <c r="D88" s="4" t="inlineStr">
        <is>
          <t>100.00%</t>
        </is>
      </c>
    </row>
    <row r="89">
      <c r="A89" s="4" t="inlineStr">
        <is>
          <t>2020 Awards | Performance-based Restricted Stock Units</t>
        </is>
      </c>
    </row>
    <row r="90">
      <c r="A90" s="3" t="inlineStr">
        <is>
          <t>Share-based Compensation Arrangement by Share-based Payment Award [Line Items]</t>
        </is>
      </c>
    </row>
    <row r="91">
      <c r="A91" s="4" t="inlineStr">
        <is>
          <t>Allocated share-based compensation expense</t>
        </is>
      </c>
      <c r="D91" s="7" t="n">
        <v>2600000</v>
      </c>
    </row>
    <row r="92">
      <c r="A92" s="4" t="inlineStr">
        <is>
          <t>2020 Awards | Time-based Restricted Stock Units</t>
        </is>
      </c>
    </row>
    <row r="93">
      <c r="A93" s="3" t="inlineStr">
        <is>
          <t>Share-based Compensation Arrangement by Share-based Payment Award [Line Items]</t>
        </is>
      </c>
    </row>
    <row r="94">
      <c r="A94" s="4" t="inlineStr">
        <is>
          <t>Range of payout of shares for each executive, minimum</t>
        </is>
      </c>
      <c r="D94" s="4" t="inlineStr">
        <is>
          <t>0.00%</t>
        </is>
      </c>
    </row>
    <row r="95">
      <c r="A95" s="4" t="inlineStr">
        <is>
          <t>Range of payout of shares for each executive, maximum</t>
        </is>
      </c>
      <c r="D95" s="4" t="inlineStr">
        <is>
          <t>200.00%</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4" customWidth="1" min="1" max="1"/>
    <col width="46" customWidth="1" min="2" max="2"/>
    <col width="40" customWidth="1" min="3" max="3"/>
    <col width="13" customWidth="1" min="4" max="4"/>
    <col width="16" customWidth="1" min="5" max="5"/>
    <col width="37" customWidth="1" min="6" max="6"/>
    <col width="18" customWidth="1" min="7" max="7"/>
    <col width="57" customWidth="1" min="8" max="8"/>
    <col width="15" customWidth="1" min="9" max="9"/>
  </cols>
  <sheetData>
    <row r="1">
      <c r="A1" s="1" t="inlineStr">
        <is>
          <t>Consolidated Statements of Stockholders' Equity - USD ($) $ in Thousands</t>
        </is>
      </c>
      <c r="B1" s="2" t="inlineStr">
        <is>
          <t>Total</t>
        </is>
      </c>
      <c r="C1" s="2" t="inlineStr">
        <is>
          <t>Cumulative effect of accounting changes</t>
        </is>
      </c>
      <c r="D1" s="2" t="inlineStr">
        <is>
          <t>Common Stock</t>
        </is>
      </c>
      <c r="E1" s="2" t="inlineStr">
        <is>
          <t>Paid-In Capital</t>
        </is>
      </c>
      <c r="F1" s="2" t="inlineStr">
        <is>
          <t>Accumulated Other Comprehensive Loss</t>
        </is>
      </c>
      <c r="G1" s="2" t="inlineStr">
        <is>
          <t>Retained Earnings</t>
        </is>
      </c>
      <c r="H1" s="2" t="inlineStr">
        <is>
          <t>Retained EarningsCumulative effect of accounting changes</t>
        </is>
      </c>
      <c r="I1" s="2" t="inlineStr">
        <is>
          <t>Treasury Stock</t>
        </is>
      </c>
    </row>
    <row r="2">
      <c r="A2" s="4" t="inlineStr">
        <is>
          <t>Beginning balance at Dec. 31, 2017</t>
        </is>
      </c>
      <c r="B2" s="7" t="n">
        <v>547480</v>
      </c>
      <c r="C2" s="7" t="n">
        <v>-6764</v>
      </c>
      <c r="D2" s="7" t="n">
        <v>1046</v>
      </c>
      <c r="E2" s="7" t="n">
        <v>603849</v>
      </c>
      <c r="F2" s="7" t="n">
        <v>-53219</v>
      </c>
      <c r="G2" s="7" t="n">
        <v>123375</v>
      </c>
      <c r="H2" s="7" t="n">
        <v>-6764</v>
      </c>
      <c r="I2" s="7" t="n">
        <v>-127571</v>
      </c>
    </row>
    <row r="3">
      <c r="A3" s="3" t="inlineStr">
        <is>
          <t>Increase (Decrease) in Stockholders' Equity [Roll Forward]</t>
        </is>
      </c>
    </row>
    <row r="4">
      <c r="A4" s="4" t="inlineStr">
        <is>
          <t>Net income (loss)</t>
        </is>
      </c>
      <c r="B4" s="6" t="n">
        <v>32281</v>
      </c>
      <c r="G4" s="6" t="n">
        <v>32281</v>
      </c>
    </row>
    <row r="5">
      <c r="A5" s="4" t="inlineStr">
        <is>
          <t>Employee stock options, restricted stock and employee stock purchase plan</t>
        </is>
      </c>
      <c r="B5" s="6" t="n">
        <v>777</v>
      </c>
      <c r="D5" s="6" t="n">
        <v>18</v>
      </c>
      <c r="E5" s="6" t="n">
        <v>3066</v>
      </c>
      <c r="G5" s="6" t="n">
        <v>-90</v>
      </c>
      <c r="I5" s="6" t="n">
        <v>-2217</v>
      </c>
    </row>
    <row r="6">
      <c r="A6" s="4" t="inlineStr">
        <is>
          <t>Stock-based compensation expense</t>
        </is>
      </c>
      <c r="B6" s="6" t="n">
        <v>10361</v>
      </c>
      <c r="E6" s="6" t="n">
        <v>10361</v>
      </c>
    </row>
    <row r="7">
      <c r="A7" s="4" t="inlineStr">
        <is>
          <t>Foreign currency translation, net of tax</t>
        </is>
      </c>
      <c r="B7" s="6" t="n">
        <v>-14454</v>
      </c>
      <c r="F7" s="6" t="n">
        <v>-14454</v>
      </c>
    </row>
    <row r="8">
      <c r="A8" s="4" t="inlineStr">
        <is>
          <t>Recognition of Brazil cumulative foreign currency translation losses</t>
        </is>
      </c>
      <c r="B8" s="6" t="n">
        <v>0</v>
      </c>
    </row>
    <row r="9">
      <c r="A9" s="4" t="inlineStr">
        <is>
          <t>Ending balance at Dec. 31, 2018</t>
        </is>
      </c>
      <c r="B9" s="6" t="n">
        <v>569681</v>
      </c>
      <c r="D9" s="6" t="n">
        <v>1064</v>
      </c>
      <c r="E9" s="6" t="n">
        <v>617276</v>
      </c>
      <c r="F9" s="6" t="n">
        <v>-67673</v>
      </c>
      <c r="G9" s="6" t="n">
        <v>148802</v>
      </c>
      <c r="I9" s="6" t="n">
        <v>-129788</v>
      </c>
    </row>
    <row r="10">
      <c r="A10" s="3" t="inlineStr">
        <is>
          <t>Increase (Decrease) in Stockholders' Equity [Roll Forward]</t>
        </is>
      </c>
    </row>
    <row r="11">
      <c r="A11" s="4" t="inlineStr">
        <is>
          <t>Net income (loss)</t>
        </is>
      </c>
      <c r="B11" s="6" t="n">
        <v>-12946</v>
      </c>
      <c r="G11" s="6" t="n">
        <v>-12946</v>
      </c>
    </row>
    <row r="12">
      <c r="A12" s="4" t="inlineStr">
        <is>
          <t>Employee stock options, restricted stock and employee stock purchase plan</t>
        </is>
      </c>
      <c r="B12" s="6" t="n">
        <v>-425</v>
      </c>
      <c r="D12" s="6" t="n">
        <v>3</v>
      </c>
      <c r="E12" s="6" t="n">
        <v>-8290</v>
      </c>
      <c r="G12" s="6" t="n">
        <v>-1737</v>
      </c>
      <c r="I12" s="6" t="n">
        <v>9599</v>
      </c>
    </row>
    <row r="13">
      <c r="A13" s="4" t="inlineStr">
        <is>
          <t>Stock-based compensation expense</t>
        </is>
      </c>
      <c r="B13" s="6" t="n">
        <v>11640</v>
      </c>
      <c r="E13" s="6" t="n">
        <v>11640</v>
      </c>
    </row>
    <row r="14">
      <c r="A14" s="4" t="inlineStr">
        <is>
          <t>Treasury shares purchased at cost</t>
        </is>
      </c>
      <c r="B14" s="6" t="n">
        <v>-19031</v>
      </c>
      <c r="I14" s="6" t="n">
        <v>-19031</v>
      </c>
    </row>
    <row r="15">
      <c r="A15" s="4" t="inlineStr">
        <is>
          <t>Foreign currency translation, net of tax</t>
        </is>
      </c>
      <c r="B15" s="6" t="n">
        <v>-274</v>
      </c>
      <c r="F15" s="6" t="n">
        <v>-274</v>
      </c>
    </row>
    <row r="16">
      <c r="A16" s="4" t="inlineStr">
        <is>
          <t>Recognition of Brazil cumulative foreign currency translation losses</t>
        </is>
      </c>
      <c r="B16" s="6" t="n">
        <v>0</v>
      </c>
    </row>
    <row r="17">
      <c r="A17" s="4" t="inlineStr">
        <is>
          <t>Ending balance at Dec. 31, 2019</t>
        </is>
      </c>
      <c r="B17" s="7" t="n">
        <v>548645</v>
      </c>
      <c r="C17" s="7" t="n">
        <v>-735</v>
      </c>
      <c r="D17" s="6" t="n">
        <v>1067</v>
      </c>
      <c r="E17" s="6" t="n">
        <v>620626</v>
      </c>
      <c r="F17" s="6" t="n">
        <v>-67947</v>
      </c>
      <c r="G17" s="6" t="n">
        <v>134119</v>
      </c>
      <c r="H17" s="7" t="n">
        <v>-735</v>
      </c>
      <c r="I17" s="6" t="n">
        <v>-139220</v>
      </c>
    </row>
    <row r="18">
      <c r="A18" s="3" t="inlineStr">
        <is>
          <t>Increase (Decrease) in Stockholders' Equity [Roll Forward]</t>
        </is>
      </c>
    </row>
    <row r="19">
      <c r="A19" s="4" t="inlineStr">
        <is>
          <t>Accounting Standards Update [Extensible List]</t>
        </is>
      </c>
      <c r="B19" s="4" t="inlineStr">
        <is>
          <t>us-gaap:AccountingStandardsUpdate201613Member</t>
        </is>
      </c>
    </row>
    <row r="20">
      <c r="A20" s="4" t="inlineStr">
        <is>
          <t>Net income (loss)</t>
        </is>
      </c>
      <c r="B20" s="7" t="n">
        <v>-80696</v>
      </c>
      <c r="G20" s="6" t="n">
        <v>-80696</v>
      </c>
    </row>
    <row r="21">
      <c r="A21" s="4" t="inlineStr">
        <is>
          <t>Employee stock options, restricted stock and employee stock purchase plan</t>
        </is>
      </c>
      <c r="B21" s="6" t="n">
        <v>465</v>
      </c>
      <c r="D21" s="6" t="n">
        <v>9</v>
      </c>
      <c r="E21" s="6" t="n">
        <v>-173</v>
      </c>
      <c r="G21" s="6" t="n">
        <v>-1751</v>
      </c>
      <c r="I21" s="6" t="n">
        <v>2380</v>
      </c>
    </row>
    <row r="22">
      <c r="A22" s="4" t="inlineStr">
        <is>
          <t>Stock-based compensation expense</t>
        </is>
      </c>
      <c r="B22" s="6" t="n">
        <v>6578</v>
      </c>
      <c r="E22" s="6" t="n">
        <v>6578</v>
      </c>
    </row>
    <row r="23">
      <c r="A23" s="4" t="inlineStr">
        <is>
          <t>Foreign currency translation, net of tax</t>
        </is>
      </c>
      <c r="B23" s="6" t="n">
        <v>2086</v>
      </c>
      <c r="F23" s="6" t="n">
        <v>2086</v>
      </c>
    </row>
    <row r="24">
      <c r="A24" s="4" t="inlineStr">
        <is>
          <t>Recognition of Brazil cumulative foreign currency translation losses</t>
        </is>
      </c>
      <c r="B24" s="6" t="n">
        <v>11689</v>
      </c>
      <c r="F24" s="6" t="n">
        <v>11689</v>
      </c>
    </row>
    <row r="25">
      <c r="A25" s="4" t="inlineStr">
        <is>
          <t>Ending balance at Dec. 31, 2020</t>
        </is>
      </c>
      <c r="B25" s="7" t="n">
        <v>488032</v>
      </c>
      <c r="D25" s="7" t="n">
        <v>1076</v>
      </c>
      <c r="E25" s="7" t="n">
        <v>627031</v>
      </c>
      <c r="F25" s="7" t="n">
        <v>-54172</v>
      </c>
      <c r="G25" s="7" t="n">
        <v>50937</v>
      </c>
      <c r="I25" s="7" t="n">
        <v>-1368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nd Other Benefit Plans - Stock Options Activity (Details) - USD ($) $ / shares in Units, $ in Thousands</t>
        </is>
      </c>
      <c r="B1" s="2" t="inlineStr">
        <is>
          <t>12 Months Ended</t>
        </is>
      </c>
    </row>
    <row r="2">
      <c r="B2" s="2" t="inlineStr">
        <is>
          <t>Dec. 31, 2020</t>
        </is>
      </c>
    </row>
    <row r="3">
      <c r="A3" s="3" t="inlineStr">
        <is>
          <t>Shares</t>
        </is>
      </c>
    </row>
    <row r="4">
      <c r="A4" s="4" t="inlineStr">
        <is>
          <t>Outstanding at beginning of period (in shares)</t>
        </is>
      </c>
      <c r="B4" s="6" t="n">
        <v>2842059</v>
      </c>
    </row>
    <row r="5">
      <c r="A5" s="4" t="inlineStr">
        <is>
          <t>Granted (in shares)</t>
        </is>
      </c>
      <c r="B5" s="6" t="n">
        <v>0</v>
      </c>
    </row>
    <row r="6">
      <c r="A6" s="4" t="inlineStr">
        <is>
          <t>Exercised (in shares)</t>
        </is>
      </c>
      <c r="B6" s="6" t="n">
        <v>0</v>
      </c>
    </row>
    <row r="7">
      <c r="A7" s="4" t="inlineStr">
        <is>
          <t>Expired or canceled (in shares)</t>
        </is>
      </c>
      <c r="B7" s="6" t="n">
        <v>-544357</v>
      </c>
    </row>
    <row r="8">
      <c r="A8" s="4" t="inlineStr">
        <is>
          <t>Outstanding at end of period (in shares)</t>
        </is>
      </c>
      <c r="B8" s="6" t="n">
        <v>2297702</v>
      </c>
    </row>
    <row r="9">
      <c r="A9" s="3" t="inlineStr">
        <is>
          <t>Weighted- Average Exercise Price</t>
        </is>
      </c>
    </row>
    <row r="10">
      <c r="A10" s="4" t="inlineStr">
        <is>
          <t>Outstanding at beginning of period (in dollars per share)</t>
        </is>
      </c>
      <c r="B10" s="8" t="n">
        <v>7.37</v>
      </c>
    </row>
    <row r="11">
      <c r="A11" s="4" t="inlineStr">
        <is>
          <t>Granted (in dollars per share)</t>
        </is>
      </c>
      <c r="B11" s="6" t="n">
        <v>0</v>
      </c>
    </row>
    <row r="12">
      <c r="A12" s="4" t="inlineStr">
        <is>
          <t>Exercised (in dollars per share)</t>
        </is>
      </c>
      <c r="B12" s="6" t="n">
        <v>0</v>
      </c>
    </row>
    <row r="13">
      <c r="A13" s="4" t="inlineStr">
        <is>
          <t>Expired or canceled (in dollars per share)</t>
        </is>
      </c>
      <c r="B13" s="10" t="n">
        <v>7.45</v>
      </c>
    </row>
    <row r="14">
      <c r="A14" s="4" t="inlineStr">
        <is>
          <t>Outstanding at end of period (in dollars per share)</t>
        </is>
      </c>
      <c r="B14" s="8" t="n">
        <v>7.34</v>
      </c>
    </row>
    <row r="15">
      <c r="A15" s="3" t="inlineStr">
        <is>
          <t>Vested or expected to vest at end of period</t>
        </is>
      </c>
    </row>
    <row r="16">
      <c r="A16" s="4" t="inlineStr">
        <is>
          <t>Vested or expected to vest at end of period (in shares)</t>
        </is>
      </c>
      <c r="B16" s="6" t="n">
        <v>2297702</v>
      </c>
    </row>
    <row r="17">
      <c r="A17" s="4" t="inlineStr">
        <is>
          <t>Vested or expected to vest at end of period (in dollars per share)</t>
        </is>
      </c>
      <c r="B17" s="8" t="n">
        <v>7.34</v>
      </c>
    </row>
    <row r="18">
      <c r="A18" s="4" t="inlineStr">
        <is>
          <t>Weighted- average remaining contractual life vested or expected to vest at end of period</t>
        </is>
      </c>
      <c r="B18" s="4" t="inlineStr">
        <is>
          <t>3 years 3 months 21 days</t>
        </is>
      </c>
    </row>
    <row r="19">
      <c r="A19" s="4" t="inlineStr">
        <is>
          <t>Aggregate intrinsic value, vested or expected to vest at end of period</t>
        </is>
      </c>
      <c r="B19" s="7" t="n">
        <v>0</v>
      </c>
    </row>
    <row r="20">
      <c r="A20" s="3" t="inlineStr">
        <is>
          <t>Options exercisable at end of period</t>
        </is>
      </c>
    </row>
    <row r="21">
      <c r="A21" s="4" t="inlineStr">
        <is>
          <t>Options exercisable at end of period (in shares)</t>
        </is>
      </c>
      <c r="B21" s="6" t="n">
        <v>2297702</v>
      </c>
    </row>
    <row r="22">
      <c r="A22" s="4" t="inlineStr">
        <is>
          <t>Options exercisable at end of period (in dollars per share)</t>
        </is>
      </c>
      <c r="B22" s="8" t="n">
        <v>7.34</v>
      </c>
    </row>
    <row r="23">
      <c r="A23" s="4" t="inlineStr">
        <is>
          <t>Options exercisable at end of period</t>
        </is>
      </c>
      <c r="B23" s="4" t="inlineStr">
        <is>
          <t>3 years 3 months 21 days</t>
        </is>
      </c>
    </row>
    <row r="24">
      <c r="A24" s="4" t="inlineStr">
        <is>
          <t>Options exercisable at end of period</t>
        </is>
      </c>
      <c r="B24" s="7" t="n">
        <v>0</v>
      </c>
    </row>
    <row r="25">
      <c r="A25" s="4" t="inlineStr">
        <is>
          <t>Weighted-average remaining contractual life, outstanding at end of period</t>
        </is>
      </c>
      <c r="B25" s="4" t="inlineStr">
        <is>
          <t>3 years 3 months 21 days</t>
        </is>
      </c>
    </row>
    <row r="26">
      <c r="A26" s="4" t="inlineStr">
        <is>
          <t>Aggregate intrinsic value, outstanding at end of period</t>
        </is>
      </c>
      <c r="B26" s="7"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Other Benefit Plans - Time-vested Restricted Stock (Details)</t>
        </is>
      </c>
      <c r="B1" s="2" t="inlineStr">
        <is>
          <t>12 Months Ended</t>
        </is>
      </c>
    </row>
    <row r="2">
      <c r="B2" s="2" t="inlineStr">
        <is>
          <t>Dec. 31, 2020$ / sharesshares</t>
        </is>
      </c>
    </row>
    <row r="3">
      <c r="A3" s="4" t="inlineStr">
        <is>
          <t>Restricted Stock</t>
        </is>
      </c>
    </row>
    <row r="4">
      <c r="A4" s="3" t="inlineStr">
        <is>
          <t>Shares</t>
        </is>
      </c>
    </row>
    <row r="5">
      <c r="A5" s="4" t="inlineStr">
        <is>
          <t>Outstanding at beginning of period (in shares) | shares</t>
        </is>
      </c>
      <c r="B5" s="6" t="n">
        <v>179900</v>
      </c>
    </row>
    <row r="6">
      <c r="A6" s="4" t="inlineStr">
        <is>
          <t>Granted (in shares) | shares</t>
        </is>
      </c>
      <c r="B6" s="6" t="n">
        <v>156886</v>
      </c>
    </row>
    <row r="7">
      <c r="A7" s="4" t="inlineStr">
        <is>
          <t>Vested (in shares) | shares</t>
        </is>
      </c>
      <c r="B7" s="6" t="n">
        <v>-154900</v>
      </c>
    </row>
    <row r="8">
      <c r="A8" s="4" t="inlineStr">
        <is>
          <t>Forfeited (in shares) | shares</t>
        </is>
      </c>
      <c r="B8" s="6" t="n">
        <v>0</v>
      </c>
    </row>
    <row r="9">
      <c r="A9" s="4" t="inlineStr">
        <is>
          <t>Outstanding at the end of period (in shares) | shares</t>
        </is>
      </c>
      <c r="B9" s="6" t="n">
        <v>181886</v>
      </c>
    </row>
    <row r="10">
      <c r="A10" s="3" t="inlineStr">
        <is>
          <t>Weighted-Average Grant Date Fair Value</t>
        </is>
      </c>
    </row>
    <row r="11">
      <c r="A11" s="4" t="inlineStr">
        <is>
          <t>Outstanding at beginning of period (in dollars per share) | $ / shares</t>
        </is>
      </c>
      <c r="B11" s="8" t="n">
        <v>7.72</v>
      </c>
    </row>
    <row r="12">
      <c r="A12" s="4" t="inlineStr">
        <is>
          <t>Granted (in dollars per share) | $ / shares</t>
        </is>
      </c>
      <c r="B12" s="10" t="n">
        <v>2.06</v>
      </c>
    </row>
    <row r="13">
      <c r="A13" s="4" t="inlineStr">
        <is>
          <t>Vested (in dollars per share) | $ / shares</t>
        </is>
      </c>
      <c r="B13" s="10" t="n">
        <v>7.39</v>
      </c>
    </row>
    <row r="14">
      <c r="A14" s="4" t="inlineStr">
        <is>
          <t>Forfeited (in dollars per share) | $ / shares</t>
        </is>
      </c>
      <c r="B14" s="6" t="n">
        <v>0</v>
      </c>
    </row>
    <row r="15">
      <c r="A15" s="4" t="inlineStr">
        <is>
          <t>Outstanding at the end of period (in dollars per share) | $ / shares</t>
        </is>
      </c>
      <c r="B15" s="8" t="n">
        <v>3.12</v>
      </c>
    </row>
    <row r="16">
      <c r="A16" s="4" t="inlineStr">
        <is>
          <t>Restricted Stock Units (RSUs)</t>
        </is>
      </c>
    </row>
    <row r="17">
      <c r="A17" s="3" t="inlineStr">
        <is>
          <t>Shares</t>
        </is>
      </c>
    </row>
    <row r="18">
      <c r="A18" s="4" t="inlineStr">
        <is>
          <t>Outstanding at beginning of period (in shares) | shares</t>
        </is>
      </c>
      <c r="B18" s="6" t="n">
        <v>2093169</v>
      </c>
    </row>
    <row r="19">
      <c r="A19" s="4" t="inlineStr">
        <is>
          <t>Granted (in shares) | shares</t>
        </is>
      </c>
      <c r="B19" s="6" t="n">
        <v>2474377</v>
      </c>
    </row>
    <row r="20">
      <c r="A20" s="4" t="inlineStr">
        <is>
          <t>Vested (in shares) | shares</t>
        </is>
      </c>
      <c r="B20" s="6" t="n">
        <v>-766737</v>
      </c>
    </row>
    <row r="21">
      <c r="A21" s="4" t="inlineStr">
        <is>
          <t>Forfeited (in shares) | shares</t>
        </is>
      </c>
      <c r="B21" s="6" t="n">
        <v>-270443</v>
      </c>
    </row>
    <row r="22">
      <c r="A22" s="4" t="inlineStr">
        <is>
          <t>Outstanding at the end of period (in shares) | shares</t>
        </is>
      </c>
      <c r="B22" s="6" t="n">
        <v>3530366</v>
      </c>
    </row>
    <row r="23">
      <c r="A23" s="3" t="inlineStr">
        <is>
          <t>Weighted-Average Grant Date Fair Value</t>
        </is>
      </c>
    </row>
    <row r="24">
      <c r="A24" s="4" t="inlineStr">
        <is>
          <t>Outstanding at beginning of period (in dollars per share) | $ / shares</t>
        </is>
      </c>
      <c r="B24" s="8" t="n">
        <v>8.24</v>
      </c>
    </row>
    <row r="25">
      <c r="A25" s="4" t="inlineStr">
        <is>
          <t>Granted (in dollars per share) | $ / shares</t>
        </is>
      </c>
      <c r="B25" s="10" t="n">
        <v>2.06</v>
      </c>
    </row>
    <row r="26">
      <c r="A26" s="4" t="inlineStr">
        <is>
          <t>Vested (in dollars per share) | $ / shares</t>
        </is>
      </c>
      <c r="B26" s="10" t="n">
        <v>8.539999999999999</v>
      </c>
    </row>
    <row r="27">
      <c r="A27" s="4" t="inlineStr">
        <is>
          <t>Forfeited (in dollars per share) | $ / shares</t>
        </is>
      </c>
      <c r="B27" s="10" t="n">
        <v>5.83</v>
      </c>
    </row>
    <row r="28">
      <c r="A28" s="4" t="inlineStr">
        <is>
          <t>Outstanding at the end of period (in dollars per share) | $ / shares</t>
        </is>
      </c>
      <c r="B28" s="8" t="n">
        <v>4.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36" customWidth="1" min="2" max="2"/>
    <col width="21" customWidth="1" min="3" max="3"/>
    <col width="21" customWidth="1" min="4" max="4"/>
    <col width="14" customWidth="1" min="5" max="5"/>
  </cols>
  <sheetData>
    <row r="1">
      <c r="A1" s="1" t="inlineStr">
        <is>
          <t>Segment and Related Information - Textual (Details) $ in Thousands</t>
        </is>
      </c>
      <c r="B1" s="2" t="inlineStr">
        <is>
          <t>12 Months Ended</t>
        </is>
      </c>
    </row>
    <row r="2">
      <c r="B2" s="2" t="inlineStr">
        <is>
          <t>Dec. 31, 2020USD ($)segmentemployee</t>
        </is>
      </c>
      <c r="C2" s="2" t="inlineStr">
        <is>
          <t>Dec. 31, 2019USD ($)</t>
        </is>
      </c>
      <c r="D2" s="2" t="inlineStr">
        <is>
          <t>Dec. 31, 2018USD ($)</t>
        </is>
      </c>
      <c r="E2" s="2" t="inlineStr">
        <is>
          <t>Mar. 31, 2020</t>
        </is>
      </c>
    </row>
    <row r="3">
      <c r="A3" s="3" t="inlineStr">
        <is>
          <t>Segment Reporting Information [Line Items]</t>
        </is>
      </c>
    </row>
    <row r="4">
      <c r="A4" s="4" t="inlineStr">
        <is>
          <t>Number of reportable segments | segment</t>
        </is>
      </c>
      <c r="B4" s="6" t="n">
        <v>2</v>
      </c>
    </row>
    <row r="5">
      <c r="A5" s="4" t="inlineStr">
        <is>
          <t>Reduction of employees | employee</t>
        </is>
      </c>
      <c r="B5" s="6" t="n">
        <v>650</v>
      </c>
    </row>
    <row r="6">
      <c r="A6" s="4" t="inlineStr">
        <is>
          <t>Reduction of employees, percent</t>
        </is>
      </c>
      <c r="B6" s="4" t="inlineStr">
        <is>
          <t>30.00%</t>
        </is>
      </c>
    </row>
    <row r="7">
      <c r="A7" s="4" t="inlineStr">
        <is>
          <t>Severance costs</t>
        </is>
      </c>
      <c r="B7" s="7" t="n">
        <v>4300</v>
      </c>
    </row>
    <row r="8">
      <c r="A8" s="4" t="inlineStr">
        <is>
          <t>Inventory write-downs, severance costs and facility exist costs</t>
        </is>
      </c>
      <c r="B8" s="6" t="n">
        <v>29200</v>
      </c>
      <c r="C8" s="7" t="n">
        <v>23200</v>
      </c>
    </row>
    <row r="9">
      <c r="A9" s="4" t="inlineStr">
        <is>
          <t>Cost of revenues</t>
        </is>
      </c>
    </row>
    <row r="10">
      <c r="A10" s="3" t="inlineStr">
        <is>
          <t>Segment Reporting Information [Line Items]</t>
        </is>
      </c>
    </row>
    <row r="11">
      <c r="A11" s="4" t="inlineStr">
        <is>
          <t>Severance costs</t>
        </is>
      </c>
      <c r="B11" s="6" t="n">
        <v>2700</v>
      </c>
    </row>
    <row r="12">
      <c r="A12" s="4" t="inlineStr">
        <is>
          <t>Selling, general and administrative expenses</t>
        </is>
      </c>
    </row>
    <row r="13">
      <c r="A13" s="3" t="inlineStr">
        <is>
          <t>Segment Reporting Information [Line Items]</t>
        </is>
      </c>
    </row>
    <row r="14">
      <c r="A14" s="4" t="inlineStr">
        <is>
          <t>Severance costs</t>
        </is>
      </c>
      <c r="B14" s="6" t="n">
        <v>1600</v>
      </c>
    </row>
    <row r="15">
      <c r="A15" s="4" t="inlineStr">
        <is>
          <t>Fluids Systems</t>
        </is>
      </c>
    </row>
    <row r="16">
      <c r="A16" s="3" t="inlineStr">
        <is>
          <t>Segment Reporting Information [Line Items]</t>
        </is>
      </c>
    </row>
    <row r="17">
      <c r="A17" s="4" t="inlineStr">
        <is>
          <t>Severance costs</t>
        </is>
      </c>
      <c r="B17" s="6" t="n">
        <v>3729</v>
      </c>
      <c r="C17" s="6" t="n">
        <v>2264</v>
      </c>
      <c r="D17" s="7" t="n">
        <v>2822</v>
      </c>
    </row>
    <row r="18">
      <c r="A18" s="4" t="inlineStr">
        <is>
          <t>Inventory write-downs, severance costs and facility exist costs</t>
        </is>
      </c>
      <c r="B18" s="6" t="n">
        <v>28600</v>
      </c>
      <c r="C18" s="6" t="n">
        <v>18803</v>
      </c>
      <c r="D18" s="7" t="n">
        <v>4730</v>
      </c>
    </row>
    <row r="19">
      <c r="A19" s="4" t="inlineStr">
        <is>
          <t>Operating segments | Fluids Systems</t>
        </is>
      </c>
    </row>
    <row r="20">
      <c r="A20" s="3" t="inlineStr">
        <is>
          <t>Segment Reporting Information [Line Items]</t>
        </is>
      </c>
    </row>
    <row r="21">
      <c r="A21" s="4" t="inlineStr">
        <is>
          <t>Severance costs</t>
        </is>
      </c>
      <c r="B21" s="6" t="n">
        <v>3700</v>
      </c>
    </row>
    <row r="22">
      <c r="A22" s="4" t="inlineStr">
        <is>
          <t>Inventory write-downs, severance costs and facility exist costs</t>
        </is>
      </c>
      <c r="B22" s="6" t="n">
        <v>28600</v>
      </c>
      <c r="C22" s="6" t="n">
        <v>18800</v>
      </c>
    </row>
    <row r="23">
      <c r="A23" s="4" t="inlineStr">
        <is>
          <t>Corporate office</t>
        </is>
      </c>
    </row>
    <row r="24">
      <c r="A24" s="3" t="inlineStr">
        <is>
          <t>Segment Reporting Information [Line Items]</t>
        </is>
      </c>
    </row>
    <row r="25">
      <c r="A25" s="4" t="inlineStr">
        <is>
          <t>Severance costs</t>
        </is>
      </c>
      <c r="B25" s="6" t="n">
        <v>600</v>
      </c>
    </row>
    <row r="26">
      <c r="A26" s="4" t="inlineStr">
        <is>
          <t>Inventory write-downs, severance costs and facility exist costs</t>
        </is>
      </c>
      <c r="B26" s="7" t="n">
        <v>600</v>
      </c>
      <c r="C26" s="7" t="n">
        <v>4400</v>
      </c>
    </row>
    <row r="27">
      <c r="A27" s="4" t="inlineStr">
        <is>
          <t>Weighted Average</t>
        </is>
      </c>
    </row>
    <row r="28">
      <c r="A28" s="3" t="inlineStr">
        <is>
          <t>Segment Reporting Information [Line Items]</t>
        </is>
      </c>
    </row>
    <row r="29">
      <c r="A29" s="4" t="inlineStr">
        <is>
          <t>Decline in U.S. active rig count, percent</t>
        </is>
      </c>
      <c r="E29" s="4" t="inlineStr">
        <is>
          <t>52.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Financial Information by Segment (Detail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7" t="n">
        <v>492625</v>
      </c>
      <c r="C4" s="7" t="n">
        <v>820119</v>
      </c>
      <c r="D4" s="7" t="n">
        <v>946548</v>
      </c>
    </row>
    <row r="5">
      <c r="A5" s="3" t="inlineStr">
        <is>
          <t>Depreciation and Amortization</t>
        </is>
      </c>
    </row>
    <row r="6">
      <c r="A6" s="4" t="inlineStr">
        <is>
          <t>Total depreciation and amortization</t>
        </is>
      </c>
      <c r="B6" s="6" t="n">
        <v>45314</v>
      </c>
      <c r="C6" s="6" t="n">
        <v>47144</v>
      </c>
      <c r="D6" s="6" t="n">
        <v>45899</v>
      </c>
    </row>
    <row r="7">
      <c r="A7" s="3" t="inlineStr">
        <is>
          <t>Operating Income (loss)</t>
        </is>
      </c>
    </row>
    <row r="8">
      <c r="A8" s="4" t="inlineStr">
        <is>
          <t>Total operating income (loss)</t>
        </is>
      </c>
      <c r="B8" s="6" t="n">
        <v>-78634</v>
      </c>
      <c r="C8" s="6" t="n">
        <v>10395</v>
      </c>
      <c r="D8" s="6" t="n">
        <v>63558</v>
      </c>
    </row>
    <row r="9">
      <c r="A9" s="3" t="inlineStr">
        <is>
          <t>Segment Assets</t>
        </is>
      </c>
    </row>
    <row r="10">
      <c r="A10" s="4" t="inlineStr">
        <is>
          <t>Total segment assets</t>
        </is>
      </c>
      <c r="B10" s="6" t="n">
        <v>709192</v>
      </c>
      <c r="C10" s="6" t="n">
        <v>900079</v>
      </c>
      <c r="D10" s="6" t="n">
        <v>915854</v>
      </c>
    </row>
    <row r="11">
      <c r="A11" s="3" t="inlineStr">
        <is>
          <t>Capital Expenditures</t>
        </is>
      </c>
    </row>
    <row r="12">
      <c r="A12" s="4" t="inlineStr">
        <is>
          <t>Total capital expenditures</t>
        </is>
      </c>
      <c r="B12" s="6" t="n">
        <v>15794</v>
      </c>
      <c r="C12" s="6" t="n">
        <v>44806</v>
      </c>
      <c r="D12" s="6" t="n">
        <v>45141</v>
      </c>
    </row>
    <row r="13">
      <c r="A13" s="4" t="inlineStr">
        <is>
          <t>Fluids Systems</t>
        </is>
      </c>
    </row>
    <row r="14">
      <c r="A14" s="3" t="inlineStr">
        <is>
          <t>Revenues</t>
        </is>
      </c>
    </row>
    <row r="15">
      <c r="A15" s="4" t="inlineStr">
        <is>
          <t>Revenues</t>
        </is>
      </c>
      <c r="B15" s="6" t="n">
        <v>354608</v>
      </c>
      <c r="C15" s="6" t="n">
        <v>620317</v>
      </c>
      <c r="D15" s="6" t="n">
        <v>715813</v>
      </c>
    </row>
    <row r="16">
      <c r="A16" s="4" t="inlineStr">
        <is>
          <t>Industrial solutions</t>
        </is>
      </c>
    </row>
    <row r="17">
      <c r="A17" s="3" t="inlineStr">
        <is>
          <t>Revenues</t>
        </is>
      </c>
    </row>
    <row r="18">
      <c r="A18" s="4" t="inlineStr">
        <is>
          <t>Revenues</t>
        </is>
      </c>
      <c r="B18" s="6" t="n">
        <v>138017</v>
      </c>
      <c r="C18" s="6" t="n">
        <v>199802</v>
      </c>
      <c r="D18" s="6" t="n">
        <v>230735</v>
      </c>
    </row>
    <row r="19">
      <c r="A19" s="4" t="inlineStr">
        <is>
          <t>Operating segments | Fluids Systems</t>
        </is>
      </c>
    </row>
    <row r="20">
      <c r="A20" s="3" t="inlineStr">
        <is>
          <t>Revenues</t>
        </is>
      </c>
    </row>
    <row r="21">
      <c r="A21" s="4" t="inlineStr">
        <is>
          <t>Revenues</t>
        </is>
      </c>
      <c r="B21" s="6" t="n">
        <v>354608</v>
      </c>
      <c r="C21" s="6" t="n">
        <v>620317</v>
      </c>
      <c r="D21" s="6" t="n">
        <v>715813</v>
      </c>
    </row>
    <row r="22">
      <c r="A22" s="3" t="inlineStr">
        <is>
          <t>Depreciation and Amortization</t>
        </is>
      </c>
    </row>
    <row r="23">
      <c r="A23" s="4" t="inlineStr">
        <is>
          <t>Total depreciation and amortization</t>
        </is>
      </c>
      <c r="B23" s="6" t="n">
        <v>20555</v>
      </c>
      <c r="C23" s="6" t="n">
        <v>21202</v>
      </c>
      <c r="D23" s="6" t="n">
        <v>20922</v>
      </c>
    </row>
    <row r="24">
      <c r="A24" s="3" t="inlineStr">
        <is>
          <t>Operating Income (loss)</t>
        </is>
      </c>
    </row>
    <row r="25">
      <c r="A25" s="4" t="inlineStr">
        <is>
          <t>Total operating income (loss)</t>
        </is>
      </c>
      <c r="B25" s="6" t="n">
        <v>-66403</v>
      </c>
      <c r="C25" s="6" t="n">
        <v>3814</v>
      </c>
      <c r="D25" s="6" t="n">
        <v>40337</v>
      </c>
    </row>
    <row r="26">
      <c r="A26" s="3" t="inlineStr">
        <is>
          <t>Segment Assets</t>
        </is>
      </c>
    </row>
    <row r="27">
      <c r="A27" s="4" t="inlineStr">
        <is>
          <t>Total segment assets</t>
        </is>
      </c>
      <c r="B27" s="6" t="n">
        <v>419381</v>
      </c>
      <c r="C27" s="6" t="n">
        <v>593758</v>
      </c>
      <c r="D27" s="6" t="n">
        <v>617615</v>
      </c>
    </row>
    <row r="28">
      <c r="A28" s="3" t="inlineStr">
        <is>
          <t>Capital Expenditures</t>
        </is>
      </c>
    </row>
    <row r="29">
      <c r="A29" s="4" t="inlineStr">
        <is>
          <t>Total capital expenditures</t>
        </is>
      </c>
      <c r="B29" s="6" t="n">
        <v>6237</v>
      </c>
      <c r="C29" s="6" t="n">
        <v>18416</v>
      </c>
      <c r="D29" s="6" t="n">
        <v>15356</v>
      </c>
    </row>
    <row r="30">
      <c r="A30" s="4" t="inlineStr">
        <is>
          <t>Operating segments | Industrial solutions</t>
        </is>
      </c>
    </row>
    <row r="31">
      <c r="A31" s="3" t="inlineStr">
        <is>
          <t>Revenues</t>
        </is>
      </c>
    </row>
    <row r="32">
      <c r="A32" s="4" t="inlineStr">
        <is>
          <t>Revenues</t>
        </is>
      </c>
      <c r="B32" s="6" t="n">
        <v>138017</v>
      </c>
      <c r="C32" s="6" t="n">
        <v>199802</v>
      </c>
      <c r="D32" s="6" t="n">
        <v>230735</v>
      </c>
    </row>
    <row r="33">
      <c r="A33" s="3" t="inlineStr">
        <is>
          <t>Depreciation and Amortization</t>
        </is>
      </c>
    </row>
    <row r="34">
      <c r="A34" s="4" t="inlineStr">
        <is>
          <t>Total depreciation and amortization</t>
        </is>
      </c>
      <c r="B34" s="6" t="n">
        <v>20427</v>
      </c>
      <c r="C34" s="6" t="n">
        <v>21763</v>
      </c>
      <c r="D34" s="6" t="n">
        <v>21321</v>
      </c>
    </row>
    <row r="35">
      <c r="A35" s="3" t="inlineStr">
        <is>
          <t>Operating Income (loss)</t>
        </is>
      </c>
    </row>
    <row r="36">
      <c r="A36" s="4" t="inlineStr">
        <is>
          <t>Total operating income (loss)</t>
        </is>
      </c>
      <c r="B36" s="6" t="n">
        <v>13459</v>
      </c>
      <c r="C36" s="6" t="n">
        <v>47466</v>
      </c>
      <c r="D36" s="6" t="n">
        <v>60604</v>
      </c>
    </row>
    <row r="37">
      <c r="A37" s="3" t="inlineStr">
        <is>
          <t>Segment Assets</t>
        </is>
      </c>
    </row>
    <row r="38">
      <c r="A38" s="4" t="inlineStr">
        <is>
          <t>Total segment assets</t>
        </is>
      </c>
      <c r="B38" s="6" t="n">
        <v>259918</v>
      </c>
      <c r="C38" s="6" t="n">
        <v>265786</v>
      </c>
      <c r="D38" s="6" t="n">
        <v>270248</v>
      </c>
    </row>
    <row r="39">
      <c r="A39" s="3" t="inlineStr">
        <is>
          <t>Capital Expenditures</t>
        </is>
      </c>
    </row>
    <row r="40">
      <c r="A40" s="4" t="inlineStr">
        <is>
          <t>Total capital expenditures</t>
        </is>
      </c>
      <c r="B40" s="6" t="n">
        <v>7831</v>
      </c>
      <c r="C40" s="6" t="n">
        <v>23535</v>
      </c>
      <c r="D40" s="6" t="n">
        <v>27043</v>
      </c>
    </row>
    <row r="41">
      <c r="A41" s="4" t="inlineStr">
        <is>
          <t>Corporate office</t>
        </is>
      </c>
    </row>
    <row r="42">
      <c r="A42" s="3" t="inlineStr">
        <is>
          <t>Depreciation and Amortization</t>
        </is>
      </c>
    </row>
    <row r="43">
      <c r="A43" s="4" t="inlineStr">
        <is>
          <t>Total depreciation and amortization</t>
        </is>
      </c>
      <c r="B43" s="6" t="n">
        <v>4332</v>
      </c>
      <c r="C43" s="6" t="n">
        <v>4179</v>
      </c>
      <c r="D43" s="6" t="n">
        <v>3656</v>
      </c>
    </row>
    <row r="44">
      <c r="A44" s="3" t="inlineStr">
        <is>
          <t>Operating Income (loss)</t>
        </is>
      </c>
    </row>
    <row r="45">
      <c r="A45" s="4" t="inlineStr">
        <is>
          <t>Total operating income (loss)</t>
        </is>
      </c>
      <c r="B45" s="6" t="n">
        <v>-25690</v>
      </c>
      <c r="C45" s="6" t="n">
        <v>-40885</v>
      </c>
      <c r="D45" s="6" t="n">
        <v>-37383</v>
      </c>
    </row>
    <row r="46">
      <c r="A46" s="3" t="inlineStr">
        <is>
          <t>Segment Assets</t>
        </is>
      </c>
    </row>
    <row r="47">
      <c r="A47" s="4" t="inlineStr">
        <is>
          <t>Total segment assets</t>
        </is>
      </c>
      <c r="B47" s="6" t="n">
        <v>29893</v>
      </c>
      <c r="C47" s="6" t="n">
        <v>40535</v>
      </c>
      <c r="D47" s="6" t="n">
        <v>27991</v>
      </c>
    </row>
    <row r="48">
      <c r="A48" s="3" t="inlineStr">
        <is>
          <t>Capital Expenditures</t>
        </is>
      </c>
    </row>
    <row r="49">
      <c r="A49" s="4" t="inlineStr">
        <is>
          <t>Total capital expenditures</t>
        </is>
      </c>
      <c r="B49" s="7" t="n">
        <v>1726</v>
      </c>
      <c r="C49" s="7" t="n">
        <v>2855</v>
      </c>
      <c r="D49" s="7" t="n">
        <v>274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Related Information - Fluids Systems Impairments and Other Charges (Details) - USD ($) $ in Thousand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Segment Reporting, Other Significant Reconciling Item [Line Items]</t>
        </is>
      </c>
    </row>
    <row r="4">
      <c r="A4" s="4" t="inlineStr">
        <is>
          <t>Brazil exit - Recognition of cumulative foreign currency translation losses</t>
        </is>
      </c>
      <c r="C4" s="7" t="n">
        <v>3378</v>
      </c>
      <c r="D4" s="7" t="n">
        <v>-816</v>
      </c>
      <c r="E4" s="7" t="n">
        <v>1416</v>
      </c>
    </row>
    <row r="5">
      <c r="A5" s="4" t="inlineStr">
        <is>
          <t>Goodwill impairment</t>
        </is>
      </c>
      <c r="B5" s="7" t="n">
        <v>11400</v>
      </c>
      <c r="D5" s="6" t="n">
        <v>11422</v>
      </c>
    </row>
    <row r="6">
      <c r="A6" s="4" t="inlineStr">
        <is>
          <t>Severance costs</t>
        </is>
      </c>
      <c r="C6" s="6" t="n">
        <v>4300</v>
      </c>
    </row>
    <row r="7">
      <c r="A7" s="4" t="inlineStr">
        <is>
          <t>Total Fluids Systems impairments and other charges</t>
        </is>
      </c>
      <c r="C7" s="6" t="n">
        <v>29200</v>
      </c>
      <c r="D7" s="6" t="n">
        <v>23200</v>
      </c>
    </row>
    <row r="8">
      <c r="A8" s="4" t="inlineStr">
        <is>
          <t>Fluids Systems</t>
        </is>
      </c>
    </row>
    <row r="9">
      <c r="A9" s="3" t="inlineStr">
        <is>
          <t>Segment Reporting, Other Significant Reconciling Item [Line Items]</t>
        </is>
      </c>
    </row>
    <row r="10">
      <c r="A10" s="4" t="inlineStr">
        <is>
          <t>Brazil exit - Recognition of cumulative foreign currency translation losses</t>
        </is>
      </c>
      <c r="C10" s="6" t="n">
        <v>11689</v>
      </c>
      <c r="D10" s="6" t="n">
        <v>0</v>
      </c>
      <c r="E10" s="6" t="n">
        <v>0</v>
      </c>
    </row>
    <row r="11">
      <c r="A11" s="4" t="inlineStr">
        <is>
          <t>Goodwill impairment</t>
        </is>
      </c>
      <c r="C11" s="6" t="n">
        <v>0</v>
      </c>
      <c r="D11" s="6" t="n">
        <v>11422</v>
      </c>
      <c r="E11" s="6" t="n">
        <v>0</v>
      </c>
    </row>
    <row r="12">
      <c r="A12" s="4" t="inlineStr">
        <is>
          <t>Inventory write-downs</t>
        </is>
      </c>
      <c r="C12" s="6" t="n">
        <v>10345</v>
      </c>
      <c r="D12" s="6" t="n">
        <v>1881</v>
      </c>
      <c r="E12" s="6" t="n">
        <v>0</v>
      </c>
    </row>
    <row r="13">
      <c r="A13" s="4" t="inlineStr">
        <is>
          <t>Severance costs</t>
        </is>
      </c>
      <c r="C13" s="6" t="n">
        <v>3729</v>
      </c>
      <c r="D13" s="6" t="n">
        <v>2264</v>
      </c>
      <c r="E13" s="6" t="n">
        <v>2822</v>
      </c>
    </row>
    <row r="14">
      <c r="A14" s="4" t="inlineStr">
        <is>
          <t>Property, plant and equipment impairment</t>
        </is>
      </c>
      <c r="C14" s="6" t="n">
        <v>3038</v>
      </c>
      <c r="D14" s="6" t="n">
        <v>0</v>
      </c>
      <c r="E14" s="6" t="n">
        <v>0</v>
      </c>
    </row>
    <row r="15">
      <c r="A15" s="4" t="inlineStr">
        <is>
          <t>Facility exit costs and other</t>
        </is>
      </c>
      <c r="C15" s="6" t="n">
        <v>-201</v>
      </c>
      <c r="D15" s="6" t="n">
        <v>2631</v>
      </c>
      <c r="E15" s="6" t="n">
        <v>0</v>
      </c>
    </row>
    <row r="16">
      <c r="A16" s="4" t="inlineStr">
        <is>
          <t>Completion fluids start-up costs</t>
        </is>
      </c>
      <c r="C16" s="6" t="n">
        <v>0</v>
      </c>
      <c r="D16" s="6" t="n">
        <v>0</v>
      </c>
      <c r="E16" s="6" t="n">
        <v>1130</v>
      </c>
    </row>
    <row r="17">
      <c r="A17" s="4" t="inlineStr">
        <is>
          <t>Kenedy, Texas facility fire</t>
        </is>
      </c>
      <c r="C17" s="6" t="n">
        <v>0</v>
      </c>
      <c r="D17" s="6" t="n">
        <v>0</v>
      </c>
      <c r="E17" s="6" t="n">
        <v>778</v>
      </c>
    </row>
    <row r="18">
      <c r="A18" s="4" t="inlineStr">
        <is>
          <t>Modification of retirement policy</t>
        </is>
      </c>
      <c r="C18" s="6" t="n">
        <v>0</v>
      </c>
      <c r="D18" s="6" t="n">
        <v>605</v>
      </c>
      <c r="E18" s="6" t="n">
        <v>0</v>
      </c>
    </row>
    <row r="19">
      <c r="A19" s="4" t="inlineStr">
        <is>
          <t>Total Fluids Systems impairments and other charges</t>
        </is>
      </c>
      <c r="C19" s="7" t="n">
        <v>28600</v>
      </c>
      <c r="D19" s="7" t="n">
        <v>18803</v>
      </c>
      <c r="E19" s="7" t="n">
        <v>473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Disaggregated Revenues for Fluids Systems Segment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s</t>
        </is>
      </c>
      <c r="B4" s="7" t="n">
        <v>492625</v>
      </c>
      <c r="C4" s="7" t="n">
        <v>820119</v>
      </c>
      <c r="D4" s="7" t="n">
        <v>946548</v>
      </c>
    </row>
    <row r="5">
      <c r="A5" s="4" t="inlineStr">
        <is>
          <t>United States</t>
        </is>
      </c>
    </row>
    <row r="6">
      <c r="A6" s="3" t="inlineStr">
        <is>
          <t>Revenues from External Customers and Long-Lived Assets [Line Items]</t>
        </is>
      </c>
    </row>
    <row r="7">
      <c r="A7" s="4" t="inlineStr">
        <is>
          <t>Revenues</t>
        </is>
      </c>
      <c r="B7" s="6" t="n">
        <v>327598</v>
      </c>
      <c r="C7" s="6" t="n">
        <v>578698</v>
      </c>
      <c r="D7" s="6" t="n">
        <v>626656</v>
      </c>
    </row>
    <row r="8">
      <c r="A8" s="4" t="inlineStr">
        <is>
          <t>Canada</t>
        </is>
      </c>
    </row>
    <row r="9">
      <c r="A9" s="3" t="inlineStr">
        <is>
          <t>Revenues from External Customers and Long-Lived Assets [Line Items]</t>
        </is>
      </c>
    </row>
    <row r="10">
      <c r="A10" s="4" t="inlineStr">
        <is>
          <t>Revenues</t>
        </is>
      </c>
      <c r="B10" s="6" t="n">
        <v>24762</v>
      </c>
      <c r="C10" s="6" t="n">
        <v>37496</v>
      </c>
      <c r="D10" s="6" t="n">
        <v>67374</v>
      </c>
    </row>
    <row r="11">
      <c r="A11" s="4" t="inlineStr">
        <is>
          <t>EMEA</t>
        </is>
      </c>
    </row>
    <row r="12">
      <c r="A12" s="3" t="inlineStr">
        <is>
          <t>Revenues from External Customers and Long-Lived Assets [Line Items]</t>
        </is>
      </c>
    </row>
    <row r="13">
      <c r="A13" s="4" t="inlineStr">
        <is>
          <t>Revenues</t>
        </is>
      </c>
      <c r="B13" s="6" t="n">
        <v>128362</v>
      </c>
      <c r="C13" s="6" t="n">
        <v>183124</v>
      </c>
      <c r="D13" s="6" t="n">
        <v>206018</v>
      </c>
    </row>
    <row r="14">
      <c r="A14" s="4" t="inlineStr">
        <is>
          <t>Fluids Systems</t>
        </is>
      </c>
    </row>
    <row r="15">
      <c r="A15" s="3" t="inlineStr">
        <is>
          <t>Revenues from External Customers and Long-Lived Assets [Line Items]</t>
        </is>
      </c>
    </row>
    <row r="16">
      <c r="A16" s="4" t="inlineStr">
        <is>
          <t>Revenues</t>
        </is>
      </c>
      <c r="B16" s="6" t="n">
        <v>354608</v>
      </c>
      <c r="C16" s="6" t="n">
        <v>620317</v>
      </c>
      <c r="D16" s="6" t="n">
        <v>715813</v>
      </c>
    </row>
    <row r="17">
      <c r="A17" s="4" t="inlineStr">
        <is>
          <t>Fluids Systems | North America</t>
        </is>
      </c>
    </row>
    <row r="18">
      <c r="A18" s="3" t="inlineStr">
        <is>
          <t>Revenues from External Customers and Long-Lived Assets [Line Items]</t>
        </is>
      </c>
    </row>
    <row r="19">
      <c r="A19" s="4" t="inlineStr">
        <is>
          <t>Revenues</t>
        </is>
      </c>
      <c r="B19" s="6" t="n">
        <v>226814</v>
      </c>
      <c r="C19" s="6" t="n">
        <v>427253</v>
      </c>
      <c r="D19" s="6" t="n">
        <v>476826</v>
      </c>
    </row>
    <row r="20">
      <c r="A20" s="4" t="inlineStr">
        <is>
          <t>Fluids Systems | United States</t>
        </is>
      </c>
    </row>
    <row r="21">
      <c r="A21" s="3" t="inlineStr">
        <is>
          <t>Revenues from External Customers and Long-Lived Assets [Line Items]</t>
        </is>
      </c>
    </row>
    <row r="22">
      <c r="A22" s="4" t="inlineStr">
        <is>
          <t>Revenues</t>
        </is>
      </c>
      <c r="B22" s="6" t="n">
        <v>202052</v>
      </c>
      <c r="C22" s="6" t="n">
        <v>395618</v>
      </c>
      <c r="D22" s="6" t="n">
        <v>410410</v>
      </c>
    </row>
    <row r="23">
      <c r="A23" s="4" t="inlineStr">
        <is>
          <t>Fluids Systems | Canada</t>
        </is>
      </c>
    </row>
    <row r="24">
      <c r="A24" s="3" t="inlineStr">
        <is>
          <t>Revenues from External Customers and Long-Lived Assets [Line Items]</t>
        </is>
      </c>
    </row>
    <row r="25">
      <c r="A25" s="4" t="inlineStr">
        <is>
          <t>Revenues</t>
        </is>
      </c>
      <c r="B25" s="6" t="n">
        <v>24762</v>
      </c>
      <c r="C25" s="6" t="n">
        <v>31635</v>
      </c>
      <c r="D25" s="6" t="n">
        <v>66416</v>
      </c>
    </row>
    <row r="26">
      <c r="A26" s="4" t="inlineStr">
        <is>
          <t>Fluids Systems | Total International</t>
        </is>
      </c>
    </row>
    <row r="27">
      <c r="A27" s="3" t="inlineStr">
        <is>
          <t>Revenues from External Customers and Long-Lived Assets [Line Items]</t>
        </is>
      </c>
    </row>
    <row r="28">
      <c r="A28" s="4" t="inlineStr">
        <is>
          <t>Revenues</t>
        </is>
      </c>
      <c r="B28" s="6" t="n">
        <v>127794</v>
      </c>
      <c r="C28" s="6" t="n">
        <v>193064</v>
      </c>
      <c r="D28" s="6" t="n">
        <v>238987</v>
      </c>
    </row>
    <row r="29">
      <c r="A29" s="4" t="inlineStr">
        <is>
          <t>Fluids Systems | EMEA</t>
        </is>
      </c>
    </row>
    <row r="30">
      <c r="A30" s="3" t="inlineStr">
        <is>
          <t>Revenues from External Customers and Long-Lived Assets [Line Items]</t>
        </is>
      </c>
    </row>
    <row r="31">
      <c r="A31" s="4" t="inlineStr">
        <is>
          <t>Revenues</t>
        </is>
      </c>
      <c r="B31" s="6" t="n">
        <v>115891</v>
      </c>
      <c r="C31" s="6" t="n">
        <v>172263</v>
      </c>
      <c r="D31" s="6" t="n">
        <v>192537</v>
      </c>
    </row>
    <row r="32">
      <c r="A32" s="4" t="inlineStr">
        <is>
          <t>Fluids Systems | Other</t>
        </is>
      </c>
    </row>
    <row r="33">
      <c r="A33" s="3" t="inlineStr">
        <is>
          <t>Revenues from External Customers and Long-Lived Assets [Line Items]</t>
        </is>
      </c>
    </row>
    <row r="34">
      <c r="A34" s="4" t="inlineStr">
        <is>
          <t>Revenues</t>
        </is>
      </c>
      <c r="B34" s="7" t="n">
        <v>11903</v>
      </c>
      <c r="C34" s="7" t="n">
        <v>20801</v>
      </c>
      <c r="D34" s="7" t="n">
        <v>4645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Disaggregated Revenues for Industrial Solutions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7" t="n">
        <v>492625</v>
      </c>
      <c r="C4" s="7" t="n">
        <v>820119</v>
      </c>
      <c r="D4" s="7" t="n">
        <v>946548</v>
      </c>
    </row>
    <row r="5">
      <c r="A5" s="4" t="inlineStr">
        <is>
          <t>Industrial solutions</t>
        </is>
      </c>
    </row>
    <row r="6">
      <c r="A6" s="3" t="inlineStr">
        <is>
          <t>Segment Reporting Information [Line Items]</t>
        </is>
      </c>
    </row>
    <row r="7">
      <c r="A7" s="4" t="inlineStr">
        <is>
          <t>Revenues</t>
        </is>
      </c>
      <c r="B7" s="6" t="n">
        <v>138017</v>
      </c>
      <c r="C7" s="6" t="n">
        <v>199802</v>
      </c>
      <c r="D7" s="6" t="n">
        <v>230735</v>
      </c>
    </row>
    <row r="8">
      <c r="A8" s="4" t="inlineStr">
        <is>
          <t>Service revenues | Industrial solutions</t>
        </is>
      </c>
    </row>
    <row r="9">
      <c r="A9" s="3" t="inlineStr">
        <is>
          <t>Segment Reporting Information [Line Items]</t>
        </is>
      </c>
    </row>
    <row r="10">
      <c r="A10" s="4" t="inlineStr">
        <is>
          <t>Revenues</t>
        </is>
      </c>
      <c r="B10" s="6" t="n">
        <v>53958</v>
      </c>
      <c r="C10" s="6" t="n">
        <v>73130</v>
      </c>
      <c r="D10" s="6" t="n">
        <v>93056</v>
      </c>
    </row>
    <row r="11">
      <c r="A11" s="4" t="inlineStr">
        <is>
          <t>Rental revenues | Industrial solutions</t>
        </is>
      </c>
    </row>
    <row r="12">
      <c r="A12" s="3" t="inlineStr">
        <is>
          <t>Segment Reporting Information [Line Items]</t>
        </is>
      </c>
    </row>
    <row r="13">
      <c r="A13" s="4" t="inlineStr">
        <is>
          <t>Revenues</t>
        </is>
      </c>
      <c r="B13" s="6" t="n">
        <v>47341</v>
      </c>
      <c r="C13" s="6" t="n">
        <v>70207</v>
      </c>
      <c r="D13" s="6" t="n">
        <v>81784</v>
      </c>
    </row>
    <row r="14">
      <c r="A14" s="4" t="inlineStr">
        <is>
          <t>Product sales revenues</t>
        </is>
      </c>
    </row>
    <row r="15">
      <c r="A15" s="3" t="inlineStr">
        <is>
          <t>Segment Reporting Information [Line Items]</t>
        </is>
      </c>
    </row>
    <row r="16">
      <c r="A16" s="4" t="inlineStr">
        <is>
          <t>Revenues</t>
        </is>
      </c>
      <c r="B16" s="6" t="n">
        <v>378813</v>
      </c>
      <c r="C16" s="6" t="n">
        <v>654006</v>
      </c>
      <c r="D16" s="6" t="n">
        <v>743342</v>
      </c>
    </row>
    <row r="17">
      <c r="A17" s="4" t="inlineStr">
        <is>
          <t>Product sales revenues | Industrial solutions</t>
        </is>
      </c>
    </row>
    <row r="18">
      <c r="A18" s="3" t="inlineStr">
        <is>
          <t>Segment Reporting Information [Line Items]</t>
        </is>
      </c>
    </row>
    <row r="19">
      <c r="A19" s="4" t="inlineStr">
        <is>
          <t>Revenues</t>
        </is>
      </c>
      <c r="B19" s="6" t="n">
        <v>29170</v>
      </c>
      <c r="C19" s="6" t="n">
        <v>56465</v>
      </c>
      <c r="D19" s="6" t="n">
        <v>55895</v>
      </c>
    </row>
    <row r="20">
      <c r="A20" s="4" t="inlineStr">
        <is>
          <t>Industrial blending revenues | Industrial solutions</t>
        </is>
      </c>
    </row>
    <row r="21">
      <c r="A21" s="3" t="inlineStr">
        <is>
          <t>Segment Reporting Information [Line Items]</t>
        </is>
      </c>
    </row>
    <row r="22">
      <c r="A22" s="4" t="inlineStr">
        <is>
          <t>Revenues</t>
        </is>
      </c>
      <c r="B22" s="7" t="n">
        <v>7548</v>
      </c>
      <c r="C22" s="7" t="n">
        <v>0</v>
      </c>
      <c r="D22"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Financial Information by Geographical Area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t>
        </is>
      </c>
      <c r="B4" s="7" t="n">
        <v>492625</v>
      </c>
      <c r="C4" s="7" t="n">
        <v>820119</v>
      </c>
      <c r="D4" s="7" t="n">
        <v>946548</v>
      </c>
    </row>
    <row r="5">
      <c r="A5" s="4" t="inlineStr">
        <is>
          <t>Long-Lived Assets</t>
        </is>
      </c>
      <c r="B5" s="6" t="n">
        <v>379306</v>
      </c>
      <c r="C5" s="6" t="n">
        <v>417670</v>
      </c>
      <c r="D5" s="6" t="n">
        <v>388026</v>
      </c>
    </row>
    <row r="6">
      <c r="A6" s="4" t="inlineStr">
        <is>
          <t>United States</t>
        </is>
      </c>
    </row>
    <row r="7">
      <c r="A7" s="3" t="inlineStr">
        <is>
          <t>Revenues from External Customers and Long-Lived Assets [Line Items]</t>
        </is>
      </c>
    </row>
    <row r="8">
      <c r="A8" s="4" t="inlineStr">
        <is>
          <t>Revenue</t>
        </is>
      </c>
      <c r="B8" s="6" t="n">
        <v>327598</v>
      </c>
      <c r="C8" s="6" t="n">
        <v>578698</v>
      </c>
      <c r="D8" s="6" t="n">
        <v>626656</v>
      </c>
    </row>
    <row r="9">
      <c r="A9" s="4" t="inlineStr">
        <is>
          <t>Long-Lived Assets</t>
        </is>
      </c>
      <c r="B9" s="6" t="n">
        <v>329719</v>
      </c>
      <c r="C9" s="6" t="n">
        <v>365185</v>
      </c>
      <c r="D9" s="6" t="n">
        <v>338475</v>
      </c>
    </row>
    <row r="10">
      <c r="A10" s="4" t="inlineStr">
        <is>
          <t>Canada</t>
        </is>
      </c>
    </row>
    <row r="11">
      <c r="A11" s="3" t="inlineStr">
        <is>
          <t>Revenues from External Customers and Long-Lived Assets [Line Items]</t>
        </is>
      </c>
    </row>
    <row r="12">
      <c r="A12" s="4" t="inlineStr">
        <is>
          <t>Revenue</t>
        </is>
      </c>
      <c r="B12" s="6" t="n">
        <v>24762</v>
      </c>
      <c r="C12" s="6" t="n">
        <v>37496</v>
      </c>
      <c r="D12" s="6" t="n">
        <v>67374</v>
      </c>
    </row>
    <row r="13">
      <c r="A13" s="4" t="inlineStr">
        <is>
          <t>Long-Lived Assets</t>
        </is>
      </c>
      <c r="B13" s="6" t="n">
        <v>1503</v>
      </c>
      <c r="C13" s="6" t="n">
        <v>2129</v>
      </c>
      <c r="D13" s="6" t="n">
        <v>3284</v>
      </c>
    </row>
    <row r="14">
      <c r="A14" s="4" t="inlineStr">
        <is>
          <t>EMEA</t>
        </is>
      </c>
    </row>
    <row r="15">
      <c r="A15" s="3" t="inlineStr">
        <is>
          <t>Revenues from External Customers and Long-Lived Assets [Line Items]</t>
        </is>
      </c>
    </row>
    <row r="16">
      <c r="A16" s="4" t="inlineStr">
        <is>
          <t>Revenue</t>
        </is>
      </c>
      <c r="B16" s="6" t="n">
        <v>128362</v>
      </c>
      <c r="C16" s="6" t="n">
        <v>183124</v>
      </c>
      <c r="D16" s="6" t="n">
        <v>206018</v>
      </c>
    </row>
    <row r="17">
      <c r="A17" s="4" t="inlineStr">
        <is>
          <t>Long-Lived Assets</t>
        </is>
      </c>
      <c r="B17" s="6" t="n">
        <v>44577</v>
      </c>
      <c r="C17" s="6" t="n">
        <v>46447</v>
      </c>
      <c r="D17" s="6" t="n">
        <v>41774</v>
      </c>
    </row>
    <row r="18">
      <c r="A18" s="4" t="inlineStr">
        <is>
          <t>Asia Pacific</t>
        </is>
      </c>
    </row>
    <row r="19">
      <c r="A19" s="3" t="inlineStr">
        <is>
          <t>Revenues from External Customers and Long-Lived Assets [Line Items]</t>
        </is>
      </c>
    </row>
    <row r="20">
      <c r="A20" s="4" t="inlineStr">
        <is>
          <t>Revenue</t>
        </is>
      </c>
      <c r="B20" s="6" t="n">
        <v>6561</v>
      </c>
      <c r="C20" s="6" t="n">
        <v>15273</v>
      </c>
      <c r="D20" s="6" t="n">
        <v>17733</v>
      </c>
    </row>
    <row r="21">
      <c r="A21" s="4" t="inlineStr">
        <is>
          <t>Long-Lived Assets</t>
        </is>
      </c>
      <c r="B21" s="6" t="n">
        <v>3007</v>
      </c>
      <c r="C21" s="6" t="n">
        <v>2862</v>
      </c>
      <c r="D21" s="6" t="n">
        <v>2898</v>
      </c>
    </row>
    <row r="22">
      <c r="A22" s="4" t="inlineStr">
        <is>
          <t>Latin America</t>
        </is>
      </c>
    </row>
    <row r="23">
      <c r="A23" s="3" t="inlineStr">
        <is>
          <t>Revenues from External Customers and Long-Lived Assets [Line Items]</t>
        </is>
      </c>
    </row>
    <row r="24">
      <c r="A24" s="4" t="inlineStr">
        <is>
          <t>Revenue</t>
        </is>
      </c>
      <c r="B24" s="6" t="n">
        <v>5342</v>
      </c>
      <c r="C24" s="6" t="n">
        <v>5528</v>
      </c>
      <c r="D24" s="6" t="n">
        <v>28767</v>
      </c>
    </row>
    <row r="25">
      <c r="A25" s="4" t="inlineStr">
        <is>
          <t>Long-Lived Assets</t>
        </is>
      </c>
      <c r="B25" s="7" t="n">
        <v>500</v>
      </c>
      <c r="C25" s="7" t="n">
        <v>1047</v>
      </c>
      <c r="D25" s="7" t="n">
        <v>159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and Other Information - Supplemental Disclosures (Details) - USD ($) $ in Thousand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Income taxes (net of refunds)</t>
        </is>
      </c>
      <c r="B4" s="7" t="n">
        <v>6350</v>
      </c>
      <c r="C4" s="7" t="n">
        <v>12165</v>
      </c>
      <c r="D4" s="7" t="n">
        <v>15627</v>
      </c>
    </row>
    <row r="5">
      <c r="A5" s="4" t="inlineStr">
        <is>
          <t>Interest</t>
        </is>
      </c>
      <c r="B5" s="7" t="n">
        <v>6054</v>
      </c>
      <c r="C5" s="7" t="n">
        <v>8718</v>
      </c>
      <c r="D5" s="7" t="n">
        <v>874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and Other Information -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Supplemental Cash Flow Elements [Abstract]</t>
        </is>
      </c>
    </row>
    <row r="3">
      <c r="A3" s="4" t="inlineStr">
        <is>
          <t>Cash and cash equivalents</t>
        </is>
      </c>
      <c r="B3" s="7" t="n">
        <v>24197</v>
      </c>
      <c r="C3" s="7" t="n">
        <v>48672</v>
      </c>
      <c r="D3" s="7" t="n">
        <v>56118</v>
      </c>
    </row>
    <row r="4">
      <c r="A4" s="4" t="inlineStr">
        <is>
          <t>Restricted cash (included in other current assets)</t>
        </is>
      </c>
      <c r="B4" s="6" t="n">
        <v>6151</v>
      </c>
      <c r="C4" s="6" t="n">
        <v>8191</v>
      </c>
      <c r="D4" s="6" t="n">
        <v>8148</v>
      </c>
    </row>
    <row r="5">
      <c r="A5" s="4" t="inlineStr">
        <is>
          <t>Cash, cash equivalents, and restricted cash</t>
        </is>
      </c>
      <c r="B5" s="7" t="n">
        <v>30348</v>
      </c>
      <c r="C5" s="7" t="n">
        <v>56863</v>
      </c>
      <c r="D5" s="7" t="n">
        <v>64266</v>
      </c>
      <c r="E5" s="7" t="n">
        <v>654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80696</v>
      </c>
      <c r="C4" s="7" t="n">
        <v>-12946</v>
      </c>
      <c r="D4" s="7" t="n">
        <v>32281</v>
      </c>
    </row>
    <row r="5">
      <c r="A5" s="3" t="inlineStr">
        <is>
          <t>Adjustments to reconcile net income (loss) to net cash provided by operations:</t>
        </is>
      </c>
    </row>
    <row r="6">
      <c r="A6" s="4" t="inlineStr">
        <is>
          <t>Impairments and other non-cash charges</t>
        </is>
      </c>
      <c r="B6" s="6" t="n">
        <v>25072</v>
      </c>
      <c r="C6" s="6" t="n">
        <v>11422</v>
      </c>
      <c r="D6" s="6" t="n">
        <v>0</v>
      </c>
    </row>
    <row r="7">
      <c r="A7" s="4" t="inlineStr">
        <is>
          <t>Depreciation and amortization</t>
        </is>
      </c>
      <c r="B7" s="6" t="n">
        <v>45314</v>
      </c>
      <c r="C7" s="6" t="n">
        <v>47144</v>
      </c>
      <c r="D7" s="6" t="n">
        <v>45899</v>
      </c>
    </row>
    <row r="8">
      <c r="A8" s="4" t="inlineStr">
        <is>
          <t>Stock-based compensation expense</t>
        </is>
      </c>
      <c r="B8" s="6" t="n">
        <v>6578</v>
      </c>
      <c r="C8" s="6" t="n">
        <v>11640</v>
      </c>
      <c r="D8" s="6" t="n">
        <v>10361</v>
      </c>
    </row>
    <row r="9">
      <c r="A9" s="4" t="inlineStr">
        <is>
          <t>Provision for deferred income taxes</t>
        </is>
      </c>
      <c r="B9" s="6" t="n">
        <v>-18850</v>
      </c>
      <c r="C9" s="6" t="n">
        <v>-4250</v>
      </c>
      <c r="D9" s="6" t="n">
        <v>236</v>
      </c>
    </row>
    <row r="10">
      <c r="A10" s="4" t="inlineStr">
        <is>
          <t>Credit loss expense</t>
        </is>
      </c>
      <c r="B10" s="6" t="n">
        <v>1427</v>
      </c>
      <c r="C10" s="6" t="n">
        <v>1792</v>
      </c>
      <c r="D10" s="6" t="n">
        <v>2849</v>
      </c>
    </row>
    <row r="11">
      <c r="A11" s="4" t="inlineStr">
        <is>
          <t>Gain on sale of assets</t>
        </is>
      </c>
      <c r="B11" s="6" t="n">
        <v>-6531</v>
      </c>
      <c r="C11" s="6" t="n">
        <v>-10801</v>
      </c>
      <c r="D11" s="6" t="n">
        <v>-1821</v>
      </c>
    </row>
    <row r="12">
      <c r="A12" s="4" t="inlineStr">
        <is>
          <t>Gain on extinguishment of debt</t>
        </is>
      </c>
      <c r="B12" s="6" t="n">
        <v>-419</v>
      </c>
      <c r="C12" s="6" t="n">
        <v>0</v>
      </c>
      <c r="D12" s="6" t="n">
        <v>0</v>
      </c>
    </row>
    <row r="13">
      <c r="A13" s="4" t="inlineStr">
        <is>
          <t>Gain on insurance recovery</t>
        </is>
      </c>
      <c r="B13" s="6" t="n">
        <v>0</v>
      </c>
      <c r="C13" s="6" t="n">
        <v>0</v>
      </c>
      <c r="D13" s="6" t="n">
        <v>-606</v>
      </c>
    </row>
    <row r="14">
      <c r="A14" s="4" t="inlineStr">
        <is>
          <t>Amortization of original issue discount and debt issuance costs</t>
        </is>
      </c>
      <c r="B14" s="6" t="n">
        <v>5152</v>
      </c>
      <c r="C14" s="6" t="n">
        <v>6188</v>
      </c>
      <c r="D14" s="6" t="n">
        <v>5510</v>
      </c>
    </row>
    <row r="15">
      <c r="A15" s="3" t="inlineStr">
        <is>
          <t>Change in assets and liabilities:</t>
        </is>
      </c>
    </row>
    <row r="16">
      <c r="A16" s="4" t="inlineStr">
        <is>
          <t>(Increase) decrease in receivables</t>
        </is>
      </c>
      <c r="B16" s="6" t="n">
        <v>70994</v>
      </c>
      <c r="C16" s="6" t="n">
        <v>40182</v>
      </c>
      <c r="D16" s="6" t="n">
        <v>-7388</v>
      </c>
    </row>
    <row r="17">
      <c r="A17" s="4" t="inlineStr">
        <is>
          <t>(Increase) decrease in inventories</t>
        </is>
      </c>
      <c r="B17" s="6" t="n">
        <v>39889</v>
      </c>
      <c r="C17" s="6" t="n">
        <v>699</v>
      </c>
      <c r="D17" s="6" t="n">
        <v>-30352</v>
      </c>
    </row>
    <row r="18">
      <c r="A18" s="4" t="inlineStr">
        <is>
          <t>(Increase) decrease in other assets</t>
        </is>
      </c>
      <c r="B18" s="6" t="n">
        <v>-686</v>
      </c>
      <c r="C18" s="6" t="n">
        <v>-1032</v>
      </c>
      <c r="D18" s="6" t="n">
        <v>1055</v>
      </c>
    </row>
    <row r="19">
      <c r="A19" s="4" t="inlineStr">
        <is>
          <t>Increase (decrease) in accounts payable</t>
        </is>
      </c>
      <c r="B19" s="6" t="n">
        <v>-29457</v>
      </c>
      <c r="C19" s="6" t="n">
        <v>-8318</v>
      </c>
      <c r="D19" s="6" t="n">
        <v>2449</v>
      </c>
    </row>
    <row r="20">
      <c r="A20" s="4" t="inlineStr">
        <is>
          <t>Increase (decrease) in accrued liabilities and other</t>
        </is>
      </c>
      <c r="B20" s="6" t="n">
        <v>-1996</v>
      </c>
      <c r="C20" s="6" t="n">
        <v>-9434</v>
      </c>
      <c r="D20" s="6" t="n">
        <v>2930</v>
      </c>
    </row>
    <row r="21">
      <c r="A21" s="4" t="inlineStr">
        <is>
          <t>Net cash provided by operating activities</t>
        </is>
      </c>
      <c r="B21" s="6" t="n">
        <v>55791</v>
      </c>
      <c r="C21" s="6" t="n">
        <v>72286</v>
      </c>
      <c r="D21" s="6" t="n">
        <v>63403</v>
      </c>
    </row>
    <row r="22">
      <c r="A22" s="3" t="inlineStr">
        <is>
          <t>Cash flows from investing activities:</t>
        </is>
      </c>
    </row>
    <row r="23">
      <c r="A23" s="4" t="inlineStr">
        <is>
          <t>Capital expenditures</t>
        </is>
      </c>
      <c r="B23" s="6" t="n">
        <v>-15794</v>
      </c>
      <c r="C23" s="6" t="n">
        <v>-44806</v>
      </c>
      <c r="D23" s="6" t="n">
        <v>-45141</v>
      </c>
    </row>
    <row r="24">
      <c r="A24" s="4" t="inlineStr">
        <is>
          <t>Business acquisitions, net of cash acquired</t>
        </is>
      </c>
      <c r="B24" s="6" t="n">
        <v>0</v>
      </c>
      <c r="C24" s="6" t="n">
        <v>-18692</v>
      </c>
      <c r="D24" s="6" t="n">
        <v>-249</v>
      </c>
    </row>
    <row r="25">
      <c r="A25" s="4" t="inlineStr">
        <is>
          <t>Proceeds from sale of property, plant and equipment</t>
        </is>
      </c>
      <c r="B25" s="6" t="n">
        <v>12399</v>
      </c>
      <c r="C25" s="6" t="n">
        <v>13734</v>
      </c>
      <c r="D25" s="6" t="n">
        <v>2612</v>
      </c>
    </row>
    <row r="26">
      <c r="A26" s="4" t="inlineStr">
        <is>
          <t>Proceeds from insurance property claim</t>
        </is>
      </c>
      <c r="B26" s="6" t="n">
        <v>0</v>
      </c>
      <c r="C26" s="6" t="n">
        <v>0</v>
      </c>
      <c r="D26" s="6" t="n">
        <v>1000</v>
      </c>
    </row>
    <row r="27">
      <c r="A27" s="4" t="inlineStr">
        <is>
          <t>Refund of proceeds from sale of a business</t>
        </is>
      </c>
      <c r="B27" s="6" t="n">
        <v>0</v>
      </c>
      <c r="C27" s="6" t="n">
        <v>0</v>
      </c>
      <c r="D27" s="6" t="n">
        <v>-13974</v>
      </c>
    </row>
    <row r="28">
      <c r="A28" s="4" t="inlineStr">
        <is>
          <t>Net cash used in investing activities</t>
        </is>
      </c>
      <c r="B28" s="6" t="n">
        <v>-3395</v>
      </c>
      <c r="C28" s="6" t="n">
        <v>-49764</v>
      </c>
      <c r="D28" s="6" t="n">
        <v>-55752</v>
      </c>
    </row>
    <row r="29">
      <c r="A29" s="3" t="inlineStr">
        <is>
          <t>Cash flows from financing activities:</t>
        </is>
      </c>
    </row>
    <row r="30">
      <c r="A30" s="4" t="inlineStr">
        <is>
          <t>Borrowings on lines of credit</t>
        </is>
      </c>
      <c r="B30" s="6" t="n">
        <v>173794</v>
      </c>
      <c r="C30" s="6" t="n">
        <v>327983</v>
      </c>
      <c r="D30" s="6" t="n">
        <v>347613</v>
      </c>
    </row>
    <row r="31">
      <c r="A31" s="4" t="inlineStr">
        <is>
          <t>Payments on lines of credit</t>
        </is>
      </c>
      <c r="B31" s="6" t="n">
        <v>-221781</v>
      </c>
      <c r="C31" s="6" t="n">
        <v>-335613</v>
      </c>
      <c r="D31" s="6" t="n">
        <v>-352582</v>
      </c>
    </row>
    <row r="32">
      <c r="A32" s="4" t="inlineStr">
        <is>
          <t>Purchases of Convertible Notes</t>
        </is>
      </c>
      <c r="B32" s="6" t="n">
        <v>-29124</v>
      </c>
      <c r="C32" s="6" t="n">
        <v>0</v>
      </c>
      <c r="D32" s="6" t="n">
        <v>0</v>
      </c>
    </row>
    <row r="33">
      <c r="A33" s="4" t="inlineStr">
        <is>
          <t>Debt issuance costs</t>
        </is>
      </c>
      <c r="B33" s="6" t="n">
        <v>0</v>
      </c>
      <c r="C33" s="6" t="n">
        <v>-1214</v>
      </c>
      <c r="D33" s="6" t="n">
        <v>-149</v>
      </c>
    </row>
    <row r="34">
      <c r="A34" s="4" t="inlineStr">
        <is>
          <t>Proceeds from employee stock plans</t>
        </is>
      </c>
      <c r="B34" s="6" t="n">
        <v>0</v>
      </c>
      <c r="C34" s="6" t="n">
        <v>1314</v>
      </c>
      <c r="D34" s="6" t="n">
        <v>3874</v>
      </c>
    </row>
    <row r="35">
      <c r="A35" s="4" t="inlineStr">
        <is>
          <t>Purchases of treasury stock</t>
        </is>
      </c>
      <c r="B35" s="6" t="n">
        <v>-333</v>
      </c>
      <c r="C35" s="6" t="n">
        <v>-21737</v>
      </c>
      <c r="D35" s="6" t="n">
        <v>-3870</v>
      </c>
    </row>
    <row r="36">
      <c r="A36" s="4" t="inlineStr">
        <is>
          <t>Other financing activities</t>
        </is>
      </c>
      <c r="B36" s="6" t="n">
        <v>-497</v>
      </c>
      <c r="C36" s="6" t="n">
        <v>-259</v>
      </c>
      <c r="D36" s="6" t="n">
        <v>601</v>
      </c>
    </row>
    <row r="37">
      <c r="A37" s="4" t="inlineStr">
        <is>
          <t>Net cash used in financing activities</t>
        </is>
      </c>
      <c r="B37" s="6" t="n">
        <v>-77941</v>
      </c>
      <c r="C37" s="6" t="n">
        <v>-29526</v>
      </c>
      <c r="D37" s="6" t="n">
        <v>-4513</v>
      </c>
    </row>
    <row r="38">
      <c r="A38" s="4" t="inlineStr">
        <is>
          <t>Effect of exchange rate changes on cash</t>
        </is>
      </c>
      <c r="B38" s="6" t="n">
        <v>-970</v>
      </c>
      <c r="C38" s="6" t="n">
        <v>-399</v>
      </c>
      <c r="D38" s="6" t="n">
        <v>-4332</v>
      </c>
    </row>
    <row r="39">
      <c r="A39" s="4" t="inlineStr">
        <is>
          <t>Net decrease in cash, cash equivalents, and restricted cash</t>
        </is>
      </c>
      <c r="B39" s="6" t="n">
        <v>-26515</v>
      </c>
      <c r="C39" s="6" t="n">
        <v>-7403</v>
      </c>
      <c r="D39" s="6" t="n">
        <v>-1194</v>
      </c>
    </row>
    <row r="40">
      <c r="A40" s="4" t="inlineStr">
        <is>
          <t>Cash, cash equivalents, and restricted cash at beginning of year</t>
        </is>
      </c>
      <c r="B40" s="6" t="n">
        <v>56863</v>
      </c>
      <c r="C40" s="6" t="n">
        <v>64266</v>
      </c>
      <c r="D40" s="6" t="n">
        <v>65460</v>
      </c>
    </row>
    <row r="41">
      <c r="A41" s="4" t="inlineStr">
        <is>
          <t>Cash, cash equivalents, and restricted cash at end of year</t>
        </is>
      </c>
      <c r="B41" s="7" t="n">
        <v>30348</v>
      </c>
      <c r="C41" s="7" t="n">
        <v>56863</v>
      </c>
      <c r="D41" s="7" t="n">
        <v>6426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and Other Information - Textual (Details) - USD ($) $ in Million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Accrual for capital expenditures</t>
        </is>
      </c>
      <c r="B4" s="5" t="n">
        <v>0.5</v>
      </c>
      <c r="C4" s="5" t="n">
        <v>1.8</v>
      </c>
      <c r="D4" s="5" t="n">
        <v>4.2</v>
      </c>
    </row>
    <row r="5">
      <c r="A5" s="4" t="inlineStr">
        <is>
          <t>Employee-related liabilities</t>
        </is>
      </c>
      <c r="B5" s="5" t="n">
        <v>16.4</v>
      </c>
      <c r="C5" s="5" t="n">
        <v>21.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Commitments and Contingencies - Textual (Details) - USD ($)</t>
        </is>
      </c>
      <c r="B1" s="2" t="inlineStr">
        <is>
          <t>3 Months Ended</t>
        </is>
      </c>
      <c r="D1" s="2" t="inlineStr">
        <is>
          <t>12 Months Ended</t>
        </is>
      </c>
    </row>
    <row r="2">
      <c r="B2" s="2" t="inlineStr">
        <is>
          <t>Sep. 30, 2018</t>
        </is>
      </c>
      <c r="C2" s="2" t="inlineStr">
        <is>
          <t>Mar. 31, 2018</t>
        </is>
      </c>
      <c r="D2" s="2" t="inlineStr">
        <is>
          <t>Dec. 31, 2020</t>
        </is>
      </c>
      <c r="E2" s="2" t="inlineStr">
        <is>
          <t>Dec. 31, 2018</t>
        </is>
      </c>
      <c r="F2" s="2" t="inlineStr">
        <is>
          <t>Dec. 31, 2019</t>
        </is>
      </c>
      <c r="G2" s="2" t="inlineStr">
        <is>
          <t>Mar. 31, 2014</t>
        </is>
      </c>
    </row>
    <row r="3">
      <c r="A3" s="3" t="inlineStr">
        <is>
          <t>Loss Contingencies [Line Items]</t>
        </is>
      </c>
    </row>
    <row r="4">
      <c r="A4" s="4" t="inlineStr">
        <is>
          <t>Restricted cash</t>
        </is>
      </c>
      <c r="D4" s="7" t="n">
        <v>6151000</v>
      </c>
      <c r="E4" s="7" t="n">
        <v>8148000</v>
      </c>
      <c r="F4" s="7" t="n">
        <v>8191000</v>
      </c>
    </row>
    <row r="5">
      <c r="A5" s="4" t="inlineStr">
        <is>
          <t>Asset retirement obligation</t>
        </is>
      </c>
      <c r="D5" s="6" t="n">
        <v>1200000</v>
      </c>
      <c r="F5" s="6" t="n">
        <v>1200000</v>
      </c>
    </row>
    <row r="6">
      <c r="A6" s="4" t="inlineStr">
        <is>
          <t>Performance Bonds</t>
        </is>
      </c>
    </row>
    <row r="7">
      <c r="A7" s="3" t="inlineStr">
        <is>
          <t>Loss Contingencies [Line Items]</t>
        </is>
      </c>
    </row>
    <row r="8">
      <c r="A8" s="4" t="inlineStr">
        <is>
          <t>Restricted cash</t>
        </is>
      </c>
      <c r="D8" s="6" t="n">
        <v>6200000</v>
      </c>
    </row>
    <row r="9">
      <c r="A9" s="4" t="inlineStr">
        <is>
          <t>Health claims</t>
        </is>
      </c>
    </row>
    <row r="10">
      <c r="A10" s="3" t="inlineStr">
        <is>
          <t>Loss Contingencies [Line Items]</t>
        </is>
      </c>
    </row>
    <row r="11">
      <c r="A11" s="4" t="inlineStr">
        <is>
          <t>Threshold for claims to be insured by third party insurers</t>
        </is>
      </c>
      <c r="D11" s="6" t="n">
        <v>250000</v>
      </c>
    </row>
    <row r="12">
      <c r="A12" s="4" t="inlineStr">
        <is>
          <t>Accrued liabilities for uninsured portion of claims</t>
        </is>
      </c>
      <c r="D12" s="6" t="n">
        <v>700000</v>
      </c>
      <c r="F12" s="6" t="n">
        <v>800000</v>
      </c>
    </row>
    <row r="13">
      <c r="A13" s="4" t="inlineStr">
        <is>
          <t>Workers compensation auto and general liability claims</t>
        </is>
      </c>
    </row>
    <row r="14">
      <c r="A14" s="3" t="inlineStr">
        <is>
          <t>Loss Contingencies [Line Items]</t>
        </is>
      </c>
    </row>
    <row r="15">
      <c r="A15" s="4" t="inlineStr">
        <is>
          <t>Threshold for claims to be insured by third party insurers</t>
        </is>
      </c>
      <c r="D15" s="6" t="n">
        <v>750000</v>
      </c>
    </row>
    <row r="16">
      <c r="A16" s="4" t="inlineStr">
        <is>
          <t>Accrued liabilities for uninsured portion of claims</t>
        </is>
      </c>
      <c r="D16" s="6" t="n">
        <v>2800000</v>
      </c>
      <c r="F16" s="7" t="n">
        <v>1900000</v>
      </c>
    </row>
    <row r="17">
      <c r="A17" s="4" t="inlineStr">
        <is>
          <t>Damage from Fire | Natural disasters and other casualty events</t>
        </is>
      </c>
    </row>
    <row r="18">
      <c r="A18" s="3" t="inlineStr">
        <is>
          <t>Loss Contingencies [Line Items]</t>
        </is>
      </c>
    </row>
    <row r="19">
      <c r="A19" s="4" t="inlineStr">
        <is>
          <t>Loss contingency costs incurred</t>
        </is>
      </c>
      <c r="E19" s="6" t="n">
        <v>4800000</v>
      </c>
    </row>
    <row r="20">
      <c r="A20" s="4" t="inlineStr">
        <is>
          <t>Loss contingency, receivable</t>
        </is>
      </c>
      <c r="B20" s="7" t="n">
        <v>4000000</v>
      </c>
    </row>
    <row r="21">
      <c r="A21" s="4" t="inlineStr">
        <is>
          <t>Insurance recoveries and recognized a charge</t>
        </is>
      </c>
      <c r="B21" s="7" t="n">
        <v>800000</v>
      </c>
    </row>
    <row r="22">
      <c r="A22" s="4" t="inlineStr">
        <is>
          <t>Damage from Fire | Inventory and property, plant and equipment</t>
        </is>
      </c>
    </row>
    <row r="23">
      <c r="A23" s="3" t="inlineStr">
        <is>
          <t>Loss Contingencies [Line Items]</t>
        </is>
      </c>
    </row>
    <row r="24">
      <c r="A24" s="4" t="inlineStr">
        <is>
          <t>Loss contingency costs incurred</t>
        </is>
      </c>
      <c r="E24" s="6" t="n">
        <v>1900000</v>
      </c>
    </row>
    <row r="25">
      <c r="A25" s="4" t="inlineStr">
        <is>
          <t>Damage from Fire | Property-related cleanup and other costs</t>
        </is>
      </c>
    </row>
    <row r="26">
      <c r="A26" s="3" t="inlineStr">
        <is>
          <t>Loss Contingencies [Line Items]</t>
        </is>
      </c>
    </row>
    <row r="27">
      <c r="A27" s="4" t="inlineStr">
        <is>
          <t>Loss contingency costs incurred</t>
        </is>
      </c>
      <c r="E27" s="6" t="n">
        <v>2100000</v>
      </c>
    </row>
    <row r="28">
      <c r="A28" s="4" t="inlineStr">
        <is>
          <t>Damage from Fire | Self-insured retention for third-party claims</t>
        </is>
      </c>
    </row>
    <row r="29">
      <c r="A29" s="3" t="inlineStr">
        <is>
          <t>Loss Contingencies [Line Items]</t>
        </is>
      </c>
    </row>
    <row r="30">
      <c r="A30" s="4" t="inlineStr">
        <is>
          <t>Loss contingency costs incurred</t>
        </is>
      </c>
      <c r="E30" s="7" t="n">
        <v>800000</v>
      </c>
    </row>
    <row r="31">
      <c r="A31" s="4" t="inlineStr">
        <is>
          <t>Ecoserv | Environmental services</t>
        </is>
      </c>
    </row>
    <row r="32">
      <c r="A32" s="3" t="inlineStr">
        <is>
          <t>Loss Contingencies [Line Items]</t>
        </is>
      </c>
    </row>
    <row r="33">
      <c r="A33" s="4" t="inlineStr">
        <is>
          <t>Escrow deposit</t>
        </is>
      </c>
      <c r="G33" s="7" t="n">
        <v>8000000</v>
      </c>
    </row>
    <row r="34">
      <c r="A34" s="4" t="inlineStr">
        <is>
          <t>Ecoserv | Environmental services | Settled litigation</t>
        </is>
      </c>
    </row>
    <row r="35">
      <c r="A35" s="3" t="inlineStr">
        <is>
          <t>Loss Contingencies [Line Items]</t>
        </is>
      </c>
    </row>
    <row r="36">
      <c r="A36" s="4" t="inlineStr">
        <is>
          <t>Litigation settlement, amount from other party</t>
        </is>
      </c>
      <c r="C36" s="7" t="n">
        <v>22000000</v>
      </c>
    </row>
    <row r="37">
      <c r="A37" s="4" t="inlineStr">
        <is>
          <t>Litigation settlement, awarded to other party</t>
        </is>
      </c>
      <c r="C37" s="7" t="n">
        <v>14000000</v>
      </c>
    </row>
    <row r="38">
      <c r="A38" s="4" t="inlineStr">
        <is>
          <t>Credit Agreement | Performance Bonds</t>
        </is>
      </c>
    </row>
    <row r="39">
      <c r="A39" s="3" t="inlineStr">
        <is>
          <t>Loss Contingencies [Line Items]</t>
        </is>
      </c>
    </row>
    <row r="40">
      <c r="A40" s="4" t="inlineStr">
        <is>
          <t>Letters of credit outstanding, amount</t>
        </is>
      </c>
      <c r="D40" s="7" t="n">
        <v>46200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Organization and Principles of Consolidation. Newpark Resources, Inc. was organized in 1932 as a Nevada corporation. In 1991, we changed our state of incorporation to Delaware. The consolidated financial statements include our company and our wholly-owned subsidiaries (“we,” “our,” or “us”). All intercompany transactions are eliminated in consolidation. We are a geographically diversified supplier providing products, as well as rentals and services. We operate our business through two reportable segments: Fluids Systems and Industrial Solutions. Our Fluids Systems segment provides customized drilling, completion, and stimulation fluids solutions to oil and natural gas exploration and production (“E&amp;P”) customers primarily in North America and Europe, the Middle East and Africa (“EMEA”), as well as certain countries in Asia Pacific and Latin America. Our Industrial Solutions segment includes our Site and Access Solutions business (historically reported as the Mats and Integrated Services segment), along with our Industrial Blending operations. Site and Access Solutions provides composite matting system rentals utilized for temporary worksite access, along with related site construction and services to customers in various markets including electrical transmission &amp; distribution, E&amp;P, pipeline, renewable energy, petrochemical, construction and other industries, primarily in the United States and Europe. We also sell our manufactured composite mats to customers around the world. Our Industrial Blending operations began in 2020, leveraging our chemical blending capacity and technical expertise to enter targeted industrial end-markets. Use of Estimates and Market Risks .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used in preparing our consolidated financial statements include, but are not limited to the following: allowances for credit losses, reserves for self-insured retention under insurance programs, estimated performance and values associated with employee incentive programs, estimated cash flows and fair values used for impairments of long-lived assets, including goodwill and other intangibles, and valuation allowances for deferred tax assets. Our Fluids Systems operating results remain dependent on oil and natural gas drilling activity levels in the markets we serve and the nature of the drilling operations (including the depth and whether the wells are drilled vertically or horizontally), which governs the revenue potential of each well. Drilling activity levels, in turn, depend on a variety of factors, including oil and natural gas commodity pricing, inventory levels, product demand, and regulatory restrictions. Oil and natural gas prices and activity are cyclical and volatile, and this market volatility has a significant impact on our operating results. Cash Equivalents. All highly liquid investments with a remaining maturity of three months or less at the date of acquisition are classified as cash equivalents. Restricted Cash. Cash that is restricted as to withdrawal or usage is recognized as restricted cash and is included in other current assets in the consolidated balance sheets. Allowance for Credit Losses. In 2016, the Financial Accounting Standards Board (“FASB”) issued new guidance which requires financial assets measured at amortized cost basis, including trade receivables, to be presented at the net amount expected to be collected. See "New Accounting Pronouncements" below for details about the amended guidance and about our adoption. Results for reporting periods beginning after December 31, 2019 are presented under the new guidance, while prior period amounts were not adjusted and continue to be reported in accordance with previous guidance. The new guidance requires an entity to estimate its lifetime “expected credit loss” for such assets at inception, which will generally result in the earlier recognition of allowances for losses. Under previous guidance, reserves for uncollectible accounts receivable were determined on a specific identification basis when we believed that the required payment of specific amounts owed to us was not probable. Under the new guidance, our allowance for credit losses reflects losses that are expected over the contractual life of the asset, and takes into account historical loss experience, current and future economic conditions, and reasonable and supportable forecasts. Inventories. Inventories are stated at the lower of cost (principally average cost) or net realizable value. Certain conversion costs associated with the acquisition, production, blending, and storage of inventory in our Fluids Systems segment as well as the manufacturing operations in the Industrial Solutions segment are capitalized as a component of the carrying value of the inventory and expensed as a component of cost of revenues as the products are sold. Reserves for inventory obsolescence are determined based on the net realizable value of the inventory using factors such as our historical usage of inventory on-hand, future expectations related to our customers’ needs, market conditions, and the development of new products. Property, Plant and Equipment. Property, plant and equipment are recorded at cost. Additions and improvements that extend the useful life of an asset are capitalized. We capitalize interest costs on significant capital projects. Maintenance and repairs are expensed as incurred. Sales and disposals of property, plant and equipment are removed at carrying cost less accumulated depreciation with any resulting gain or loss reflected in earnings. Depreciation is provided on property, plant and equipment, including finance lease assets, primarily utilizing the straight-line method over the following estimated useful service lives or lease term: Computer hardware and office equipment 3-5 years Computer software 3-10 years Autos and light trucks 5-7 years Furniture, fixtures, and trailers 7-10 years Composite mats (rental fleet) 7-12 years Machinery and heavy equipment 10-15 years Owned buildings 20-39 years Leasehold improvements Lease term, including reasonably assured renewal periods Goodwill and Other Intangible Assets. Goodwill represents the excess of the purchase price of acquisitions over the fair value of the net identifiable assets acquired in business combinations. Goodwill and other intangible assets with indefinite lives are not amortized. Intangible assets with finite useful lives are amortized either on a straight-line basis over the asset’s estimated useful life or on a basis that reflects the pattern in which the economic benefits of the asset are realized. Any period costs of maintaining intangible assets are expensed as incurred. Impairment of Long-Lived Assets. Goodwill and other indefinite-lived intangible assets are tested for impairment annually as of November 1, or more frequently, if an indication of impairment exists. As part of our annual goodwill review, we first perform a qualitative assessment based on company performance and future business outlook to determine if indicators of impairment exist. When there are qualitative indicators of impairment, we use an impairment test which includes a comparison of the carrying value of net assets of our reporting units, including goodwill, with their estimated fair values, which we estimate using a combination of a market multiple and discounted cash flow approach (classified within level 3 of the fair value hierarchy). We also compare the aggregate fair values of our reporting units with our market capitalization. If the carrying value exceeds the estimated fair value, an impairment charge is recorded in the period in which such review is performed. We identify our reporting units based on our analysis of several factors, including our operating segment structure, evaluation of the economic characteristics of our geographic regions within each of our operating segments, and the extent to which our business units share assets and other resources. We review property, plant and equipment, finite-lived intangible assets and certain other assets for impairment whenever events or changes in circumstances indicate that the carrying amount may not be recoverable. We assess recoverability based on expected undiscounted future net cash flows. Should the review indicate that the carrying value is not fully recoverable, the amount of impairment loss is determined by comparing the carrying value to the estimated fair value. Insurance. We maintain reserves for estimated future payments associated with our self-insured employee healthcare programs, as well as the self-insured retention exposures under our general liability, auto liability, and workers compensation insurance policies. Our reserves are determined based on historical experience under these programs, including estimated development of known claims and estimated incurred-but-not-reported claims. Treasury Stock. Treasury stock is carried at cost, which includes the entire cost of the acquired stock. Revenue Recognition. The following provides a summary of our significant accounting policies for revenue recognition. Revenue Recognition - Fluids Systems. Revenues for fluid system additive products and engineering services, when provided to customers in the delivery of an integrated fluid system, are recognized as product sales revenues when utilized by the customer. Revenues for formulated liquid systems are recognized as product sales revenues when utilized or lost downhole while drilling. Revenues for equipment rentals and other services provided to customers that are ancillary to the fluid system product delivery are recognized in rental and service revenues when the services are performed. For direct sales of fluid system products, revenues are recognized when control passes to the customer, which is generally upon shipment of materials. Revenue Recognition - Industrial Solutions. Revenues for rentals and services are generated from both fixed-price and unit-priced contracts, which are generally short-term in duration. The activities under these contracts include the installation and rental of matting systems for a period of time and services such as access road construction, site planning and preparation, environmental protection, fluids and spill containment, erosion control, and site restoration services. Rental revenues are recognized over the rental term and service revenues are recognized when the specified services are performed. Revenues from any subsequent extensions to the rental agreements are recognized over the extension period. Revenues from the direct sale of products are recognized when control passes to the customer, which is upon shipment or delivery, depending on the terms of the underlying sales contract. For both segments, the amount of revenue we recognize for products sold and services performed reflects the consideration to which we expect to be entitled in exchange for such goods or services, which generally reflects the amount we have the right to invoice based on agreed upon unit rates. While billing requirements vary, many of our customer contracts require that billings occur periodically or at the completion of specified activities, even though our performance and right to consideration occurs throughout the contract. As such, we recognize revenue as performance is completed in the amount to which we have the right to invoice. We do not disclose the value of our unsatisfied performance obligations for (i) contracts with an original expected length of one year or less and (ii) contracts for which we recognize revenue for the amount to which we have the right to invoice for products sold and services performed. Shipping and handling costs are reflected in cost of revenues, and all reimbursements by customers of shipping and handling costs are included in revenues. Income Taxes. We provide for deferred taxes using an asset and liability approach by measuring deferred tax assets and liabilities due to temporary differences existing at year end using currently enacted tax rates and laws that will be in effect when the differences are expected to revers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We present deferred tax assets and liabilities as noncurrent in the balance sheet based on an analysis of each taxpaying component within a jurisdiction. We evaluate uncertain tax positions and record a liability as circumstances warrant. Share-Based Compensation. Share-based compensation cost is measured at the grant date based on the fair value of the award, net of an estimated forfeiture rate. We recognize these costs in the statement of operations using the straight-line method over the vesting term. Foreign Currency Translation. The functional currency for substantially all international subsidiaries is their respective local currency. Financial statements for these international subsidiaries are translated into U.S. dollars using the exchange rate at each balance sheet date for assets and liabilities and the average exchange rates in effect during the respective period for revenues and expenses. Exchange rate adjustments resulting from translation of foreign currency financial statements of our international subsidiaries are reflected in accumulated other comprehensive loss in stockholders’ equity until such time that the international subsidiary is sold or liquidation is substantially complete, at which time the related accumulated adjustments would be reclassified into income. Exchange rate adjustments resulting from foreign currency denominated transactions are recorded in income. At December 31, 2020 and 2019, accumulated other comprehensive loss related to foreign subsidiaries reflected in stockholders’ equity was $54.2 million and $67.9 million, respectively. During the fourth quarter of 2019, we made the decision to wind down our Brazil operations, and during the fourth quarter of 2020, we completed the substantial liquidation of our Brazil subsidiary and recognized an $11.7 million non-cash charge to "impairments and other charges" for the reclassification of cumulative foreign currency translation losses related to our subsidiary in Brazil. Fair Value Measurement. Fair value is measur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 Level 1: The use of quoted prices in active markets for identical financial instruments. • Level 2: The use of quoted prices for similar instruments in active markets or quoted prices for identical or similar instruments in markets that are not active or other inputs that are observable in the market or can be corroborated by observable market data. • Level 3: The use of significantly unobservable inputs that typically require the use of management’s estimates of assumptions that market participants would use in pricing. New Accounting Pronouncements Standards Adopted in 2020 Credit Losses. In 2016, the FASB issued new guidance which requires financial assets measured at amortized cost basis, including trade receivables, to be presented at the net amount expected to be collected. The new guidance requires an entity to estimate its lifetime “expected credit loss” for such assets at inception, which will generally result in the earlier recognition of allowances for losses. We adopted this new guidance as of January 1, 2020 using the modified retrospective transition method, and recorded a net reduction of $0.7 million to opening retained earnings to reflect the cumulative effect of adoption. Results for reporting periods beginning after December 31, 2019 are presented under the new guidance, while prior period amounts were not adjusted and continue to be reported in accordance with previous guidance. See Note 7 for additional required disclosures. The cumulative effect of the changes made to our consolidated balance sheet for the adoption of the new accounting guidance for credit losses were as follows: (In thousands) Balance at December 31, 2019 Impact of Adoption of New Credit Losses Guidance Balance at January 1, 2020 Receivables, net $ 216,714 $ (959) $ 215,755 Deferred tax assets 3,600 59 3,659 Deferred tax liabilities 34,247 (165) 34,082 Retained earnings 134,119 (735) 133,384 Standards Adopted in 2019 Leases. In 2016, the FASB amended the guidance related to the accounting for leases. The new guidance provides principles for the recognition, measurement, presentation, and disclosure of leases and requires lessees to recognize both assets and liabilities arising from finance and operating leases. The classification as either a finance or operating lease will determine whether lease expense is recognized based on an effective interest method basis or on a straight-line basis over the term of the lease, respectively. We adopted this new guidance as of January 1, 2019 using the modified retrospective transition method and recorded approximately $28.0 million of operating lease assets and liabilities as of January 1, 2019, with no cumulative effect adjustment to retained earnings. The new guidance had no impact on our consolidated statements of operations or cash flows. Results for reporting periods beginning after December 31, 2018 are presented under the new guidance, while prior period amounts were not adjusted and continue to be reported in accordance with previous guidance. As permitted under the transition guidance within the new standard, we elected to carry forward the historical lease identification and classification for existing leases upon adoption. We have also made an accounting policy election to not recognize leases with an initial term of 12 months or less in the consolidated balance sheets. See Note 8 for additional required disclosures. Standards Not Yet Adopted Income Taxes: Simplifying the Accounting for Income Taxes. In December 2019, the FASB issued new guidance which is intended to simplify various aspects related to accounting for income taxes. This guidance will be effective for us in the first quarter of 2021. We do not expect the adoption of this guidance to have a material impact on our consolidated financial statements or related disclosures. Debt: Accounting for Convertible Instruments and Contracts in an Entity’s Own Equity. In August 2020, the FASB issued new guidance which is intended to simplify the accounting for convertible instruments. This guidance will be effective for us in the first quarter of 2022. While our existing convertible instrument matures in December 2021, we are currently evaluating the impact of the new guidance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2:38:34Z</dcterms:created>
  <dcterms:modified xmlns:dcterms="http://purl.org/dc/terms/" xmlns:xsi="http://www.w3.org/2001/XMLSchema-instance" xsi:type="dcterms:W3CDTF">2021-02-26T12:38:34Z</dcterms:modified>
</cp:coreProperties>
</file>